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ote 1 - Organization and Summa" sheetId="8" r:id="rId8"/>
    <s:sheet name="Note 2 - Investment Securities" sheetId="9" r:id="rId9"/>
    <s:sheet name="Note 3 - Loans Receivable" sheetId="10" r:id="rId10"/>
    <s:sheet name="Note 4 - Allowance for Loan Los" sheetId="11" r:id="rId11"/>
    <s:sheet name="Note 5 - Foreclosed Properties" sheetId="12" r:id="rId12"/>
    <s:sheet name="Note 6 - Property and Equipment" sheetId="13" r:id="rId13"/>
    <s:sheet name="Note 7 - Deposits" sheetId="14" r:id="rId14"/>
    <s:sheet name="Note 8 - Federal Home Loan Bank" sheetId="15" r:id="rId15"/>
    <s:sheet name="Note 9 - Subordinated Notes" sheetId="16" r:id="rId16"/>
    <s:sheet name="Note 10 - Other Borrowings" sheetId="17" r:id="rId17"/>
    <s:sheet name="Note 11 - Fair Value Measuremen" sheetId="18" r:id="rId18"/>
    <s:sheet name="Note 12 - Earnings Per Common S" sheetId="19" r:id="rId19"/>
    <s:sheet name="Note 13 - Stock Based Compensat" sheetId="20" r:id="rId20"/>
    <s:sheet name="Note 14 - Salary Continuation P" sheetId="21" r:id="rId21"/>
    <s:sheet name="Note 15. Employee Benefit Plan" sheetId="22" r:id="rId22"/>
    <s:sheet name="Note 16 - Income Taxes" sheetId="23" r:id="rId23"/>
    <s:sheet name="Note 17 - Commitments and Conti" sheetId="24" r:id="rId24"/>
    <s:sheet name="Note 18 - Regulatory Restrictio" sheetId="25" r:id="rId25"/>
    <s:sheet name="Note 19 - Transactions with Rel" sheetId="26" r:id="rId26"/>
    <s:sheet name="Note 20 - Capital Transactions" sheetId="27" r:id="rId27"/>
    <s:sheet name="Note 21 - Reclassifications Out" sheetId="28" r:id="rId28"/>
    <s:sheet name="Note 22 - Condensed Parent Comp" sheetId="29" r:id="rId29"/>
    <s:sheet name="Note 23 - Subsequent Events" sheetId="30" r:id="rId30"/>
    <s:sheet name="Accounting Policies, by Policy " sheetId="31" r:id="rId31"/>
    <s:sheet name="Note 2 - Investment Securities " sheetId="32" r:id="rId32"/>
    <s:sheet name="Note 3 - Loans Receivable (Tabl" sheetId="33" r:id="rId33"/>
    <s:sheet name="Note 4 - Allowance for Loan L34" sheetId="34" r:id="rId34"/>
    <s:sheet name="Note 5 - Foreclosed Properties " sheetId="35" r:id="rId35"/>
    <s:sheet name="Note 6 - Property and Equipme36" sheetId="36" r:id="rId36"/>
    <s:sheet name="Note 7 - Deposits (Tables)" sheetId="37" r:id="rId37"/>
    <s:sheet name="Note 8 - Federal Home Loan Ba38" sheetId="38" r:id="rId38"/>
    <s:sheet name="Note 9 - Subordinated Notes (Ta" sheetId="39" r:id="rId39"/>
    <s:sheet name="Note 10 - Other Borrowings (Tab" sheetId="40" r:id="rId40"/>
    <s:sheet name="Note 11 - Fair Value Measurem41" sheetId="41" r:id="rId41"/>
    <s:sheet name="Note 12 - Earnings Per Common42" sheetId="42" r:id="rId42"/>
    <s:sheet name="Note 13 - Stock Based Compens43" sheetId="43" r:id="rId43"/>
    <s:sheet name="Note 16 - Income Taxes (Tables)" sheetId="44" r:id="rId44"/>
    <s:sheet name="Note 17 - Commitments and Con45" sheetId="45" r:id="rId45"/>
    <s:sheet name="Note 18 - Regulatory Restrict46" sheetId="46" r:id="rId46"/>
    <s:sheet name="Note 19 - Transactions with R47" sheetId="47" r:id="rId47"/>
    <s:sheet name="Note 21 - Reclassifications O48" sheetId="48" r:id="rId48"/>
    <s:sheet name="Note 22 - Condensed Parent Co49" sheetId="49" r:id="rId49"/>
    <s:sheet name="Note 1 - Organization and Sum50" sheetId="50" r:id="rId50"/>
    <s:sheet name="Note 2 - Investment Securitie51" sheetId="51" r:id="rId51"/>
    <s:sheet name="Note 2 - Investment Securitie52" sheetId="52" r:id="rId52"/>
    <s:sheet name="Note 2 - Investment Securitie53" sheetId="53" r:id="rId53"/>
    <s:sheet name="Note 2 - Investment Securitie54" sheetId="54" r:id="rId54"/>
    <s:sheet name="Note 3 - Loans Receivable (Deta" sheetId="55" r:id="rId55"/>
    <s:sheet name="Note 3 - Loans Receivable (De56" sheetId="56" r:id="rId56"/>
    <s:sheet name="Note 3 - Loans Receivable (De57" sheetId="57" r:id="rId57"/>
    <s:sheet name="Note 3 - Loans Receivable (De58" sheetId="58" r:id="rId58"/>
    <s:sheet name="Note 3 - Loans Receivable (De59" sheetId="59" r:id="rId59"/>
    <s:sheet name="Note 4 - Allowance for Loan L60" sheetId="60" r:id="rId60"/>
    <s:sheet name="Note 4 - Allowance for Loan L61" sheetId="61" r:id="rId61"/>
    <s:sheet name="Note 4 - Allowance for Loan L62" sheetId="62" r:id="rId62"/>
    <s:sheet name="Note 5 - Foreclosed Propertie63" sheetId="63" r:id="rId63"/>
    <s:sheet name="Note 5 - Foreclosed Propertie64" sheetId="64" r:id="rId64"/>
    <s:sheet name="Note 6 - Property and Equipme65" sheetId="65" r:id="rId65"/>
    <s:sheet name="Note 6 - Property and Equipme66" sheetId="66" r:id="rId66"/>
    <s:sheet name="Note 6 - Property and Equipme67" sheetId="67" r:id="rId67"/>
    <s:sheet name="Note 7 - Deposits (Details)" sheetId="68" r:id="rId68"/>
    <s:sheet name="Note 7 - Deposits (Details) - S" sheetId="69" r:id="rId69"/>
    <s:sheet name="Note 8 - Federal Home Loan Ba70" sheetId="70" r:id="rId70"/>
    <s:sheet name="Note 8 - Federal Home Loan Ba71" sheetId="71" r:id="rId71"/>
    <s:sheet name="Note 9 - Subordinated Notes (De" sheetId="72" r:id="rId72"/>
    <s:sheet name="Note 9 - Subordinated Notes (73" sheetId="73" r:id="rId73"/>
    <s:sheet name="Note 10 - Other Borrowings (Det" sheetId="74" r:id="rId74"/>
    <s:sheet name="Note 10 - Other Borrowings (D75" sheetId="75" r:id="rId75"/>
    <s:sheet name="Note 11 - Fair Value Measurem76" sheetId="76" r:id="rId76"/>
    <s:sheet name="Note 11 - Fair Value Measurem77" sheetId="77" r:id="rId77"/>
    <s:sheet name="Note 11 - Fair Value Measurem78" sheetId="78" r:id="rId78"/>
    <s:sheet name="Note 11 - Fair Value Measurem79" sheetId="79" r:id="rId79"/>
    <s:sheet name="Note 11 - Fair Value Measurem80" sheetId="80" r:id="rId80"/>
    <s:sheet name="Note 12 - Earnings Per Common81" sheetId="81" r:id="rId81"/>
    <s:sheet name="Note 12 - Earnings Per Common82" sheetId="82" r:id="rId82"/>
    <s:sheet name="Note 13 - Stock Based Compens83" sheetId="83" r:id="rId83"/>
    <s:sheet name="Note 13 - Stock Based Compens84" sheetId="84" r:id="rId84"/>
    <s:sheet name="Note 13 - Stock Based Compens85" sheetId="85" r:id="rId85"/>
    <s:sheet name="Note 14 - Salary Continuation86" sheetId="86" r:id="rId86"/>
    <s:sheet name="Note 15. Employee Benefit Plan " sheetId="87" r:id="rId87"/>
    <s:sheet name="Note 16 - Income Taxes (Details" sheetId="88" r:id="rId88"/>
    <s:sheet name="Note 16 - Income Taxes (Detai89" sheetId="89" r:id="rId89"/>
    <s:sheet name="Note 16 - Income Taxes (Detai90" sheetId="90" r:id="rId90"/>
    <s:sheet name="Note 16 - Income Taxes (Detai91" sheetId="91" r:id="rId91"/>
    <s:sheet name="Note 17 - Commitments and Con92" sheetId="92" r:id="rId92"/>
    <s:sheet name="Note 17 - Commitments and Con93" sheetId="93" r:id="rId93"/>
    <s:sheet name="Note 18 - Regulatory Restrict94" sheetId="94" r:id="rId94"/>
    <s:sheet name="Note 18 - Regulatory Restrict95" sheetId="95" r:id="rId95"/>
    <s:sheet name="Note 19 - Transactions with R96" sheetId="96" r:id="rId96"/>
    <s:sheet name="Note 19 - Transactions with R97" sheetId="97" r:id="rId97"/>
    <s:sheet name="Note 20 - Capital Transactions " sheetId="98" r:id="rId98"/>
    <s:sheet name="Note 21 - Reclassifications O99" sheetId="99" r:id="rId99"/>
    <s:sheet name="Note 22 - Condensed Parent C100" sheetId="100" r:id="rId100"/>
    <s:sheet name="Note 22 - Condensed Parent C101" sheetId="101" r:id="rId101"/>
    <s:sheet name="Note 22 - Condensed Parent C102" sheetId="102" r:id="rId102"/>
    <s:sheet name="Note 23 - Subsequent Events (De" sheetId="103" r:id="rId103"/>
  </s:sheets>
  <s:definedNames/>
  <s:calcPr calcId="124519" calcMode="auto" fullCalcOnLoad="1"/>
</s:workbook>
</file>

<file path=xl/sharedStrings.xml><?xml version="1.0" encoding="utf-8"?>
<sst xmlns="http://schemas.openxmlformats.org/spreadsheetml/2006/main" uniqueCount="1002">
  <si>
    <t>Document And Entity Information - USD ($)</t>
  </si>
  <si>
    <t>12 Months Ended</t>
  </si>
  <si>
    <t>Dec. 31, 2015</t>
  </si>
  <si>
    <t>Mar. 30, 2016</t>
  </si>
  <si>
    <t>Jun. 30, 2015</t>
  </si>
  <si>
    <t>Document and Entity Information [Abstract]</t>
  </si>
  <si>
    <t>Entity Registrant Name</t>
  </si>
  <si>
    <t>HomeTown Bankshares Corp</t>
  </si>
  <si>
    <t>Trading Symbol</t>
  </si>
  <si>
    <t>hmta</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Federal funds sold</t>
  </si>
  <si>
    <t>Securities available for sale, at fair value</t>
  </si>
  <si>
    <t>Restricted equity securities, at cost</t>
  </si>
  <si>
    <t>Loans held for sale</t>
  </si>
  <si>
    <t>Loans, net of allowance for loan losses of $3,298 in 2015 and $3,332 in 2014</t>
  </si>
  <si>
    <t>Property and equipment, net</t>
  </si>
  <si>
    <t>Other real estate owned, net of valuation allowance of $420 in 2015 and $422 in 2014</t>
  </si>
  <si>
    <t>Bank owned life insurance</t>
  </si>
  <si>
    <t>Accrued income</t>
  </si>
  <si>
    <t>Other assets</t>
  </si>
  <si>
    <t>Total assets</t>
  </si>
  <si>
    <t>Deposits:</t>
  </si>
  <si>
    <t>Noninterest-bearing</t>
  </si>
  <si>
    <t>Interest-bearing</t>
  </si>
  <si>
    <t>Total deposits</t>
  </si>
  <si>
    <t>Federal Home Loan Bank borrowings</t>
  </si>
  <si>
    <t>Subordinated notes</t>
  </si>
  <si>
    <t>Other borrowings</t>
  </si>
  <si>
    <t>Accrued interest payable</t>
  </si>
  <si>
    <t>Other liabilities</t>
  </si>
  <si>
    <t>Total liabilities</t>
  </si>
  <si>
    <t>Commitments and contingencies</t>
  </si>
  <si>
    <t xml:space="preserve"> </t>
  </si>
  <si>
    <t>Stockholders’ equity:</t>
  </si>
  <si>
    <t>Common stock, $5 par value; authorized 10,000,000 shares, issued and outstanding 3,362,536 (includes 37,848 restricted shares) at December 31, 2015 and 3,287,567 (includes 37,727 restricted shares) at December 31, 2014</t>
  </si>
  <si>
    <t>Surplus</t>
  </si>
  <si>
    <t>Retained earnings (deficit)</t>
  </si>
  <si>
    <t>Accumulated other comprehensive income</t>
  </si>
  <si>
    <t>Total HomeTown Bankshares Corporation stockholders’ equity</t>
  </si>
  <si>
    <t>Noncontrolling interest in consolidated subsidiary</t>
  </si>
  <si>
    <t>Total stockholders’ equity</t>
  </si>
  <si>
    <t>Total liabilities and stockholders’ equity</t>
  </si>
  <si>
    <t>Series C Preferred Stock [Member]</t>
  </si>
  <si>
    <t>Convertible preferred stock, no par value; Series C authorized 20,000 shares, issued and outstanding 13,600 at December 31, 2015 and 14,000 at December 31, 2014</t>
  </si>
  <si>
    <t>Consolidated Balance Sheets (Parentheticals) - USD ($) $ in Thousands</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Preferred stock, par value (in Dollars per share)</t>
  </si>
  <si>
    <t>Preferred stock, authorized</t>
  </si>
  <si>
    <t>Preferred stock, issued</t>
  </si>
  <si>
    <t>Preferred stock, outstanding</t>
  </si>
  <si>
    <t>Consolidated Statements of Income - USD ($) $ in Thousands</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Noninterest income:</t>
  </si>
  <si>
    <t>Service charges on deposit accounts</t>
  </si>
  <si>
    <t>ATM and interchange income</t>
  </si>
  <si>
    <t>Mortgage banking</t>
  </si>
  <si>
    <t>Gains on sales of investment securities</t>
  </si>
  <si>
    <t>Gain on sale of building</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Losses (gains) on sales and writedowns of other real estate owned, net</t>
  </si>
  <si>
    <t>Other real estate owned expense</t>
  </si>
  <si>
    <t>Directors’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Diluted earnings per common share (in Dollars per share)</t>
  </si>
  <si>
    <t>Weighted average common shares outstanding (in Shares)</t>
  </si>
  <si>
    <t>Diluted weighted average common shares outstanding (in Shares)</t>
  </si>
  <si>
    <t>Net interest income after provision for loan losses</t>
  </si>
  <si>
    <t>Consolidated Statements of Comprehensive Income - USD ($) $ in Thousands</t>
  </si>
  <si>
    <t>Other comprehensive income:</t>
  </si>
  <si>
    <t>Net unrealized holding (losses) gains on securities available for sale during the period</t>
  </si>
  <si>
    <t>Deferred income tax benefit (expense) on unrealized holding (losses) gains on securities available for sale</t>
  </si>
  <si>
    <t>Reclassification adjustment for gains on sales of investment securities included in net income</t>
  </si>
  <si>
    <t>Tax expense related to realized gains on securities sold</t>
  </si>
  <si>
    <t>Total other comprehensive (loss) income</t>
  </si>
  <si>
    <t>Comprehensive income</t>
  </si>
  <si>
    <t>Less: comprehensive income attributable to the non-controlling interest</t>
  </si>
  <si>
    <t>Comprehensive income attributable to HomeTown Bankshares Corporation</t>
  </si>
  <si>
    <t>Consolidated Statements of Changes in Stockholders' Equity - USD ($) $ in Thousands</t>
  </si>
  <si>
    <t>Common Stock [Member]</t>
  </si>
  <si>
    <t>Additional Paid-in Capital [Member]</t>
  </si>
  <si>
    <t>Retained Earnings [Member]</t>
  </si>
  <si>
    <t>AOCI Attributable to Parent [Member]</t>
  </si>
  <si>
    <t>Noncontrolling Interest [Member]</t>
  </si>
  <si>
    <t>Total</t>
  </si>
  <si>
    <t>Balance at Dec. 31, 2013</t>
  </si>
  <si>
    <t>Other comprehensive</t>
  </si>
  <si>
    <t>Restricted stock awarded</t>
  </si>
  <si>
    <t>Preferred stock dividend paid</t>
  </si>
  <si>
    <t>Stock based compensation</t>
  </si>
  <si>
    <t>Balance at Dec. 31, 2014</t>
  </si>
  <si>
    <t>Consolidation of subsidiary shares from non-controlling interest</t>
  </si>
  <si>
    <t>Conversion of preferred stock to common stock</t>
  </si>
  <si>
    <t>Balance at Dec. 31, 2015</t>
  </si>
  <si>
    <t>Consolidated Statements of Cash Flows - USD ($) $ in Thousands</t>
  </si>
  <si>
    <t>Cash flows from operating activities:</t>
  </si>
  <si>
    <t>Adjustments to reconcile net income to net cash provided by operations:</t>
  </si>
  <si>
    <t>Depreciation and amortization</t>
  </si>
  <si>
    <t>Amortization of premium on securities, net</t>
  </si>
  <si>
    <t>Amortization of discount on subordinated notes</t>
  </si>
  <si>
    <t>Gains on sales of loans held for sale</t>
  </si>
  <si>
    <t>Losses (gains) on sales and writedowns of other real estate, net</t>
  </si>
  <si>
    <t>Net losses on fixed assets disposals</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used in investing activities:</t>
  </si>
  <si>
    <t>Net (increase) decrease in federal funds sold</t>
  </si>
  <si>
    <t>Purchases of investment securities</t>
  </si>
  <si>
    <t>Sales, maturities, and calls of available for sale securities</t>
  </si>
  <si>
    <t>(Redemptions) purchase of restricted equity securities, net</t>
  </si>
  <si>
    <t>Net increase in loans</t>
  </si>
  <si>
    <t>Proceeds from sales of other real estate</t>
  </si>
  <si>
    <t>Purchases of bank owned life insurance</t>
  </si>
  <si>
    <t>Purchases of property and equipment</t>
  </si>
  <si>
    <t>Proceeds from disposals of property and equipment</t>
  </si>
  <si>
    <t>Net cash flows used in investing activities</t>
  </si>
  <si>
    <t>Cash flows from financing activities:</t>
  </si>
  <si>
    <t>Net increase in noninterest-bearing deposits</t>
  </si>
  <si>
    <t>Net increase in interest-bearing deposits</t>
  </si>
  <si>
    <t>Net increase (decrease) in FHLB borrowings</t>
  </si>
  <si>
    <t>Issuance of subordinated notes, net</t>
  </si>
  <si>
    <t>Net increase in other borrowings</t>
  </si>
  <si>
    <t>Net increase in equity of non-controlling interest</t>
  </si>
  <si>
    <t>Preferred stock dividend payment</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Transfer from loans to other real estate owned</t>
  </si>
  <si>
    <t>Transfer from other real estate to fixed assets</t>
  </si>
  <si>
    <t>Change in unrealized gains and losses on available for sale securities</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On September 4, 2009, HomeTown Bankshares Corporation (the “Company”) acquired all outstanding stock of HomeTown Bank (the “Bank”) in an exchange for shares of the Company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 In 2014 the Bank formed a joint venture with another entity and now has a 49% ownership interest in HomeTown Residential Mortgage, LLC. The consolidated financial statements of HomeTown Bankshares Corporation include the accounts of its wholly-owned subsidiary HomeTown Bank and the accounts of its subsidiary, HomeTown Residential Mortgage LLC. HomeTown Bank owns a 49% interest in HomeTown Residential Mortgage LLC which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owned by the Company is reported as a Non-Controlling Interest in a Consolidated Subsidiary. All significant intercompany balances and transactions have been eliminated in consolidation. Summary of Significant Accounting Policies The following is a description of the significant accounting and reporting policies the Company follows in preparing and presenting its consolidated financial statements. Principles of Consolidation The consolidated financial statements include the accounts of HomeTown Bankshares Corporation and its wholly-owned subsidiary HomeTown Bank. All significant intercompany balances and transaction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 Cash and Cash Equivalents Cash and cash equivalents include cash on hand and amounts due from correspondent banks. For the purpose of presentation in the consolidated statements of cash flows, cash and cash equivalents are defined as those amounts included in the consolidated balance sheet caption “cash and due from banks.” Securities Investments in debt and equity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that the Company will be required to sell the security before recovery of its amortized cost basis. If, however, the Company does not intend to sell the security and it is not likely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Restricted Equity Securities As members of the Federal Reserve Bank (FRB) and the FHLB, the Company is required to maintain certain minimum investments in the capital stock of the FRB and FHLB. The Company’s investment in these securities is recorded at cost, based on the redemption provisions of the FRB and FHLB. Loans 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 Interest is accrued and credited to income based on the principal amount outstanding. The accrual of interest on impaired loans for all classes is discontinued when, in management’s opinion, the borrower may be unable to meet payments as they become due. When interest accrual is discontinued, all unpaid accrued interest for the current year is reversed. Interest income is subsequently recognized only to the extent cash payments are received. When facts and circumstances indicate the borrower has regained the ability to meet the required payments, the loan is returned to accrual status. Past-due status of loans is determined based on contractual terms. The loan portfolio is comprised of the following classes.
● Residential real estate construction loans carry risks that the home will not be finished according to schedule, will not be finished according to the budget and the value of the collateral may, at any point in time, be less than the principal amount of the loan. Construction loans also bear the risk that the general contractor may be unable to finish the construction project as planned because of financial pressure unrelated to the project.
● Land acquisition and development loans and commercial construction loans carry risks that the project will not be finished according to schedule, will not be finished according to budget and the value of the collateral may, at any point in time, be less than the principal amount of the loan. Land acquisition and development loans and commercial construction loans also bear the risk that the developer, in the case of land acquisition and development loans, or the general contractor, in the case of commercial construction loans, may be unable to finish the development or construction project as planned because of financial pressure unrelated to the project.
●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 Commercial, industrial and agricultural loans carry risks associated with the successful operation of a business. In addition, there is risk associated with the value of the collateral which may depreciate over time and cannot be appraised with as much precision.
● Equity lines of credit carry risks associated with the continued creditworthiness of the borrower and changes in the value of the collateral.
● Consumer loans carry risks associated with the continued creditworthiness of the borrower and the value of the collateral (e.g., rapidly depreciating assets such as automobiles), or lack thereof. Consumer loans are more likely than real estate loans to be immediately adversely affected by job loss, divorce, illness or personal bankruptc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less cost to sell, if the loan is collateral dependent. 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s payment history, past-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a record of making payments as scheduled for a period of six consecutive month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Consumer loans are charged off when they become 120 days past due. Non-consumer loans are charged off when the loan becomes 180 days past due unless the loan is well secured and in the process of collection. Borrowers that are in bankruptcy are charged off unless the debt has been reaffirmed and is well secured and recovery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The characteristics of th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defined weakness in the borrower’s operations and the borrower’s ability to generate positive cash flow on a sustained basis. The borrower’s recent payment history may be characterized by late payments. The Company’s risk exposure is mitigated by collateral supporting the loan. The collateral is considered to be well-margined, well maintained, accessible and readily marketable.
● Substandard loans are considered to have specific and well-defined weaknesses that jeopardize the viability of the Company’s credit extension. The payment history for the loan may have been inconsistent, and the expected or projected primary repayment source may be inadequate to service the loan. The estimated net liquidation value of the collateral pledged and/or ability of the personal guarantor(s) to pay the loan may not adequately protect the Company. There is a distinct possibility that the Company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Company will be unable to collect all amounts due.
● Substandard nonaccrual loans have the same characteristics as substandard loans; however, they have a non-accrual classification and are considered impaired.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Loan Fees and Costs Loan origination and commitment fees and certain direct loan origination costs charged by the Bank are deferred and the net amount amortized as an adjustment of the related loan’s yield. The Bank is amortizing these net amounts over the contractual life of the related loans or, in the case of demand loans, over the estimated life. Net fees related to standby letters of credit are recognized over the commitment period. Property and Equipment 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to forty years for buildings and from three to ten years for equipment, furniture, and fixtures. Leasehold improvements are amortized over a term which includes the remaining lease term and probable renewal periods on a straight-line basis. Maintenance and repairs are charged to expense as incurred and major improvements are capitalized. Foreclosed Propertie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Changes in the valuation allowance are included in the income statement in the line “Gains, losses on sales and writedowns of other real estate owned, net.” Bank Owned Life Insurance The Company purchased life insurance policies during 2013 and 2015 on certain key executives. These policies are recorded at their cash surrender value. Increases in the cash surrender value of the life insurance contracts are included in noninterest income in the consolidated income statement caption “other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 Advertising Expense The Company expenses advertising and marketing costs as they are incurred. 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 of income. There are no unrecognized tax benefits as of December 31, 2015 and 2014. Earnings per Common Share Basic earnings per common share is computed by dividing net income available to common stockholders by the weighted average number of common shares outstanding during the period, after giving retroactive effect to stock splits and dividends. Nonvested restricted shares are included in basic earnings per share because of dividend participation right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be issued by the Company relate to the convertible preferred stock outstanding and the outstanding stock options. The preferred stock is convertible into shares of common stock of the Company based on a conversion price of $6.25 per share, subject to adjustment. The potential dilutive effect of the outstanding stock options is determined using the treasury stock method. Comprehensive Income 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Credit Related Financial Instruments In the ordinary course of business, the Company has entered into commitments to extend credit, including commitments under lines of credit arrangements, commercial letters of credit and standby letters of credit. Such financial instruments are recorded when they are funded. Stock-Based Compensation Plan The 2005 Stock Option Plan was approved by stockholders on April 20, 2006, which authorized 550,000 shares of common stock to be used in the granting of incentive options to employees and directors. This is the first stock incentive plan adopted by the Company. Under the plan, the option price cannot be less than the fair market value of the stock on the date granted. An option’s maximum term is ten years from the date of grant. Options granted under the plan may be subject to a vesting schedule. The Company accounts for the stock option plan in accordance with applicable accounting guidance. Under the fair value recognition provisions of this guidance, stock-based compensation cost is measured at the grant date based on the fair value of the award and is recognized as expense on a straight-line basis over the requisite service period, which is the vesting period. In 2009, the Board of Directors authorized 132,000 shares of common stock for issuance under the Restricted Stock Plan. The plan provides for restricted stock awards to key employees. Restricted shares awarded to employees generally vest over a five-year period and compensation expense is charged to income ratably over the vesting period. Compensation is accounted for using the fair market value of the Company’s common stock on the date the restricted shares are awarded.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t>
  </si>
  <si>
    <t>Note 2 - Investment Securities</t>
  </si>
  <si>
    <t>Investments, Debt and Equity Securities [Abstract]</t>
  </si>
  <si>
    <t>Investments in Debt and Marketable Equity Securities (and Certain Trading Assets) Disclosure [Text Block]</t>
  </si>
  <si>
    <t>Note 2. Investment Securities Amortized cost and fair value of securities available for sale are as follows:
(Dollars In Thousands) December 31, 2015
Amortized Cost Gross Unrealized Gains Gross Unrealized Losses Fair Value
U.S. Government agency securities $ 26,385 $ 242 $ (191 ) $ 26,436
Mortgage-backed securities 8,803 60 (90 ) 8,773
Municipal securities 16,756 594 (15 ) 17,335
$ 51,944 $ 896 $ (296 ) $ 52,544
(Dollars In Thousands) December 31, 2014
Amortized Cost Gross Unrealized Gains Gross Unrealized Losses Fair Value
U.S. Government agency securities $ 26,812 $ 333 $ (180 ) $ 26,965
Mortgage-backed securities 9,678 125 (64 ) 9,739
Municipal securities 17,423 531 (55 ) 17,899
$ 53,913 $ 989 $ (299 ) $ 54,603 The primary purpose of the investment portfolio is to generate income, diversify earning assets, and meet liquidity needs of the Company through readily saleable financial instruments. The portfolio is made up primarily of fixed rate bonds, whose prices move inversely with rates. At the end of any accounting period, the investment portfolio has unrealized gains and losses. The Company monitors the portfolio, which is subject to liquidity needs, market rate changes, and credit risk changes, to see if adjustments are needed. The primary concern in a loss situation is the credit quality of the business or entity behind the instrument. The primary cause of unrealized losses is the increase in market interest rates over the yields available at the time the securities were purchased. At December 31, 2015, the Company does not consider any security in an unrealized loss position to be other-than-temporarily impaired. U.S. Government and federal agency securities . Mortgage-backed securitie s. Municipal securities . The following tables demonstrate the unrealized loss position of securities available for sale at December 31, 2015 and 2014.
December 31, 2015
Less than 12 months 12 months or more Total
(Dollars In Thousands) Fair Value Unrealized Loss Fair Value Unrealized Loss Fair Value Unrealized Loss
U.S. Government agency securities $ 8,878 $ (106 ) $ 5,275 $ (85 ) $ 14,153 $ (191 )
Mortgage-backed securities 3,447 (32 ) 2,718 (58 ) 6,165 (90 )
Municipal securities 805 (10 ) 526 (5 ) 1,331 (15 )
$ 13,130 $ (148 ) $ 8,519 $ (148 ) $ 21,649 $ (296 )
December 31, 2014
Less than 12 months 12 months or more Total
(Dollars In Thousands) Fair Value Unrealized Loss Fair Value Unrealized Loss Fair Value Unrealized Loss
U.S. Government agency securities $ 5,568 $ (48 ) $ 7,078 $ (132 ) $ 12,646 $ (180 )
Mortgage-backed securities 742 (6 ) 4,058 (58 ) 4,800 (64 )
Municipal securities 1,625 (20 ) 2,186 (35 ) 3,811 (55 )
$ 7,935 $ (74 ) $ 13,322 $ (225 ) $ 21,257 $ (299 ) The amortized cost and estimated fair value of securities at December 31, 2015, by contractual maturity, are shown below. Expected maturities will differ from contractual maturities because issuers may have the right to prepay obligations with or without call or prepayment penalties.
(Dollars In Thousands) Amortized Cost Fair Value
Less than one year $ - $ -
Over one through five years 1,809 1,825
Over five through ten years 10,363 10,424
Greater than 10 years 39,772 40,295
$ 51,944 $ 52,544 Proceeds from the sales, maturities and calls of securities available for sale in 2015 and 2014 were $10.8 million and $13.9 million, respectively. The Company realized $52 thousand in net gains on sales of six available for sale securities in 2015, compared to $128 thousand from the sales of twelve securities in the prior year. The net gain in 2015 included gross gains of $67 thousand and gross losses of $15 thousand. The prior year included gross gains of $163 thousand and gross losses of $35 thousand. Total pledged securities had a fair market value of $7.4 million at December 31, 2015 and $8.8 million at December 31, 2014. Securities having a fair market value of $4.4 million were pledged to secure public deposits, while securities pledged to secure Federal Home Loan Bank borrowings totaled $1.4 million. $1.6 million in securities were pledged for other purposes at December 31, 2015.</t>
  </si>
  <si>
    <t>Note 3 - Loans Receivable</t>
  </si>
  <si>
    <t>Receivables [Abstract]</t>
  </si>
  <si>
    <t>Loans, Notes, Trade and Other Receivables Disclosure [Text Block]</t>
  </si>
  <si>
    <t>Note 3. Loans Receivable The major classifications of loans in the consolidated balance sheets at December 31, 2015 and 2014 were as follows:
(Dollars In Thousands) December 31,
2015 2014
Construction:
Residential $ 11,779 $ 10,019
Land acquisition, development &amp; commercial 27,440 23,686
Real Estate:
Residential 100,268 86,269
Commercial 140,952 135,070
Commercial, industrial &amp; agricultural 53,012 44,807
Equity lines 26,376 24,330
Consumer 7,531 7,498
Total loans $ 367,358 $ 331,679
Less allowance for loan losses (3,298 ) (3,332 )
Loans, net $ 364,060 $ 328,347 The past-due and nonaccrual status of loans as of December 31, 2015 was as follows:
(Dollars In Thousands) 30-59 Days Past-Due 60-89 Days Past-Due 90 Days or More Past-Due Total Past-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The past-due and nonaccrual status of loans as of December 31, 2014 was as follows:
(Dollars In Thousands) 30-59 Days Past-Due 60-89 Days Past-Due 90 Days or More P ast-Due Total Past-Due Current Total Loans Nonaccrual Loans
Construction:
Residential $ – $ – $ – $ – $ 10,019 $ 10,019 $ –
Land acquisition, development &amp; commercial – – – – 23,686 23,686 –
Real Estate:
Residential – 381 261 642 85,627 86,269 475
Commercial – 85 – 85 134,985 135,070 758
Commercial, industrial &amp; agricultural 96 – – 96 44,711 44,807 –
Equity lines 105 – – 105 24,225 24,330 –
Consumer 10 36 – 46 7,452 7,498 21
Total $ 211 $ 502 $ 261 $ 974 $ 330,705 $ 331,679 $ 1,254 There were two loans, totaling $842 thousand that were past due ninety days or more and still accruing interest at December 31, 2015. There were no loans past due ninety days or more and still accruing interest at December 31, 2014. Impaired loans, which include TDRs of $6.7 million, and the related allowance at December 31, 2015, were as follows:
December 31, 2015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December 31, 2015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27 127 17 135 −
Commercial, industrial &amp; agricultural − − − − −
Equity lines − − − − −
Consumer − − − − −
Total loans with an allowance $ 127 $ 127 $ 17 $ 135 $ − Impaired loans, which include TDRs of $6.7 million, and the related allowance at December 31, 2014, were as follows:
December 31, 2014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525 700 – 605 12
Commercial 7,507 7,507 – 8,563 289
Commercial, industrial &amp; agricultural – – – – –
Equity lines – – – – –
Consumer – – – – –
Total loans with no allowance $ 8,032 $ 8,207 $ – $ 9,168 $ 301
December 31, 201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41 141 141 153 –
Commercial, industrial &amp; agricultural – – – – –
Equity lines – – – – –
Consumer – – – – –
Total loans with an allowance $ 141 $ 141 $ 141 $ 153 $ – Troubled Debt Restructurings At December 31, 2015, six loans totaling $6.7 million were classified as troubled debt restructurings (“TDRs”). Four of the six loans totaling $6.4 million were performing in accordance with their restructured terms and were not on nonaccrual status at year end 2015. The other two loans totaling $252 thousand were on nonaccrual status at year end 2015. The loan restructured into two TDRs during the year ended December 31, 2015 was included in substandard nonaccrual loans and impaired loans at the end of 2014. All six TDRs were current with their restructured terms at December 31, 2015. At December 31, 2014, four loans totaling $6.7 million were classified as troubled debt restructurings. Two of the four loans totaling $6.1 million were performing in accordance with their restructured terms and were not on nonaccrual status at year end 2014. The other two loans totaling $639 thousand were on nonaccrual status. One of the loans evaluated separately for impairment at year end 2013 was modified as a TDR during the third quarter of 2014. The other was a TDR that was classified as a substandard non-accruing loan at December 31, 2014. The outstanding balance of this loan was $22 thousand at December 31, 2014. There was no valuation allowance related to total TDRs at December 31, 2015, or December 31, 2014. The following table presents by class of loan, information related to the loan modified in a TDR during the year ended December 31, 2015:
Loans modified as TDRs For the year ended December 31, 2015
Class of Loan Number of Contracts Pre- Modification Outstanding Recorded Investment Post- 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In September 2014, the Company agreed to take ownership via a deed-in-lieu of foreclosure of a commercial property pledged to a loan. The property is included in other real estate owned. The remaining balance is reported as a loan modified as a TDR. The following table presents by class of loan, information related to the loan modified in a TDR during 2014:
Loans modified as TDR s For the year ended December 31, 2014
Class of Loan Number of Contracts Pre- Modification Outstanding Recorded Investment Post- Modification Outstanding Recorded Investment
(Dollars in Thousands)
Construction loans:
Residential — $ — $ —
Land acquisition, development &amp; commercial — — —
Real estate loans:
Residential — — —
Commercial 1 1,932 632
Commercial, industrial, agricultural — — —
Equity lines — — —
Consumer — — —
Total Loans 1 $ 1,932 $ 632 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Note 4 - Allowance for Loan Losses</t>
  </si>
  <si>
    <t>Disclosure Text Block Supplement [Abstract]</t>
  </si>
  <si>
    <t>Allowance for Credit Losses [Text Block]</t>
  </si>
  <si>
    <t>Note 4. Allowance for Loan Losses The following table presents, as of December 31, 2015, the total loans and loans by impairment methodology (individually evaluated for impairment or collectively evaluated for impairment) and the total allowance for loan losses, the allowance by impairment methodology (individually evaluated for impairment or collectively evaluated for impairment).
December 31, 201 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The following table presents, as of December 31, 2014, the total loans and loans by impairment methodology (individually evaluated for impairment or collectively evaluated for impairment) and the total allowance for loan losses, the allowance by impairment methodology (individually evaluated for impairment or collectively evaluated for impairment).
December 31, 2014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156 $ − $ − $ (113 ) $ 43 $ − $ 43 $ 10,019 $ − $ 10,019
Land acquisition, development &amp; commercial 872 − − (419 ) 453 − 453 23,686 − 23,686
Real estate:
Residential 867 (233 ) 34 165 833 − 833 86,269 525 85,744
Commercial 1,008 − − 4 1,012 141 871 135,070 7,648 127,422
Commercial, industrial &amp; agricultural 327 (55 ) − 47 319 − 319 44,807 − 44,807
Equity lines 385 (136 ) 37 137 423 − 423 24,330 − 24,330
Consumer 63 (40 ) 4 38 65 − 65 7,498 − 7,498
Unallocated 43 − − 141 184 − 184 − − −
Total $ 3,721 $ (464 ) $ 75 $ − $ 3,332 $ 141 $ 3,191 $ 331,679 $ 8,173 $ 323,506 Loans by credit quality indicators as of December 31, 2015 were as follows:
(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At December 31, 2015, the Company does not have any loans classified as Doubtful or Loss. Loans by credit quality indicators as of December 31, 2014 were as follows:
(Dollars In Thousands) Pass Special Mention Substandard Accruing Substandard Nonaccrual Total
Construction loans:
Residential $ 10,019 $ − $ − $ − $ 10,019
Land acquisition, development &amp; commercial 23,672 − 14 − 23,686
Real estate loans:
Residential 81,409 4,335 50 475 86,269
Commercial 131,087 2,302 923 758 135,070
Commercial, industrial, agricultural 44,248 521 38 − 44,807
Equity lines 24,330 − − − 24,330
Consumer 7,475 − 2 21 7,498
Total Loans $ 322,240 $ 7,158 $ 1,027 $ 1,254 $ 331,679 At December 31, 2014, the Company does not have any loans classified as Doubtful or Loss.</t>
  </si>
  <si>
    <t>Note 5 - Foreclosed Properties</t>
  </si>
  <si>
    <t>Disclosure Text Block [Abstract]</t>
  </si>
  <si>
    <t>Real Estate Owned [Text Block]</t>
  </si>
  <si>
    <t xml:space="preserve">Note 5. Foreclosed Properties Changes in foreclosed properties for 2015 were as follows:
(Dollars In Thousands) Other Real Estate Owned Valuation Allowance Net
Balance at the beginning of the year $ 7,408 $ (422 ) $ 6,986
Additions — — —
Writedowns — (346 ) (346 )
Sales (1,751 ) 348 (1,403 )
Balance at the end of the year $ 5,657 $ (420 ) $ 5,237 Changes in foreclosed properties for 2014 were as follows:
(Dollars In Thousands) Other Real Estate Owned Valuation Allowance Net
Balance at the beginning of the year $ 9,078 $ (935 ) $ 8,143
Additions 1,520 — 1,520
Writedowns — — —
Sales (1,618 ) 422 (1,196 )
Transfer to fixed assets (1,572 ) 91 (1,481 )
Balance at the end of the year $ 7,408 $ (422 ) $ 6,986 The major classifications of other real estate owned in the consolidated balance sheets at December 31, 2015 and December 31, 2014 were as follows:
(Dollars In Thousands) 2015 2014
Residential lots $ 2,520 $ 3,023
Residential development 423 423
Commercial lots 90 1,076
Commercial buildings 2,204 2,464
Total Other Real Estate Owned $ 5,237 $ 6,986 Other real estate owned related expenses in the consolidated statements of income for the years ended December 31, 2015 and December 31, 2014 include:
(Dollars In Thousands) 2015 2014
Net (gain) loss on sales $ — $ (10 )
Provision for unrealized losses 346 —
Operating expenses 151 224
Total Other Real Estate Owned $ 497 $ 214 </t>
  </si>
  <si>
    <t>Note 6 - Property and Equipment</t>
  </si>
  <si>
    <t>Property, Plant and Equipment [Abstract]</t>
  </si>
  <si>
    <t>Property, Plant and Equipment Disclosure [Text Block]</t>
  </si>
  <si>
    <t>Note 6. Property and Equipment The major components of property and equipment at December 31, 2015 and 2014 were as follows:
(Dollars In Thousands) 2015 2014
Land $ 4,309 $ 4,656
Buildings and improvements 8,611 8,720
Leasehold improvements 2,149 2,149
Furniture and equipment 3,113 3,074
Software 554 487
Construction in process 13 49
Property and equipment, total 18,749 19,135
Less accumulated depreciation and amortization 4,741 4,235
Property and equipment, net $ 14,008 $ 14,900 Depreciation and amortization expense was $762 thousand and $657 thousand for the years ended December 31, 2015 and 2014, respectively. Leases The Company currently leases its main office under a non-cancelable lease agreement. The original lease expired on December 31, 2015, which provided an option to extend the lease for two additional five-year periods. The lease was renewed for one additional term of ten years and it provides an option to extend the lease for one additional ten-year tem at expiration. The newly negotiated lease expires December 31, 2025. Terms of the new agreement provide for an annual rental increase, beginning January 1, 2017, based on a published inflation index, not to exceed three percent over the rent for the immediately preceding lease year. The Company currently leases a branch location under a non-cancelable lease agreement. Terms of the agreement provide for an annual rental increase based on a published inflation index, not to exceed three percent over the rent for the immediately preceding lease year. The lease expires on July 31, 2016 and provides an option to extend the lease for two additional five-year periods. The Company currently leases space to operate an automated teller machine under a non-cancelable lease agreement. The lease expires April 1, 2021 and provides an option to extend the lease for two additional five-year periods. Terms of the agreement provide for an annual rental increase of three percent over the rent for the immediately preceding lease year. The current minimum annual lease payments under non-cancelable leases in effect at December 31, 2015 were as follows:
(Dollars In Thousands) 2014
2016 $ 224
2017 168
2018 168
2019 169
2020 169
Thereafter 788
Total $ 1,686 Rent expense for the years ended December 31, 2015 and 2014 was $333 thousand and $322 thousand, respectively, and is included in occupancy and equipment expense on the Company’s consolidated statements of income.</t>
  </si>
  <si>
    <t>Note 7 - Deposits</t>
  </si>
  <si>
    <t>Deposit Liabilities Disclosures [Text Block]</t>
  </si>
  <si>
    <t xml:space="preserve">Note 7. Deposits The aggregate amount of time deposits in denominations of over two hundred and fifty thousand dollars at December 31, 2015 and 2014 were $10.0 million and $9.4 million, respectively. At December 31, 2015, the scheduled maturities of time deposits are as follows:
(Dollars In Thousands) 2015
2016 $ 74,626
2017 41,354
2018 14,024
2019 5,703
2020 3,903
Total $ 139,610 The Company obtains certain deposits through the efforts of third-party deposit brokers. At December 31, 2015 and 2014, brokered deposits totaled $34.2 million and $40.2 million, respectively, and were included in interest-bearing deposits on the consolidated balance sheets. There were no deposit relationships over 5% of total deposits at the end of 2015. </t>
  </si>
  <si>
    <t>Note 8 - Federal Home Loan Bank Borrowings</t>
  </si>
  <si>
    <t>Federal Home Loan Bank Advances, Disclosure [Text Block]</t>
  </si>
  <si>
    <t>Note 8 . Federal Home Loan Bank Borrowings The Company has outstanding debt with the Federal Home Loan Bank of Atlanta in the amount of $22.0 million and $20.0 million as of December 31, 2015 and 2014, respectively. The Federal Home Loan Bank debt at December 31, 2015 is comprised of one convertible advance in the amount of $4 million, and three fixed rate advances totaling $18 million. Beginning on March 7, 2011, the Federal Home Loan Bank of Atlanta had the option to convert the convertible advance and on any quarterly interest payment date thereafter, with at least two business days’ notice. If called, the advance will be converted into a 3-month London Interbank Offered Rate (LIBOR) based adjustable rate credit. At December 31, 2015 and 2014, borrowings from the Federal Home Loan Bank of Atlanta were as follows:
(Dollars In Thousands)
Advance Date Maturity Date Conversion Date Current Rate 2015 2014
September 7, 2007 September 7, 2017 Quarterly 3.690 % $ 4,000 $ 4,000
April 13, 2012 April 13, 2016 1.265 % 12,000 12,000
June 17, 2014 June 17, 2015 0.260 % - 2,000
June 17, 2014 June 17, 2016 0.670 % 2,000 2,000
January 14, 2015 January 16, 2018 1.090 % 4,000 -
$ 22,000 $ 20,000 The Company had collateral pledged on these borrowings at December 31, 2015, including real estate loans totaling $30.7 million, investment securities totaling $1.4 million, and Federal Home Loan Bank stock with a book value of $1.3 million.</t>
  </si>
  <si>
    <t>Note 9 - Subordinated Notes</t>
  </si>
  <si>
    <t>Subordinated Borrowings [Abstract]</t>
  </si>
  <si>
    <t>Subordinated Borrowings Disclosure [Text Block]</t>
  </si>
  <si>
    <t>Note 9 . Subordinated Notes On December 18, 2015, the Company completed the issuance of $7.5 million in aggregate principal amount of fixed-to-floating rate subordinated notes in a private placement transaction to various institutional accredited investors. The net proceeds of the offering are intended to support growth and be used for other general business purposes. The notes have a maturity date of December 30, 2025 and have an annual fixed interest rate of 6.75% until December 30, 2020. Thereafter, the notes will have a floating interest rate based on LIBOR. Interest will be paid semi-annually, in arrears, on June 30 and December 30 of each year during the time that the notes remain outstanding through the fixed interest rate period or earlier redemption date. Interest will be paid quarterly, in arrears, on March 30, June 30, September 30 and December 30 throughout the floating interest rate period or earlier redemption date.
(Dollars in Thousands)
As of December 31, 2015 Principal Unamortized Debt Issuance Costs Net
Subordinated notes $ 7,500 $ 306 $ 7,194 For the year ended December 31, 2015, the average effective interest rate was 6.89%. The indebtedness evidenced by the notes, including principal and interest, is unsecured and subordinate and junior in right of the Company’s payments to general and secured creditors and depositors of its wholly owned subsidiary, HomeTown Bank. The notes are redeemable, without penalty, on or after December 30, 2020 and, in certain limited circumstances, prior to that date. The notes limit the Company from declaring or paying any dividend, or making any distribution on capital stock or other equity securities of any kind of the Company if the Company is not “well capitalized” for regulatory purposes, immediately prior to the declaration of such dividend or distribution, except for dividends payable solely in shares of common stock of the Company.</t>
  </si>
  <si>
    <t>Note 10 - Other Borrowings</t>
  </si>
  <si>
    <t>Short-term Debt [Text Block]</t>
  </si>
  <si>
    <t xml:space="preserve">Note 10 . Other Borrowings Other borrowings consist of the following at December 31, 2015 and 2014:
(Dollars In Thousands) 2015 2014
Securities sold under agreements to repurchase $ 759 $ 185
Warehouse line of credit 1,602 237
$ 2,361 $ 422
Weighted average interest rate at December 31 2.25 % 1.93 % Securities sold under agreements to repurchase are secured transactions with customers and generally mature the day following the day sold. Short-term borrowings may also include federal funds purchased, which are unsecured overnight borrowings from other financial institutions. The warehouse line of credit is a short-term revolving credit facility used to fund mortgage loans originations until the underlying loan is sold. The amount borrowed on the warehouse line of credit was $1.6 million at year end 2015 at a rate of LIBOR plus 2.25% with a LIBOR floor of 1.00%. The Company also has an $8 million guidance line of credit to borrow against securities. The limit on this line is 15% of assets. In addition, the Company had $18.5 million of fed funds lines of credit available at year-end 2015. At December 31, 2015and 2014, there were no advances on the fed funds or guidance lines. </t>
  </si>
  <si>
    <t>Note 11 - Fair Value Measurements</t>
  </si>
  <si>
    <t>Fair Value Disclosures [Abstract]</t>
  </si>
  <si>
    <t>Fair Value Disclosures [Text Block]</t>
  </si>
  <si>
    <t xml:space="preserve">Note 1 1 . Fair Value Measurements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The following tables present the balances of financial assets and liabilities measured at fair value on a recurring basis as of December 31, 2015 and 2014:
(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26,436 $ – $ 26,436 $ –
Mortgaged-backed securities 8,773 – 8,773 –
Municipal securities 17,335 – 17,335 –
(Dollars In Thousands) Carrying value at December 31, 2014
Description Balance as of December 31, 2014 Quoted Prices in Active Markets for Identical Assets (Level 1) Significant Other Observable Inputs (Level 2) Significant Unobservable Inputs (Level 3)
Assets:
U.S. Government agency securities $ 26,965 $ – $ 26,965 $ –
Mortgaged-backed securities 9,739 – 9,739 –
Municipal securities 17,899 – 17,899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Loans held for sale: Other Real Estate Owned (OREO) The following table summarizes the Company’s assets that were measured at fair value on a nonrecurring basis as of December 31, 2015 and 2014.
(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Dollars In Thousands) Carrying value at December 31, 2014
Description Balance as of December 31, 2014 Quoted Prices in Active Markets for Identical Assets (Level 1) Significant Other Observable Inputs (Level 2) Significant Unobservable Inputs (Level 3)
Assets:
Impaired loans, net of valuation allowance $ – $ – $ – $ –
Loans held for sale 242 – 242 –
Other real estate owned 6,986 – 3,255 3,731 At December 31, 2015 and December 31, 2014, the Company did not have any liabilities measured at fair value on a nonrecurring basis. The following table displays quantitative information about Level 3 Fair Value Measurements for December 31, 2015:
(Dollars In Thousands) Quantitative information about Level 3 Fair Value Measurements for December 31, 2015
Assets Fair Value Valuation Technique(s) Unobservable input Range (Weighted Average)
Impaired loans $ 110 Discounted appraised value Selling cost 0% - 0% (0%)
Discount for lack of marketability and age of appraisal 94.5% - 94.5% (94.5%)
Other real estate owned $ 1,735 Discounted appraised value Selling cost 6% - 6% (6%)
Discount for lack of marketability and age of appraisal 4% - 9% (8%)
$ 2,202 Internal evaluations Internal evaluations 4% - 39% (21%) The following table displays quantitative information about Level 3 Fair Value Measurements for December 31, 2014:
(Dollars In Thousands) Quantitative information about Level 3 Fair Value Measurements for December 31, 2014
Assets Fair Value Valuation Technique(s) Unobservable input Range (Weighted Average)
Impaired loans $ – Discounted appraised value Selling cost 6% - 6% (6%)
Discount for lack of marketability and age of appraisal 94% - 94% (94%)
Other real estate owned $ 1,458 Discounted appraised value Selling cost 6% - 6% (6%)
Discount for lack of marketability and age of appraisal 4% - 4% (4%)
$ 2,273 Internal evaluations Internal evaluations 0% - 33% (11%) The following methods and assumptions were used by the Company in estimating its fair value disclosures for financial instruments: 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 Federal funds sold: Federal funds sold consist of overnight loans to other financial institutions and mature within one to three days. Management believes the carrying value of federal funds sold approximates estimated market value.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party vendors compile prices from various sources and may determine the fair value of identical or similar securities by using pricing models that consider observable market data (Level 2). Restricted equity securities: For these restricted equity securities, the carrying amount is a reasonable estimate of fair value based on the redemption provisions of the related securities. Loans held for sale: The carrying value of these loans approximates the fair value. These loans close in the name of the bank’s joint venture subsidiary HomeTown Residential Mortgage, LLC, but are generally sold within a two-week period. 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Bank owned life insurance: The cash values of these policies are estimates using information provided by insurance carriers. The policies are carried at their cash surrender value, which approximates fair value. 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of deposit to a schedule of contractual maturities on such time deposits. Short-term borrowings: The carrying amounts of federal funds purchased, borrowings under repurchase agreements, and other short-term borrowings maturing within 30 days approximate their fair values. FHLB borrowings: The fair values for FHLB borrowings are estimated using a discounted cash flow calculation that applies interest rates currently being offered on FHLB borrowings to the contractual maturities on such FHLB borrowings. Subordinated notes: The fair value of the subordinated notes is estimated using a discounted cash flow calculation that applies current incremental borrowing rates for similar types of borrowing arrangements. Accrued interest: The carrying amount of accrued interest receivable and payable approximates fair value. Off-balance sheet financial instruments: The fair values of commitments to extend credit and standby letters of credit are estimated using the fees currently charged to enter into similar agreements. At December 31, 2015 and 2014, the fair value of loan commitments and standby letters of credit was deemed to be immaterial. The carrying amounts and approximate fair values of the Company's financial instruments are as follows at December 31, 2015:
(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The carrying amounts and approximate fair values of the Company's financial instruments are as follows at December 31, 2014:
(Dollars In Thousands) Fair value at December 31, 2014
Description Carrying value as of December 31, 2014 Quoted Prices in Active Markets for Identical Assets (Level 1) Significant Other Observable Inputs (Level 2) Significant Unobservable Inputs (Level 3) Approximate Fair Values
Financial assets
Cash and due from banks $ 13,795 $ 11,794 $ 2,012 $ – $ 13,806
Federal funds sold 649 649 – – 649
Securities available for sale 54,603 – 54,603 – 54,603
Restricted equity securities 2,476 – 2,476 – 2,476
Loans held for sale 242 – 242 – 242
Loans, net 328,347 – – 332,167 332,167
Bank owned life insurance 3,622 – 3,622 – 3,622
Accrued income 1,924 – 1,924 – 1,924
Financial liabilities
Total deposits 362,595 – 350,418 – 350,418
FHLB borrowings 20,000 – 20,356 – 20,356
Other borrowings 422 – 422 – 422
Accrued interest payable 272 – 272 – 272 </t>
  </si>
  <si>
    <t>Note 12 - Earnings Per Common Share</t>
  </si>
  <si>
    <t>Earnings Per Share [Abstract]</t>
  </si>
  <si>
    <t>Earnings Per Share [Text Block]</t>
  </si>
  <si>
    <t xml:space="preserve">Note 1 2 . Earnings per Common Share 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
For the Years Ended December 31,
201 5 201 4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300,440 $ 2,714 $ 0.82 3,284,870 $ 2,575 $ 0.78
Series C Preferred Stock Dividends 840 840
Effect of dilutive securities:
Convertible preferred stock 2,234,740 − (0.18 ) 2,240,000 − (0.16 )
Earnings per common share, diluted 5,535,180 $ 3,554 $ 0.64 5,524,870 $ 3,415 $ 0.62 At December 31, 2015 and 2014, stock options to purchase 546,460 and 549,560 shares, respectively, were outstanding. These options were not included in the calculation of diluted weighted average shares as their impact would be antidilutive. Non-vested restricted shares were included in weighted average common shares outstanding for computing basic earnings per share, as the holder has voting rights and would share in a dividends during the vesting period. </t>
  </si>
  <si>
    <t>Note 13 - Stock Based Compensation</t>
  </si>
  <si>
    <t>Disclosure of Compensation Related Costs, Share-based Payments [Abstract]</t>
  </si>
  <si>
    <t>Disclosure of Compensation Related Costs, Share-based Payments [Text Block]</t>
  </si>
  <si>
    <t xml:space="preserve">Note 1 3 . Stock Based Compensation The Company recorded stock based compensation expense of $137 thousand and $58 thousand for the years ended December 31, 2015 and 2014, respectively. The Company has a 2005 Stock Option Plan (the Plan) pursuant to which the Board of Directors may grant stock options to directors, officers and employees.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 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No stock options were granted during 2015. On December 18, 2014, the Board of Directors granted 165 thousand shares which are vesting over a five-year period. Financial assumptions and variables used to determine the fair value of these stock options were: risk free interest rate of 2.01%, an expected term of 7.5 years, an expected stock price volatility of 26% and a dividend rate of 0%. Compensation expense is charged to income ratably over the vesting period and was $75 thousand and $2 thousand in 2015 and 2014, respectively. As of December 31, 2015, there was $301 thousand of total unrecognized compensation cost related to nonvested stock options granted under the Plan. The cost is expected to be recognized over a period of four years. All previously issued options were fully vested at the end of 2012, resulting in no compensation expense being recorded in 2015 or 2014. A summary of option activity under the 2005 stock option plan during the year ended December 31, 2015 is as follows:
Options Outstanding Weighted Average Exercise Price Aggregate Intrinsic Value (1) Weighted Average Contractual Term (years)
Balance at December 31, 2014 549,560 $ 8.61
Granted – –
Exercised – –
Forfeited (3,100 ) 7.76
Balance at December 31, 2015 546,460 $ 8.62 $ – 3.06
Exercisable at December 31, 2015 437,793 $ 9.04 $ – 1.5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In 2009, the Board of Directors authorized 132,000 shares of common stock for issuance under the Restricted Stock Plan. The plan provides for restricted stock awards to key employees. Restricted shares awarded to employees generally vest over a five-year period and compensation expense is charged to income ratably over the vesting period and was $62 thousand in 2015 and $56 thousand in 2014. Compensation is accounted for using the fair market value of the Company’s common stock on the date the restricted shares are awarded. The weighted-average grant date fair value of restricted stock granted in 2015 was $7.91 compared to $6.25 in 2014. The Company granted 10,969 and 17,268 shares of restricted stock under the plan in 2015 and 2014, respectively. As of December 31, 2015, there was $184 thousand of total unrecognized compensation cost related to restricted stock granted under the Plan. The cost is expected to be recognized through 2020. A summary of the activity for restricted stock awards for the periods indicated is presented below:
2015 2014
Shares Weighted- Average Grant Date Fair Value Shares Weighted- Average Grant Date Fair Value
Nonvested at beginning of year 37,727 $ 5.56 27,846 $ 5.05
Granted 10,969 7.91 17,268 6.25
Vested (10,848 ) 5.56 (7,387 ) 5.23
Cancelled – – – –
Nonvested at end of year 37,848 $ 6.24 37,727 $ 5.56 </t>
  </si>
  <si>
    <t>Note 14 - Salary Continuation Plan</t>
  </si>
  <si>
    <t>Salary Continuation Plan [Abstract]</t>
  </si>
  <si>
    <t>Salary Continuation Plan [Text Block]</t>
  </si>
  <si>
    <t xml:space="preserve">Note 1 4 . Salary Continuation Plan The Company has a Salary Continuation Plan for certain key officers. The plan provides the participating officers with supplemental retirement income. The Supplemental Executive Retirement Plan (the “SERP”) provides lifetime payments equal to 20% of a participant’s average annual base salary for the five years immediately prior to retirement. There is an incentive formula with an additional benefit of 20% of a participant’s average annual base salary for the five years immediately prior to retirement if performance targets set by the Board of Directors are met. The SERP contains provisions for disability and survivor benefits, a benefits vesting schedule based on age attained and automatic full vesting in the event of a change in control of the Company. During 2015, the SERP was expanded to include all executive managers. Deferred compensation accrued under the SERP totaled $315 thousand and $129 thousand at the end of 2015 and 2014, respectively. The funding mechanism for the plan is Bank Owned Life Insurance policies on the lives of the participants. </t>
  </si>
  <si>
    <t>Note 15. Employee Benefit Plan</t>
  </si>
  <si>
    <t>Compensation and Retirement Disclosure [Abstract]</t>
  </si>
  <si>
    <t>Pension and Other Postretirement Benefits Disclosure [Text Block]</t>
  </si>
  <si>
    <t>Note 1 5 . Employee Benefit Plan The Company adopted a profit sharing plan pursuant to Section 401(k) of the Internal Revenue Code. The plan covers substantially all employees. Participants may contribute a percentage of compensation, subject to a maximum allowed under the Code. The Company makes non-discretionary matching contributions of 100% of the employee’s deferral up to 3% of compensation and matches 50% of the employee’s next 3% deferral. In addition, the Company may make additional contributions at the discretion of the Board of Directors. The Company’s matching contributions were $209 thousand for the years ended December 31, 2015 and 2014.</t>
  </si>
  <si>
    <t>Note 16 - Income Taxes</t>
  </si>
  <si>
    <t>Income Tax Disclosure [Abstract]</t>
  </si>
  <si>
    <t>Income Tax Disclosure [Text Block]</t>
  </si>
  <si>
    <t>Note 1 6 . Income Taxes The Company files income tax returns in the U.S. federal jurisdiction and the Commonwealth of Virginia. With few exceptions, the Company is no longer subject to U.S. federal, state and local income tax examinations by tax authorities for years prior to 2012. The current and deferred components of income tax expense for the periods ended December 31, 2015 and 2014 are as follows:
(Dollars In Thousands) 2015 2014
Current $ 1,514 $ 731
Deferred 81 856
Income tax expense $ 1,595 $ 1,587 Total income tax expense differed from the “expected” amount computed by applying the U.S. Federal income tax rate of 34 percent to income before income taxes as a result of the following.
(Dollars In Thousands) 2015 2014
Tax at statutory federal rate $ 1,770 $ 1,701
Tax-exempt interest income (196 ) (136 )
Cash surrender value of life insurance (55 ) (35 )
Incentive stock options 47 19
Other 29 38
Income tax expense $ 1,595 $ 1,587 Deferred Income Tax Analysis The significant components of net deferred taxes at December 31, 2015 and 2014 are summarized as follows:
(Dollars In Thousands) 2015 2014
Deferred tax assets
Pre-opening expenses $ 78 $ 94
Allowance for loan losses 518 513
Stock-based compensation 236 236
Deferred compensation 107 44
Other real estate expenses 143 175
Nonaccrual loan interest 11 14
Deferred tax asset 1,093 1,076
Deferred tax liabilities
Property and equipment 327 360
Unrealized gain on securities available for sale 204 235
Deferred loan fees 821 721
Deferred tax liability 1,352 1,316
Net deferred tax liability $ (259 ) $ (240 )</t>
  </si>
  <si>
    <t>Note 17 - Commitments and Contingencies</t>
  </si>
  <si>
    <t>Commitments and Contingencies Disclosure [Abstract]</t>
  </si>
  <si>
    <t>Commitments and Contingencies Disclosure [Text Block]</t>
  </si>
  <si>
    <t xml:space="preserve">Note 1 7 . Commitments and Contingencies Litigation In the normal course of business, the Company becomes involved in litigation arising from the banking, financial and other activities it conducts. Management, after consultation with legal counsel, does not anticipate that the ultimate liability, if any, arising from these matters will have a material effect on the Company’s financial condition, operating results or liquidity. Financial Instruments with Off-Balance-Sheet Risk The Company is party to credit related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A summary of the Company’s commitments at December 31, 2015 and 2014 is as follows (dollars in thousands):
(Dollars In Thousands) 2015 2014
Commitments to extend credit $ 21,326 $ 21,137
Unfunded commitments under lines of credit 64,111 55,280
Standby letters of credit 5,264 5,56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of-credit, revolving credit lines and overdraft protection agreements are commitments for possible future extensions of credit to existing customers. These lines-of-credit may or may not be drawn upon to the total extent to which the Company is committed.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 Company is required to maintain certain required reserve balances with the Federal Reserve Bank. At December 31, 2015 and 2014, these reserve balances amounted to $3.9 million and $3.7 million, respectively. The Company from time to time may have cash and cash equivalents on deposit with financial institutions that exceed federally insured limits. Balances in excess of FDIC insured amounts totaled $3.8 million and $4.1 million at December 31, 2015 and 2014, respectively. Purchase Obligation On November 1, 2014, the Company entered into a marketing agreement involving naming, advertising, and sponsorship rights. The agreement was for three years, with an option for an additional two years. In relation to this agreement, the Company expensed $47.8 thousand and $9.5 thousand in 2015 and 2014, respectively. The agreement obligates the Company to pay $52.8 thousand in 2016, and $47.9 thousand in 2017 for these rights. </t>
  </si>
  <si>
    <t>Note 18 - Regulatory Restrictions</t>
  </si>
  <si>
    <t>Regulatory Capital Requirements under Banking Regulations [Text Block]</t>
  </si>
  <si>
    <t>Note 1 8 . Regulatory Restrictions Dividends The Company, as a Virginia banking corporation, may pay dividends only out of its retained earnings. However, regulatory authorities may limit payment of dividends by any company when it is determined that such a limitation is in the public interest and is necessary to ensure financial soundness of the Company. At December 31, 2015, there were $443 thousand in retained earnings available from which to pay dividends to common stockholders.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January 1, 2019. As part of the new requirements, the Common Equity Tier 1 Capital is calculated and utilized in the assessment of capital for all institutions. Capital amounts and ratios for December 31, 2014 were calculated using the Basel I rules, which were effective until January 1, 2015. The net unrealized gain or loss on available for sale securities is not included in computing regulatory capital.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5 and 2014, the most recent regulatory notifications categorized the bank as well capitalized under the regulatory framework for prompt corrective action. There are no conditions or events since that notification that management believes have changed the institution’s category. The Company meets eligibility criteria of a small bank holding company in accordance with the Federal Reserve Board’s Small Bank Holding Company Policy statement issued in February 2015, and is no longer obligated to report consolidated regulatory capital. In July 2013, the Federal Reserve Bank issued revised final rules that make technical changes to its market risk capital rules to align it with the Basel III regulatory capital framework and meet certain requirements of the Dodd-Frank Act. The final new capital rules require the Company to comply with the following new minimum capital ratios, effective January 1, 2015: (1) a new common equity Tier 1 capital ratio of 4.5% of risk-weighted assets; (2) a Tier 1 capital ratio of 6% of risk-weighted assets (increased from the current requirement of 4%); (3) a total capital ratio of 8% of risk-weighted assets (unchanged from current requirement); and (4) a leverage ratio of 4% of total assets. The rule introduces the requirement of a new 2.5% capital conservation buffer, to be phased in beginning on January 1, 2016, and ending on January 1, 2019. Banking organizations without other supervisory issues that wish to distribute capital freely, such as in the payment of dividends for example, must maintain the new capital conservation buffer. Quantitative measures established by regulation to ensure capital adequacy require the Bank to maintain minimum amounts and ratios (set forth in the table below) of total, Tier I common equity, and Tier I capital to risk-weighted assets, and of Tier I capital to average assets, as all those terms are defined in the applicable regulations. As of December 31, 2015, management believes the Bank met all capital adequacy requirements to which it was subject. The Bank’s actual capital amounts and ratios are also presented in the following tables:
HomeTown Bank December 31, 2015 Actual Minimum Capital Requirement Minimum To Be Well Capitalized Under Prompt Corrective Action Provisions
(in thousands except for percentages) Amount Ratio Amount Ratio Amount Ratio
Total Capital (to Risk-Weighted Assets) $ 54,890 13.80 % $ 31,822 8.00 % $ 39,778 10.00 %
Tier I Common Equity (to Risk-Weighted Assets) $ 51,556 12.96 % $ 17,900 4.50 % $ 25,855 6.50 %
Tier I Capital (to Risk-Weighted Assets) $ 51,592 12.97 % $ 23,867 6.00 % $ 31,822 8.00 %
Tier I Capital (to Average Assets) $ 51,592 10.83 % $ 19,053 4.00 % $ 23,816 5.00 %
HomeTown Bank December 31, 2014 Actual Minimum Capital Requirement Minimum To Be Well Capitalized Under Prompt Corrective Action Provisions
(in thousands except for percentages) Amount Ratio Amount Ratio Amount Ratio
Total Capital (to Risk-Weighted Assets) $ 45,695 13.00 % $ 28,125 8.00 % $ 35,157 10.0 %
Tier I Common Equity (to Risk-Weighted Assets) NA NA NA NA NA NA
Tier I Capital (to Risk-Weighted Assets) $ 42,363 12.05 % $ 14,063 4.00 % $ 21,094 6.0 %
Tier I Capital (to Average Assets) $ 42,363 10.00 % $ 16,952 4.00 % $ 21,190 5.0 %</t>
  </si>
  <si>
    <t>Note 19 - Transactions with Related Parties</t>
  </si>
  <si>
    <t>Related Party Transactions [Abstract]</t>
  </si>
  <si>
    <t>Related Party Transactions Disclosure [Text Block]</t>
  </si>
  <si>
    <t>Note 1 9 . Transactions with Related Parties The Company has entered into transactions with its directors, significant share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Aggregate loan transactions with related parties were as follows:
(Dollars In Thousands) 2015 2014
Balance, beginning $ 8,048 $ 8,280
New loans 3,116 3,859
Repayments (4,040 ) (4,091 )
Balance, ending $ 7,124 $ 8,048 Aggregate deposit balances with related parties at December 31, 2015 and 2014 were $16.3 million and $6.4 million, respectively.</t>
  </si>
  <si>
    <t>Note 20 - Capital Transactions</t>
  </si>
  <si>
    <t>Capital Transactions [Abstract]</t>
  </si>
  <si>
    <t>Capital Transactions [Text Block]</t>
  </si>
  <si>
    <t xml:space="preserve">Note 20 . Capital Transactions On June 28, 2013, HomeTown Bankshares Corporation completed a $14,000,000 private placement of its convertible preferred stock. Pursuant to the terms of the Private Placement Memorandum, dated April 17, 2013 and amended thereafter, the Company sold 14,000 shares of its 6.0% Series C Non-Cumulative Perpetual Convertible Preferred Stock at a price of $1,000 per share. The convertible preferred stock pays quarterly dividends equivalent to six percent (6.0%) per annum, and is convertible into shares of common stock of the Company based on a conversion price of $6.25 per share, subject to adjustment. The Company paid $840 thousand in dividends on Series C preferred stock in 2015 and 2014, respectively. For the year 2015, 400 shares of preferred stock were converted to 64,000 shares of common stock. </t>
  </si>
  <si>
    <t>Note 21 - Reclassifications Out of Other Comprehensive Income</t>
  </si>
  <si>
    <t>Comprehensive Income (Loss) Note [Text Block]</t>
  </si>
  <si>
    <t xml:space="preserve">Note 21 . Reclassifications Out of Other Comprehensive Income Items not reclassified in their entirety to net income for the years ended December 31, 2015 and 2014 are as follows:
Details about Other Comprehensive Components Amounts Reclassified from Other Comprehensive Income for the Years Ended December 31, Affected Line Item in the Statement Where Net Income is Presented
(Dollars In Thousands) 201 5 201 4
Available for sale securities
Realized gains on sales of securities held for sale during the period $ 52 $ 128 Gains on sales of investment securities
Tax expense related to realized gains on securities sold 18 44 Income tax expense
$ 34 $ 84 Net income </t>
  </si>
  <si>
    <t>Note 22 - Condensed Parent Company Financial Information</t>
  </si>
  <si>
    <t>Condensed Financial Information of Parent Company Only Disclosure [Abstract]</t>
  </si>
  <si>
    <t>Condensed Financial Information of Parent Company Only Disclosure [Text Block]</t>
  </si>
  <si>
    <t xml:space="preserve">Note 22 . Condensed Parent Company Financial Information Financial information pertaining only to HomeTown Bankshares Corporation follows. The parent company was formed on September 4, 2009.
CONDENSED BALANCE SHEETS
Dollars In Thousands December 31, 201 5 December 31, 2014
Assets
Cash and due from banks $ 1,576 $ 408
Investment in bank subsidiary 51,951 42,817
Other assets 7 —
Total assets $ 53,534 $ 43,225
Liabilities and Stockholders’ Equity
Accrued interest payable $ 18 $ —
Other liabilities 305 —
Subordinated notes 7,194 —
Total liabilities 7,517 —
Stockholders’ equity:
Total stockholders’ equity 46,017 43,225
Total liabilities and stockholders’ equity $ 53,534 $ 43,225
CONDENSED STATEMENTS OF INCOME
Dollars In Thousands For the year ended December 31, 201 5 For the year ended December 31, 2014
Dividend from Bank subsidiary $ 630 $ —
Income 630 —
Interest expense 19 —
Other expenses 181 143
Expenses 200 143
Net income ( loss ) before income taxes 430 (143 )
Income tax benefit 68 48
Net income ( loss ) before equity in undistributed net income of subsidiary 498 (95 )
Undistributed net income of subsidiary 3,056 3,510
Net Income $ 3,554 $ 3,415
CONDENSED STATEMENTS OF CASH FLOWS
Dollars In Thousands For the year ended December 31, 201 5 For the year ended December 31, 2014
Cash flows from operating activities:
Net income $ 3,554 $ 3,415
Equity in undistributed net income of subsidiary bank (3,056 ) (3,510 )
Amortization expense on subordinated notes 1 —
Increase in other assets (7 ) —
Increase in interest payable 18 —
Increase in other liabilities 305 (9 )
Net cash flows provided by (used in) operating activities 815 (104 )
Cash flows from investing activities:
Capital contribution to bank subsidiary (6,000 ) —
Net cash flows used in investing activities (6,000 ) —
Cash flows from financing activities:
Issuance of subordinated notes 7,193 —
Preferred dividend payment (840 ) (840 )
Net cash flows provided by (used in) financing activities 6,353 (840 )
Net increase (decrease) in cash and cash equivalents 1,168 (944 )
Cash and cash equivalents, beginning 408 1,352
Cash and cash equivalents, ending $ 1,576 $ 408 </t>
  </si>
  <si>
    <t>Note 23 - Subsequent Events</t>
  </si>
  <si>
    <t>Subsequent Events [Abstract]</t>
  </si>
  <si>
    <t>Subsequent Events [Text Block]</t>
  </si>
  <si>
    <t>Note 23 . Subsequent Events On February 25, 2016, the Company’s Board of Directors declared a quarterly cash dividend in the amount of $15.00 per Series C convertible preferred share, payable on March 15, 2016 to preferred shareholders of record February 29, 2016. On February 26, 2016, the Bank added $473 thousand to other real estate owned. At December 31, 2015, the related loan was included in “Current” in Note 3 and “Pass in Note 4. The borrower was an independent church and the membership voted to disband in the first quarter of 2016, prompting the Bank to negotiate a deed-in-lieu of foreclosure. Additional collateral in the form of an assigned note receivable was received as part of the negotiation. No loss was recognized when the loan was transferred to other real estate owned. In preparing these financial statements, the Company has evaluated events and transactions for potential recognition or disclosure through the date of this filing.</t>
  </si>
  <si>
    <t>Accounting Policies, by Policy (Policies)</t>
  </si>
  <si>
    <t>Consolidation, Policy [Policy Text Block]</t>
  </si>
  <si>
    <t>Principles of Consolidation The consolidated financial statements include the accounts of HomeTown Bankshares Corporation and its wholly-owned subsidiary HomeTown Bank. All significant intercompany balances and transactions have been eliminated in consolidation.</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t>
  </si>
  <si>
    <t>Cash and Cash Equivalents, Policy [Policy Text Block]</t>
  </si>
  <si>
    <t>Cash and Cash Equivalents Cash and cash equivalents include cash on hand and amounts due from correspondent banks. For the purpose of presentation in the consolidated statements of cash flows, cash and cash equivalents are defined as those amounts included in the consolidated balance sheet caption “cash and due from banks.”</t>
  </si>
  <si>
    <t>Marketable Securities, Available-for-sale Securities, Policy [Policy Text Block]</t>
  </si>
  <si>
    <t>Securities Investments in debt and equity securities with readily determinable fair values are classified as either held to maturity, available for sale, or trading, based on management’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that the Company will be required to sell the security before recovery of its amortized cost basis. If, however, the Company does not intend to sell the security and it is not likely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Restricted Equity Securities [Policy Text Block]</t>
  </si>
  <si>
    <t>Restricted Equity Securities As members of the Federal Reserve Bank (FRB) and the FHLB, the Company is required to maintain certain minimum investments in the capital stock of the FRB and FHLB. The Company’s investment in these securities is recorded at cost, based on the redemption provisions of the FRB and FHLB.</t>
  </si>
  <si>
    <t>Finance, Loans and Leases Receivable, Policy [Policy Text Block]</t>
  </si>
  <si>
    <t>Loans 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 Interest is accrued and credited to income based on the principal amount outstanding. The accrual of interest on impaired loans for all classes is discontinued when, in management’s opinion, the borrower may be unable to meet payments as they become due. When interest accrual is discontinued, all unpaid accrued interest for the current year is reversed. Interest income is subsequently recognized only to the extent cash payments are received. When facts and circumstances indicate the borrower has regained the ability to meet the required payments, the loan is returned to accrual status. Past-due status of loans is determined based on contractual terms. The loan portfolio is comprised of the following classes.
● Residential real estate construction loans carry risks that the home will not be finished according to schedule, will not be finished according to the budget and the value of the collateral may, at any point in time, be less than the principal amount of the loan. Construction loans also bear the risk that the general contractor may be unable to finish the construction project as planned because of financial pressure unrelated to the project.
● Land acquisition and development loans and commercial construction loans carry risks that the project will not be finished according to schedule, will not be finished according to budget and the value of the collateral may, at any point in time, be less than the principal amount of the loan. Land acquisition and development loans and commercial construction loans also bear the risk that the developer, in the case of land acquisition and development loans, or the general contractor, in the case of commercial construction loans, may be unable to finish the development or construction project as planned because of financial pressure unrelated to the project.
●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 Commercial, industrial and agricultural loans carry risks associated with the successful operation of a business. In addition, there is risk associated with the value of the collateral which may depreciate over time and cannot be appraised with as much precision.
● Equity lines of credit carry risks associated with the continued creditworthiness of the borrower and changes in the value of the collateral.
● Consumer loans carry risks associated with the continued creditworthiness of the borrower and the value of the collateral (e.g., rapidly depreciating assets such as automobiles), or lack thereof. Consumer loans are more likely than real estate loans to be immediately adversely affected by job loss, divorce, illness or personal bankruptc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less cost to sell, if the loan is collateral dependent. 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s payment history, past-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a record of making payments as scheduled for a period of six consecutive months.</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Consumer loans are charged off when they become 120 days past due. Non-consumer loans are charged off when the loan becomes 180 days past due unless the loan is well secured and in the process of collection. Borrowers that are in bankruptcy are charged off unless the debt has been reaffirmed and is well secured and recovery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The characteristics of th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defined weakness in the borrower’s operations and the borrower’s ability to generate positive cash flow on a sustained basis. The borrower’s recent payment history may be characterized by late payments. The Company’s risk exposure is mitigated by collateral supporting the loan. The collateral is considered to be well-margined, well maintained, accessible and readily marketable.
● Substandard loans are considered to have specific and well-defined weaknesses that jeopardize the viability of the Company’s credit extension. The payment history for the loan may have been inconsistent, and the expected or projected primary repayment source may be inadequate to service the loan. The estimated net liquidation value of the collateral pledged and/or ability of the personal guarantor(s) to pay the loan may not adequately protect the Company. There is a distinct possibility that the Company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Company will be unable to collect all amounts due.
● Substandard nonaccrual loans have the same characteristics as substandard loans; however, they have a non-accrual classification and are considered impaired.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t>
  </si>
  <si>
    <t>Loans and Leases Receivable, Origination Fees, Discounts or Premiums, and Direct Costs to Acquire Loans Policy [Policy Text Block]</t>
  </si>
  <si>
    <t>Loan Fees and Costs Loan origination and commitment fees and certain direct loan origination costs charged by the Bank are deferred and the net amount amortized as an adjustment of the related loan’s yield. The Bank is amortizing these net amounts over the contractual life of the related loans or, in the case of demand loans, over the estimated life. Net fees related to standby letters of credit are recognized over the commitment period.</t>
  </si>
  <si>
    <t>Property, Plant and Equipment, Policy [Policy Text Block]</t>
  </si>
  <si>
    <t>Property and Equipment 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to forty years for buildings and from three to ten years for equipment, furniture, and fixtures. Leasehold improvements are amortized over a term which includes the remaining lease term and probable renewal periods on a straight-line basis. Maintenance and repairs are charged to expense as incurred and major improvements are capitalized.</t>
  </si>
  <si>
    <t>Real Estate, Policy [Policy Text Block]</t>
  </si>
  <si>
    <t>Foreclosed Propertie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Changes in the valuation allowance are included in the income statement in the line “Gains, losses on sales and writedowns of other real estate owned, net.”</t>
  </si>
  <si>
    <t>Bank Owned Life Insurance [Policy Text Block]</t>
  </si>
  <si>
    <t>Bank Owned Life Insurance The Company purchased life insurance policies during 2013 and 2015 on certain key executives. These policies are recorded at their cash surrender value. Increases in the cash surrender value of the life insurance contracts are included in noninterest income in the consolidated income statement caption “other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t>
  </si>
  <si>
    <t>Advertising Costs, Policy [Policy Text Block]</t>
  </si>
  <si>
    <t>Advertising Expense The Company expenses advertising and marketing costs as they are incurred.</t>
  </si>
  <si>
    <t>Income Tax, Policy [Policy Text Block]</t>
  </si>
  <si>
    <t>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 of income. There are no unrecognized tax benefits as of December 31, 2015 and 2014.</t>
  </si>
  <si>
    <t>Earnings Per Share, Policy [Policy Text Block]</t>
  </si>
  <si>
    <t>Earnings per Common Share Basic earnings per common share is computed by dividing net income available to common stockholders by the weighted average number of common shares outstanding during the period, after giving retroactive effect to stock splits and dividends. Nonvested restricted shares are included in basic earnings per share because of dividend participation right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be issued by the Company relate to the convertible preferred stock outstanding and the outstanding stock options. The preferred stock is convertible into shares of common stock of the Company based on a conversion price of $6.25 per share, subject to adjustment. The potential dilutive effect of the outstanding stock options is determined using the treasury stock method.</t>
  </si>
  <si>
    <t>Comprehensive Income, Policy [Policy Text Block]</t>
  </si>
  <si>
    <t>Comprehensive Income 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t>
  </si>
  <si>
    <t>Fair Value Measurement, Policy [Policy Text Block]</t>
  </si>
  <si>
    <t>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of Financial Instruments, Policy [Policy Text Block]</t>
  </si>
  <si>
    <t>Credit Related Financial Instruments In the ordinary course of business, the Company has entered into commitments to extend credit, including commitments under lines of credit arrangements, commercial letters of credit and standby letters of credit. Such financial instruments are recorded when they are funded.</t>
  </si>
  <si>
    <t>Share-based Compensation, Option and Incentive Plans Policy [Policy Text Block]</t>
  </si>
  <si>
    <t>Stock-Based Compensation Plan The 2005 Stock Option Plan was approved by stockholders on April 20, 2006, which authorized 550,000 shares of common stock to be used in the granting of incentive options to employees and directors. This is the first stock incentive plan adopted by the Company. Under the plan, the option price cannot be less than the fair market value of the stock on the date granted. An option’s maximum term is ten years from the date of grant. Options granted under the plan may be subject to a vesting schedule. The Company accounts for the stock option plan in accordance with applicable accounting guidance. Under the fair value recognition provisions of this guidance, stock-based compensation cost is measured at the grant date based on the fair value of the award and is recognized as expense on a straight-line basis over the requisite service period, which is the vesting period. In 2009, the Board of Directors authorized 132,000 shares of common stock for issuance under the Restricted Stock Plan. The plan provides for restricted stock awards to key employees. Restricted shares awarded to employees generally vest over a five-year period and compensation expense is charged to income ratably over the vesting period. Compensation is accounted for using the fair market value of the Company’s common stock on the date the restricted shares are awarded.</t>
  </si>
  <si>
    <t>New Accounting Pronouncements, Policy [Policy Text Block]</t>
  </si>
  <si>
    <t>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5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ASU 2015-15 did not have a material impact on our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In March 2016, the FASB issued ASU No. 2016-07, “Investments - Equity Method and Joint Ventures (Topic 323): Simplifying the Transition to the Equity Method of Accounting.” Among other thing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is currently assessing the impact that ASU 2016-07 will have on its consolidated financial statements.</t>
  </si>
  <si>
    <t>Note 2 - Investment Securities (Tables)</t>
  </si>
  <si>
    <t>Schedule of Available-for-sale Securities Reconciliation [Table Text Block]</t>
  </si>
  <si>
    <t xml:space="preserve">(Dollars In Thousands) December 31, 2015
Amortized Cost Gross Unrealized Gains Gross Unrealized Losses Fair Value
U.S. Government agency securities $ 26,385 $ 242 $ (191 ) $ 26,436
Mortgage-backed securities 8,803 60 (90 ) 8,773
Municipal securities 16,756 594 (15 ) 17,335
$ 51,944 $ 896 $ (296 ) $ 52,544
(Dollars In Thousands) December 31, 2014
Amortized Cost Gross Unrealized Gains Gross Unrealized Losses Fair Value
U.S. Government agency securities $ 26,812 $ 333 $ (180 ) $ 26,965
Mortgage-backed securities 9,678 125 (64 ) 9,739
Municipal securities 17,423 531 (55 ) 17,899
$ 53,913 $ 989 $ (299 ) $ 54,603 </t>
  </si>
  <si>
    <t>Schedule of Unrealized Loss on Investments [Table Text Block]</t>
  </si>
  <si>
    <t>December 31, 2015
Less than 12 months 12 months or more Total
(Dollars In Thousands) Fair Value Unrealized Loss Fair Value Unrealized Loss Fair Value Unrealized Loss
U.S. Government agency securities $ 8,878 $ (106 ) $ 5,275 $ (85 ) $ 14,153 $ (191 )
Mortgage-backed securities 3,447 (32 ) 2,718 (58 ) 6,165 (90 )
Municipal securities 805 (10 ) 526 (5 ) 1,331 (15 )
$ 13,130 $ (148 ) $ 8,519 $ (148 ) $ 21,649 $ (296 )
December 31, 2014
Less than 12 months 12 months or more Total
(Dollars In Thousands) Fair Value Unrealized Loss Fair Value Unrealized Loss Fair Value Unrealized Loss
U.S. Government agency securities $ 5,568 $ (48 ) $ 7,078 $ (132 ) $ 12,646 $ (180 )
Mortgage-backed securities 742 (6 ) 4,058 (58 ) 4,800 (64 )
Municipal securities 1,625 (20 ) 2,186 (35 ) 3,811 (55 )
$ 7,935 $ (74 ) $ 13,322 $ (225 ) $ 21,257 $ (299 )</t>
  </si>
  <si>
    <t>Investments Classified by Contractual Maturity Date [Table Text Block]</t>
  </si>
  <si>
    <t xml:space="preserve">(Dollars In Thousands) Amortized Cost Fair Value
Less than one year $ - $ -
Over one through five years 1,809 1,825
Over five through ten years 10,363 10,424
Greater than 10 years 39,772 40,295
$ 51,944 $ 52,544 </t>
  </si>
  <si>
    <t>Note 3 - Loans Receivable (Tables)</t>
  </si>
  <si>
    <t>Schedule of Accounts, Notes, Loans and Financing Receivable [Table Text Block]</t>
  </si>
  <si>
    <t xml:space="preserve">(Dollars In Thousands) December 31,
2015 2014
Construction:
Residential $ 11,779 $ 10,019
Land acquisition, development &amp; commercial 27,440 23,686
Real Estate:
Residential 100,268 86,269
Commercial 140,952 135,070
Commercial, industrial &amp; agricultural 53,012 44,807
Equity lines 26,376 24,330
Consumer 7,531 7,498
Total loans $ 367,358 $ 331,679
Less allowance for loan losses (3,298 ) (3,332 )
Loans, net $ 364,060 $ 328,347 </t>
  </si>
  <si>
    <t>Past Due Financing Receivables [Table Text Block]</t>
  </si>
  <si>
    <t xml:space="preserve">(Dollars In Thousands) 30-59 Days Past-Due 60-89 Days Past-Due 90 Days or More Past-Due Total Past-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Dollars In Thousands) 30-59 Days Past-Due 60-89 Days Past-Due 90 Days or More P ast-Due Total Past-Due Current Total Loans Nonaccrual Loans
Construction:
Residential $ – $ – $ – $ – $ 10,019 $ 10,019 $ –
Land acquisition, development &amp; commercial – – – – 23,686 23,686 –
Real Estate:
Residential – 381 261 642 85,627 86,269 475
Commercial – 85 – 85 134,985 135,070 758
Commercial, industrial &amp; agricultural 96 – – 96 44,711 44,807 –
Equity lines 105 – – 105 24,225 24,330 –
Consumer 10 36 – 46 7,452 7,498 21
Total $ 211 $ 502 $ 261 $ 974 $ 330,705 $ 331,679 $ 1,254 </t>
  </si>
  <si>
    <t>Impaired Financing Receivables [Table Text Block]</t>
  </si>
  <si>
    <t xml:space="preserve">December 31, 2015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December 31, 2015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27 127 17 135 −
Commercial, industrial &amp; agricultural − − − − −
Equity lines − − − − −
Consumer − − − − −
Total loans with an allowance $ 127 $ 127 $ 17 $ 135 $ −
December 31, 2014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525 700 – 605 12
Commercial 7,507 7,507 – 8,563 289
Commercial, industrial &amp; agricultural – – – – –
Equity lines – – – – –
Consumer – – – – –
Total loans with no allowance $ 8,032 $ 8,207 $ – $ 9,168 $ 301
December 31, 201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41 141 141 153 –
Commercial, industrial &amp; agricultural – – – – –
Equity lines – – – – –
Consumer – – – – –
Total loans with an allowance $ 141 $ 141 $ 141 $ 153 $ – </t>
  </si>
  <si>
    <t>Troubled Debt Restructurings on Financing Receivables [Table Text Block]</t>
  </si>
  <si>
    <t xml:space="preserve">Loans modified as TDRs For the year ended December 31, 2015
Class of Loan Number of Contracts Pre- Modification Outstanding Recorded Investment Post- 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Loans modified as TDR s For the year ended December 31, 2014
Class of Loan Number of Contracts Pre- Modification Outstanding Recorded Investment Post- Modification Outstanding Recorded Investment
(Dollars in Thousands)
Construction loans:
Residential — $ — $ —
Land acquisition, development &amp; commercial — — —
Real estate loans:
Residential — — —
Commercial 1 1,932 632
Commercial, industrial, agricultural — — —
Equity lines — — —
Consumer — — —
Total Loans 1 $ 1,932 $ 632 </t>
  </si>
  <si>
    <t>Note 4 - Allowance for Loan Losses (Tables)</t>
  </si>
  <si>
    <t>Allowance for Credit Losses on Financing Receivables [Table Text Block]</t>
  </si>
  <si>
    <t xml:space="preserve">December 31, 201 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December 31, 2014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156 $ − $ − $ (113 ) $ 43 $ − $ 43 $ 10,019 $ − $ 10,019
Land acquisition, development &amp; commercial 872 − − (419 ) 453 − 453 23,686 − 23,686
Real estate:
Residential 867 (233 ) 34 165 833 − 833 86,269 525 85,744
Commercial 1,008 − − 4 1,012 141 871 135,070 7,648 127,422
Commercial, industrial &amp; agricultural 327 (55 ) − 47 319 − 319 44,807 − 44,807
Equity lines 385 (136 ) 37 137 423 − 423 24,330 − 24,330
Consumer 63 (40 ) 4 38 65 − 65 7,498 − 7,498
Unallocated 43 − − 141 184 − 184 − − −
Total $ 3,721 $ (464 ) $ 75 $ − $ 3,332 $ 141 $ 3,191 $ 331,679 $ 8,173 $ 323,506 </t>
  </si>
  <si>
    <t>Financing Receivable Credit Quality Indicators [Table Text Block]</t>
  </si>
  <si>
    <t xml:space="preserve">(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Dollars In Thousands) Pass Special Mention Substandard Accruing Substandard Nonaccrual Total
Construction loans:
Residential $ 10,019 $ − $ − $ − $ 10,019
Land acquisition, development &amp; commercial 23,672 − 14 − 23,686
Real estate loans:
Residential 81,409 4,335 50 475 86,269
Commercial 131,087 2,302 923 758 135,070
Commercial, industrial, agricultural 44,248 521 38 − 44,807
Equity lines 24,330 − − − 24,330
Consumer 7,475 − 2 21 7,498
Total Loans $ 322,240 $ 7,158 $ 1,027 $ 1,254 $ 331,679 </t>
  </si>
  <si>
    <t>Note 5 - Foreclosed Properties (Tables)</t>
  </si>
  <si>
    <t>Forclosed Properties [Table Text Block]</t>
  </si>
  <si>
    <t xml:space="preserve">(Dollars In Thousands) Other Real Estate Owned Valuation Allowance Net
Balance at the beginning of the year $ 7,408 $ (422 ) $ 6,986
Additions — — —
Writedowns — (346 ) (346 )
Sales (1,751 ) 348 (1,403 )
Balance at the end of the year $ 5,657 $ (420 ) $ 5,237
(Dollars In Thousands) Other Real Estate Owned Valuation Allowance Net
Balance at the beginning of the year $ 9,078 $ (935 ) $ 8,143
Additions 1,520 — 1,520
Writedowns — — —
Sales (1,618 ) 422 (1,196 )
Transfer to fixed assets (1,572 ) 91 (1,481 )
Balance at the end of the year $ 7,408 $ (422 ) $ 6,986 </t>
  </si>
  <si>
    <t>Schedule of Real Estate Properties [Table Text Block]</t>
  </si>
  <si>
    <t xml:space="preserve">(Dollars In Thousands) 2015 2014
Residential lots $ 2,520 $ 3,023
Residential development 423 423
Commercial lots 90 1,076
Commercial buildings 2,204 2,464
Total Other Real Estate Owned $ 5,237 $ 6,986
(Dollars In Thousands) 2015 2014
Net (gain) loss on sales $ — $ (10 )
Provision for unrealized losses 346 —
Operating expenses 151 224
Total Other Real Estate Owned $ 497 $ 214 </t>
  </si>
  <si>
    <t>Note 6 - Property and Equipment (Tables)</t>
  </si>
  <si>
    <t>Property, Plant and Equipment [Table Text Block]</t>
  </si>
  <si>
    <t xml:space="preserve">(Dollars In Thousands) 2015 2014
Land $ 4,309 $ 4,656
Buildings and improvements 8,611 8,720
Leasehold improvements 2,149 2,149
Furniture and equipment 3,113 3,074
Software 554 487
Construction in process 13 49
Property and equipment, total 18,749 19,135
Less accumulated depreciation and amortization 4,741 4,235
Property and equipment, net $ 14,008 $ 14,900 </t>
  </si>
  <si>
    <t>Schedule of Future Minimum Rental Payments for Operating Leases [Table Text Block]</t>
  </si>
  <si>
    <t xml:space="preserve">(Dollars In Thousands) 2014
2016 $ 224
2017 168
2018 168
2019 169
2020 169
Thereafter 788
Total $ 1,686 </t>
  </si>
  <si>
    <t>Note 7 - Deposits (Tables)</t>
  </si>
  <si>
    <t>Schedule of Maturities of Long-term Debt [Table Text Block]</t>
  </si>
  <si>
    <t xml:space="preserve">(Dollars In Thousands) 2015
2016 $ 74,626
2017 41,354
2018 14,024
2019 5,703
2020 3,903
Total $ 139,610 </t>
  </si>
  <si>
    <t>Note 8 - Federal Home Loan Bank Borrowings (Tables)</t>
  </si>
  <si>
    <t>Schedule of Federal Home Loan Bank, Advances, by Branch of FHLB Bank [Table Text Block]</t>
  </si>
  <si>
    <t xml:space="preserve">(Dollars In Thousands)
Advance Date Maturity Date Conversion Date Current Rate 2015 2014
September 7, 2007 September 7, 2017 Quarterly 3.690 % $ 4,000 $ 4,000
April 13, 2012 April 13, 2016 1.265 % 12,000 12,000
June 17, 2014 June 17, 2015 0.260 % - 2,000
June 17, 2014 June 17, 2016 0.670 % 2,000 2,000
January 14, 2015 January 16, 2018 1.090 % 4,000 -
$ 22,000 $ 20,000 </t>
  </si>
  <si>
    <t>Note 9 - Subordinated Notes (Tables)</t>
  </si>
  <si>
    <t>Schedule of Subordinated Borrowing [Table Text Block]</t>
  </si>
  <si>
    <t xml:space="preserve">(Dollars in Thousands)
As of December 31, 2015 Principal Unamortized Debt Issuance Costs Net
Subordinated notes $ 7,500 $ 306 $ 7,194 </t>
  </si>
  <si>
    <t>Note 10 - Other Borrowings (Tables)</t>
  </si>
  <si>
    <t>Schedule of Short-term Debt [Table Text Block]</t>
  </si>
  <si>
    <t>(Dollars In Thousands) 2015 2014
Securities sold under agreements to repurchase $ 759 $ 185
Warehouse line of credit 1,602 237
$ 2,361 $ 422
Weighted average interest rate at December 31 2.25 % 1.93 %</t>
  </si>
  <si>
    <t>Note 11 - Fair Value Measurements (Tables)</t>
  </si>
  <si>
    <t>Fair Value, Assets Measured on Recurring Basis [Table Text Block]</t>
  </si>
  <si>
    <t xml:space="preserve">(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26,436 $ – $ 26,436 $ –
Mortgaged-backed securities 8,773 – 8,773 –
Municipal securities 17,335 – 17,335 –
(Dollars In Thousands) Carrying value at December 31, 2014
Description Balance as of December 31, 2014 Quoted Prices in Active Markets for Identical Assets (Level 1) Significant Other Observable Inputs (Level 2) Significant Unobservable Inputs (Level 3)
Assets:
U.S. Government agency securities $ 26,965 $ – $ 26,965 $ –
Mortgaged-backed securities 9,739 – 9,739 –
Municipal securities 17,899 – 17,899 – </t>
  </si>
  <si>
    <t>Fair Value Measurements, Nonrecurring [Table Text Block]</t>
  </si>
  <si>
    <t xml:space="preserve">(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Dollars In Thousands) Carrying value at December 31, 2014
Description Balance as of December 31, 2014 Quoted Prices in Active Markets for Identical Assets (Level 1) Significant Other Observable Inputs (Level 2) Significant Unobservable Inputs (Level 3)
Assets:
Impaired loans, net of valuation allowance $ – $ – $ – $ –
Loans held for sale 242 – 242 –
Other real estate owned 6,986 – 3,255 3,731 </t>
  </si>
  <si>
    <t>Fair Value Inputs, Assets, Quantitative Information [Table Text Block]</t>
  </si>
  <si>
    <t>(Dollars In Thousands) Quantitative information about Level 3 Fair Value Measurements for December 31, 2015
Assets Fair Value Valuation Technique(s) Unobservable input Range (Weighted Average)
Impaired loans $ 110 Discounted appraised value Selling cost 0% - 0% (0%)
Discount for lack of marketability and age of appraisal 94.5% - 94.5% (94.5%)
Other real estate owned $ 1,735 Discounted appraised value Selling cost 6% - 6% (6%)
Discount for lack of marketability and age of appraisal 4% - 9% (8%)
$ 2,202 Internal evaluations Internal evaluations 4% - 39% (21%)
(Dollars In Thousands) Quantitative information about Level 3 Fair Value Measurements for December 31, 2014
Assets Fair Value Valuation Technique(s) Unobservable input Range (Weighted Average)
Impaired loans $ – Discounted appraised value Selling cost 6% - 6% (6%)
Discount for lack of marketability and age of appraisal 94% - 94% (94%)
Other real estate owned $ 1,458 Discounted appraised value Selling cost 6% - 6% (6%)
Discount for lack of marketability and age of appraisal 4% - 4% (4%)
$ 2,273 Internal evaluations Internal evaluations 0% - 33% (11%)</t>
  </si>
  <si>
    <t>Fair Value, by Balance Sheet Grouping [Table Text Block]</t>
  </si>
  <si>
    <t xml:space="preserve">(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Dollars In Thousands) Fair value at December 31, 2014
Description Carrying value as of December 31, 2014 Quoted Prices in Active Markets for Identical Assets (Level 1) Significant Other Observable Inputs (Level 2) Significant Unobservable Inputs (Level 3) Approximate Fair Values
Financial assets
Cash and due from banks $ 13,795 $ 11,794 $ 2,012 $ – $ 13,806
Federal funds sold 649 649 – – 649
Securities available for sale 54,603 – 54,603 – 54,603
Restricted equity securities 2,476 – 2,476 – 2,476
Loans held for sale 242 – 242 – 242
Loans, net 328,347 – – 332,167 332,167
Bank owned life insurance 3,622 – 3,622 – 3,622
Accrued income 1,924 – 1,924 – 1,924
Financial liabilities
Total deposits 362,595 – 350,418 – 350,418
FHLB borrowings 20,000 – 20,356 – 20,356
Other borrowings 422 – 422 – 422
Accrued interest payable 272 – 272 – 272 </t>
  </si>
  <si>
    <t>Note 12 - Earnings Per Common Share (Tables)</t>
  </si>
  <si>
    <t>Schedule of Earnings Per Share, Basic and Diluted [Table Text Block]</t>
  </si>
  <si>
    <t xml:space="preserve">For the Years Ended December 31,
201 5 201 4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300,440 $ 2,714 $ 0.82 3,284,870 $ 2,575 $ 0.78
Series C Preferred Stock Dividends 840 840
Effect of dilutive securities:
Convertible preferred stock 2,234,740 − (0.18 ) 2,240,000 − (0.16 )
Earnings per common share, diluted 5,535,180 $ 3,554 $ 0.64 5,524,870 $ 3,415 $ 0.62 </t>
  </si>
  <si>
    <t>Note 13 - Stock Based Compensation (Tables)</t>
  </si>
  <si>
    <t>Schedule of Share-based Compensation, Stock Options, Activity [Table Text Block]</t>
  </si>
  <si>
    <t xml:space="preserve">Options Outstanding Weighted Average Exercise Price Aggregate Intrinsic Value (1) Weighted Average Contractual Term (years)
Balance at December 31, 2014 549,560 $ 8.61
Granted – –
Exercised – –
Forfeited (3,100 ) 7.76
Balance at December 31, 2015 546,460 $ 8.62 $ – 3.06
Exercisable at December 31, 2015 437,793 $ 9.04 $ – 1.59 </t>
  </si>
  <si>
    <t>Schedule of Share-based Compensation, Restricted Stock Units Award Activity [Table Text Block]</t>
  </si>
  <si>
    <t xml:space="preserve">2015 2014
Shares Weighted- Average Grant Date Fair Value Shares Weighted- Average Grant Date Fair Value
Nonvested at beginning of year 37,727 $ 5.56 27,846 $ 5.05
Granted 10,969 7.91 17,268 6.25
Vested (10,848 ) 5.56 (7,387 ) 5.23
Cancelled – – – –
Nonvested at end of year 37,848 $ 6.24 37,727 $ 5.56 </t>
  </si>
  <si>
    <t>Note 16 - Income Taxes (Tables)</t>
  </si>
  <si>
    <t>Schedule of Components of Income Tax Expense (Benefit) [Table Text Block]</t>
  </si>
  <si>
    <t xml:space="preserve">(Dollars In Thousands) 2015 2014
Current $ 1,514 $ 731
Deferred 81 856
Income tax expense $ 1,595 $ 1,587 </t>
  </si>
  <si>
    <t>Schedule of Effective Income Tax Rate Reconciliation [Table Text Block]</t>
  </si>
  <si>
    <t xml:space="preserve">(Dollars In Thousands) 2015 2014
Tax at statutory federal rate $ 1,770 $ 1,701
Tax-exempt interest income (196 ) (136 )
Cash surrender value of life insurance (55 ) (35 )
Incentive stock options 47 19
Other 29 38
Income tax expense $ 1,595 $ 1,587 </t>
  </si>
  <si>
    <t>Schedule of Deferred Tax Assets and Liabilities [Table Text Block]</t>
  </si>
  <si>
    <t>(Dollars In Thousands) 2015 2014
Deferred tax assets
Pre-opening expenses $ 78 $ 94
Allowance for loan losses 518 513
Stock-based compensation 236 236
Deferred compensation 107 44
Other real estate expenses 143 175
Nonaccrual loan interest 11 14
Deferred tax asset 1,093 1,076
Deferred tax liabilities
Property and equipment 327 360
Unrealized gain on securities available for sale 204 235
Deferred loan fees 821 721
Deferred tax liability 1,352 1,316
Net deferred tax liability $ (259 ) $ (240 )</t>
  </si>
  <si>
    <t>Note 17 - Commitments and Contingencies (Tables)</t>
  </si>
  <si>
    <t>Schedule of Fair Value, Off-balance Sheet Risks [Table Text Block]</t>
  </si>
  <si>
    <t xml:space="preserve">(Dollars In Thousands) 2015 2014
Commitments to extend credit $ 21,326 $ 21,137
Unfunded commitments under lines of credit 64,111 55,280
Standby letters of credit 5,264 5,563 </t>
  </si>
  <si>
    <t>Note 18 - Regulatory Restrictions (Tables)</t>
  </si>
  <si>
    <t>Schedule of Compliance with Regulatory Capital Requirements under Banking Regulations [Table Text Block]</t>
  </si>
  <si>
    <t>HomeTown Bank December 31, 2015 Actual Minimum Capital Requirement Minimum To Be Well Capitalized Under Prompt Corrective Action Provisions
(in thousands except for percentages) Amount Ratio Amount Ratio Amount Ratio
Total Capital (to Risk-Weighted Assets) $ 54,890 13.80 % $ 31,822 8.00 % $ 39,778 10.00 %
Tier I Common Equity (to Risk-Weighted Assets) $ 51,556 12.96 % $ 17,900 4.50 % $ 25,855 6.50 %
Tier I Capital (to Risk-Weighted Assets) $ 51,592 12.97 % $ 23,867 6.00 % $ 31,822 8.00 %
Tier I Capital (to Average Assets) $ 51,592 10.83 % $ 19,053 4.00 % $ 23,816 5.00 %
HomeTown Bank December 31, 2014 Actual Minimum Capital Requirement Minimum To Be Well Capitalized Under Prompt Corrective Action Provisions
(in thousands except for percentages) Amount Ratio Amount Ratio Amount Ratio
Total Capital (to Risk-Weighted Assets) $ 45,695 13.00 % $ 28,125 8.00 % $ 35,157 10.0 %
Tier I Common Equity (to Risk-Weighted Assets) NA NA NA NA NA NA
Tier I Capital (to Risk-Weighted Assets) $ 42,363 12.05 % $ 14,063 4.00 % $ 21,094 6.0 %
Tier I Capital (to Average Assets) $ 42,363 10.00 % $ 16,952 4.00 % $ 21,190 5.0 %</t>
  </si>
  <si>
    <t>Note 19 - Transactions with Related Parties (Tables)</t>
  </si>
  <si>
    <t>Schedule of Related Party Transactions [Table Text Block]</t>
  </si>
  <si>
    <t xml:space="preserve">(Dollars In Thousands) 2015 2014
Balance, beginning $ 8,048 $ 8,280
New loans 3,116 3,859
Repayments (4,040 ) (4,091 )
Balance, ending $ 7,124 $ 8,048 </t>
  </si>
  <si>
    <t>Note 21 - Reclassifications Out of Other Comprehensive Income (Tables)</t>
  </si>
  <si>
    <t>Reclassification out of Accumulated Other Comprehensive Income [Table Text Block]</t>
  </si>
  <si>
    <t xml:space="preserve">Details about Other Comprehensive Components Amounts Reclassified from Other Comprehensive Income for the Years Ended December 31, Affected Line Item in the Statement Where Net Income is Presented
(Dollars In Thousands) 201 5 201 4
Available for sale securities
Realized gains on sales of securities held for sale during the period $ 52 $ 128 Gains on sales of investment securities
Tax expense related to realized gains on securities sold 18 44 Income tax expense
$ 34 $ 84 Net income </t>
  </si>
  <si>
    <t>Note 22 - Condensed Parent Company Financial Information (Tables)</t>
  </si>
  <si>
    <t>Condensed Balance Sheet [Table Text Block]</t>
  </si>
  <si>
    <t xml:space="preserve">CONDENSED BALANCE SHEETS
Dollars In Thousands December 31, 201 5 December 31, 2014
Assets
Cash and due from banks $ 1,576 $ 408
Investment in bank subsidiary 51,951 42,817
Other assets 7 —
Total assets $ 53,534 $ 43,225
Liabilities and Stockholders’ Equity
Accrued interest payable $ 18 $ —
Other liabilities 305 —
Subordinated notes 7,194 —
Total liabilities 7,517 —
Stockholders’ equity:
Total stockholders’ equity 46,017 43,225
Total liabilities and stockholders’ equity $ 53,534 $ 43,225 </t>
  </si>
  <si>
    <t>Condensed Income Statement [Table Text Block]</t>
  </si>
  <si>
    <t xml:space="preserve">CONDENSED STATEMENTS OF INCOME
Dollars In Thousands For the year ended December 31, 201 5 For the year ended December 31, 2014
Dividend from Bank subsidiary $ 630 $ —
Income 630 —
Interest expense 19 —
Other expenses 181 143
Expenses 200 143
Net income ( loss ) before income taxes 430 (143 )
Income tax benefit 68 48
Net income ( loss ) before equity in undistributed net income of subsidiary 498 (95 )
Undistributed net income of subsidiary 3,056 3,510
Net Income $ 3,554 $ 3,415 </t>
  </si>
  <si>
    <t>Condensed Cash Flow Statement [Table Text Block]</t>
  </si>
  <si>
    <t xml:space="preserve">CONDENSED STATEMENTS OF CASH FLOWS
Dollars In Thousands For the year ended December 31, 201 5 For the year ended December 31, 2014
Cash flows from operating activities:
Net income $ 3,554 $ 3,415
Equity in undistributed net income of subsidiary bank (3,056 ) (3,510 )
Amortization expense on subordinated notes 1 —
Increase in other assets (7 ) —
Increase in interest payable 18 —
Increase in other liabilities 305 (9 )
Net cash flows provided by (used in) operating activities 815 (104 )
Cash flows from investing activities:
Capital contribution to bank subsidiary (6,000 ) —
Net cash flows used in investing activities (6,000 ) —
Cash flows from financing activities:
Issuance of subordinated notes 7,193 —
Preferred dividend payment (840 ) (840 )
Net cash flows provided by (used in) financing activities 6,353 (840 )
Net increase (decrease) in cash and cash equivalents 1,168 (944 )
Cash and cash equivalents, beginning 408 1,352
Cash and cash equivalents, ending $ 1,576 $ 408 </t>
  </si>
  <si>
    <t>Note 1 - Organization and Summary of Significant Accounting Policies (Details) - USD ($)</t>
  </si>
  <si>
    <t>Note 1 - Organization and Summary of Significant Accounting Policies (Details) [Line Items]</t>
  </si>
  <si>
    <t>Unrecognized Tax Benefits (in Dollars)</t>
  </si>
  <si>
    <t>Preferred Stock Convertible Conversion Price (in Dollars per share)</t>
  </si>
  <si>
    <t>Consumer Portfolio Segment [Member]</t>
  </si>
  <si>
    <t>Threshold Period Past Due for Write-off of Financing Receivable</t>
  </si>
  <si>
    <t>120 days</t>
  </si>
  <si>
    <t>Non-consumer Portfolio Segment [Member]</t>
  </si>
  <si>
    <t>180 days</t>
  </si>
  <si>
    <t>2005 Stock Option Plan [Member]</t>
  </si>
  <si>
    <t>Share-based Compensation Arrangement by Share-based Payment Award, Number of Shares Authorized (in Shares)</t>
  </si>
  <si>
    <t>Share-based Compensation Arrangement by Share-based Payment Award, Expiration Period</t>
  </si>
  <si>
    <t>10 years</t>
  </si>
  <si>
    <t>2009 Restricted Stock Plan [Member]</t>
  </si>
  <si>
    <t>HomeTown Residential Mortgage, LLC [Member] | Corporate Joint Venture [Member]</t>
  </si>
  <si>
    <t>Subsidiary or Equity Method Investee, Cumulative Percentage Ownership after All Transactions</t>
  </si>
  <si>
    <t>49.00%</t>
  </si>
  <si>
    <t>Minimum [Member] | Building [Member]</t>
  </si>
  <si>
    <t>Property, Plant and Equipment, Useful Life</t>
  </si>
  <si>
    <t>Minimum [Member] | Equipment, Furniture And Fixtures [Member]</t>
  </si>
  <si>
    <t>3 years</t>
  </si>
  <si>
    <t>Maximum [Member] | Building [Member]</t>
  </si>
  <si>
    <t>40 years</t>
  </si>
  <si>
    <t>Maximum [Member] | Equipment, Furniture And Fixtures [Member]</t>
  </si>
  <si>
    <t>Note 2 - Investment Securities (Details)</t>
  </si>
  <si>
    <t>Dec. 31, 2015USD ($)</t>
  </si>
  <si>
    <t>Dec. 31, 2014USD ($)</t>
  </si>
  <si>
    <t>Note 2 - Investment Securities (Details) [Line Items]</t>
  </si>
  <si>
    <t>Other than Temporary Impairment Losses, Investments, Available-for-sale Securities</t>
  </si>
  <si>
    <t>Proceeds from Maturities, Prepayments and Calls of Available-for-sale Securities</t>
  </si>
  <si>
    <t>Available-for-sale Securities, Gross Realized Gain (Loss)</t>
  </si>
  <si>
    <t>Available-for-sale Securities, Number Sold</t>
  </si>
  <si>
    <t>Available-for-sale Securities, Gross Realized Gains</t>
  </si>
  <si>
    <t>Available-for-sale Securities, Gross Realized Losses</t>
  </si>
  <si>
    <t>Available-for-sale Securities Pledged as Collateral</t>
  </si>
  <si>
    <t>Public Deposits [Member]</t>
  </si>
  <si>
    <t>Federal Home Loan Bank Borrowing [Member]</t>
  </si>
  <si>
    <t>Other Purposes [Member]</t>
  </si>
  <si>
    <t>US Government Agencies Debt Securities [Member]</t>
  </si>
  <si>
    <t>Available-for-sale, Securities in Unrealized Loss Positions, Qualitative Disclosure, Number of Positions</t>
  </si>
  <si>
    <t>Mortgage-backed Securities, Issued by US Government Sponsored Enterprises [Member]</t>
  </si>
  <si>
    <t>US States and Political Subdivisions Debt Securities [Member]</t>
  </si>
  <si>
    <t>Note 2 - Investment Securities (Details) - Available-for-sale Securities - USD ($) $ in Thousands</t>
  </si>
  <si>
    <t>Note 2 - Investment Securities (Details) - Available-for-sale Securities [Line Items]</t>
  </si>
  <si>
    <t>Securities available-for-sale, amortized cost</t>
  </si>
  <si>
    <t>Securities available-for-sale, gross unrealized gains</t>
  </si>
  <si>
    <t>Securities available-for-sale, gross unrealized losses</t>
  </si>
  <si>
    <t>Securities available-for-sale</t>
  </si>
  <si>
    <t>Note 2 - Investment Securities (Details) - Unrealized Loss Positions of Available-for-sale Securities - USD ($) $ in Thousands</t>
  </si>
  <si>
    <t>Note 2 - Investment Securities (Details) - Unrealized Loss Positions of Available-for-sale Securities [Line Item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fair value</t>
  </si>
  <si>
    <t>Securities available-for-sale in a continuous unrealized loss position, unrealized loss</t>
  </si>
  <si>
    <t>Note 2 - Investment Securities (Details) - Available-for-sale Securities by Contractual Maturity - USD ($) $ in Thousands</t>
  </si>
  <si>
    <t>Available-for-sale Securities by Contractual Maturity [Abstract]</t>
  </si>
  <si>
    <t>Less than one year</t>
  </si>
  <si>
    <t>Over one through five years</t>
  </si>
  <si>
    <t>Over five through ten years</t>
  </si>
  <si>
    <t>Greater than 10 years</t>
  </si>
  <si>
    <t>Note 3 - Loans Receivable (Details)</t>
  </si>
  <si>
    <t>Note 3 - Loans Receivable (Details) [Line Items]</t>
  </si>
  <si>
    <t>Financing Receivable, Recorded Investment, 90 Days Past Due and Still Accruing</t>
  </si>
  <si>
    <t>Financing Receivable, Modifications, Number of Contracts</t>
  </si>
  <si>
    <t>Financing Receivable, Recorded Investment, Nonaccrual Status</t>
  </si>
  <si>
    <t>Allowance for Credit Losses, Change in Method of Calculating Impairment</t>
  </si>
  <si>
    <t>Performing Financial Instruments [Member]</t>
  </si>
  <si>
    <t>Financing Receivable, Modifications, Recorded Investment</t>
  </si>
  <si>
    <t>Nonperforming Financial Instruments [Member]</t>
  </si>
  <si>
    <t>Troubled Debt Restructuring [Member]</t>
  </si>
  <si>
    <t>Troubled Debt Restructuring [Member] | Substandard [Member]</t>
  </si>
  <si>
    <t>Note 3 - Loans Receivable (Details) - Classifications of Loans Receivable - USD ($) $ in Thousands</t>
  </si>
  <si>
    <t>Dec. 31, 2013</t>
  </si>
  <si>
    <t>Construction:</t>
  </si>
  <si>
    <t>Loans</t>
  </si>
  <si>
    <t>Less allowance for loan losses</t>
  </si>
  <si>
    <t>Loans, net</t>
  </si>
  <si>
    <t>Construction Loan Portfolio Segment [Member] | Residential [Member]</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Member]</t>
  </si>
  <si>
    <t>Equity Lines Portfolio Segment [Member]</t>
  </si>
  <si>
    <t>Note 3 - Loans Receivable (Details) - Past Due and Non-accrual Status of Loans - USD ($) $ in Thousands</t>
  </si>
  <si>
    <t>Loans, past due</t>
  </si>
  <si>
    <t>Loans, current</t>
  </si>
  <si>
    <t>Loans, nonaccrual</t>
  </si>
  <si>
    <t>Financing Receivables, 30 to 59 Days Past Due [Member]</t>
  </si>
  <si>
    <t>Financing Receivables, 60 to 89 Days Past Due [Member]</t>
  </si>
  <si>
    <t>Financing Receivables, Equal to Greater than 90 Days Past Due [Member]</t>
  </si>
  <si>
    <t>Construction Loan Portfolio Segment [Member] | Land Acquisition, Development and Commercial [Member] | Financing Receivables, Equal to Greater than 90 Days Past Due [Member]</t>
  </si>
  <si>
    <t>Real Estate Portfolio Segment [Member] | Residential [Member] | Financing Receivables, 30 to 59 Days Past Due [Member]</t>
  </si>
  <si>
    <t>Real Estate Portfolio Segment [Member] | Residential [Member] | Financing Receivables, 60 to 89 Days Past Due [Member]</t>
  </si>
  <si>
    <t>Real Estate Portfolio Segment [Member] | Residential [Member] | Financing Receivables, Equal to Greater than 90 Days Past Due [Member]</t>
  </si>
  <si>
    <t>Real Estate Portfolio Segment [Member] | Commercial [Member} | Financing Receivables, 30 to 59 Days Past Due [Member]</t>
  </si>
  <si>
    <t>Real Estate Portfolio Segment [Member] | Commercial [Member} | Financing Receivables, 60 to 89 Days Past Due [Member]</t>
  </si>
  <si>
    <t>Real Estate Portfolio Segment [Member] | Commercial [Member} | Financing Receivables, Equal to Greater than 90 Days Past Due [Member]</t>
  </si>
  <si>
    <t>Commercial, Industrial and Agricultural Portfolio Segment [Member] | Financing Receivables, 30 to 59 Days Past Due [Member]</t>
  </si>
  <si>
    <t>Commercial, Industrial and Agricultural Portfolio Segment [Member] | Financing Receivables, 60 to 89 Days Past Due [Member]</t>
  </si>
  <si>
    <t>Commercial, Industrial and Agricultural Portfolio Segment [Member] | Financing Receivables, Equal to Greater than 90 Days Past Due [Member]</t>
  </si>
  <si>
    <t>Equity Lines Portfolio Segment [Member] | Financing Receivables, 30 to 59 Days Past Due [Member]</t>
  </si>
  <si>
    <t>Consumer Portfolio Segment [Member] | Financing Receivables, 30 to 59 Days Past Due [Member]</t>
  </si>
  <si>
    <t>Consumer Portfolio Segment [Member] | Financing Receivables, 60 to 89 Days Past Due [Member]</t>
  </si>
  <si>
    <t>Note 3 - Loans Receivable (Details) - Impaired Loans - USD ($) $ in Thousands</t>
  </si>
  <si>
    <t>Loans with no related allowance, recorded investment</t>
  </si>
  <si>
    <t>Loans with no related allowance, unpaid principal balance</t>
  </si>
  <si>
    <t>Loans with no related allowance, average balance total loans</t>
  </si>
  <si>
    <t>Loans with no related allowance, interest income recognized</t>
  </si>
  <si>
    <t>Loans with an related allowance, recorded investment</t>
  </si>
  <si>
    <t>Loans with an related allowance, unpaid principal balance</t>
  </si>
  <si>
    <t>Loans, related allowance</t>
  </si>
  <si>
    <t>Loans with an related allowance, average balance total loans</t>
  </si>
  <si>
    <t>Note 3 - Loans Receivable (Details) - Loans Modified in TDR by Class of Loan $ in Thousands</t>
  </si>
  <si>
    <t>Construction loans:</t>
  </si>
  <si>
    <t>Number of contracts</t>
  </si>
  <si>
    <t>Pre-modification outstanding recorded investment</t>
  </si>
  <si>
    <t>Post-modification outstanding recorded investment</t>
  </si>
  <si>
    <t>Note 4 - Allowance for Loan Losses (Details) - USD ($)</t>
  </si>
  <si>
    <t>Note 4 - Allowance for Loan Losses (Details) [Line Items]</t>
  </si>
  <si>
    <t>Loans and Leases Receivable, Gross</t>
  </si>
  <si>
    <t>Unlikely to be Collected Financing Receivable [Member]</t>
  </si>
  <si>
    <t>Doubtful [Member]</t>
  </si>
  <si>
    <t>Note 4 - Allowance for Loan Losses (Details) - Allowance for Loan Losses - USD ($) $ in Thousands</t>
  </si>
  <si>
    <t>Allowance for loan losses, beginning balance</t>
  </si>
  <si>
    <t>Allowance for loan losses, charge-offs</t>
  </si>
  <si>
    <t>Allowance for loan losses, recoveries</t>
  </si>
  <si>
    <t>Allowance for loan losses, ending balance</t>
  </si>
  <si>
    <t>Allowance for loan losses, ending balance: individually evaluated for impairment</t>
  </si>
  <si>
    <t>Allowance for loan losses, ending balance: collectively evaluated for impairment</t>
  </si>
  <si>
    <t>Loans,ending balance: individually evaluated for impairment</t>
  </si>
  <si>
    <t>Loans, ending balance: collectively evaluated for impairment</t>
  </si>
  <si>
    <t>Allowance for loan losses, provisions</t>
  </si>
  <si>
    <t>Unallocated Financing Receivables [Member]</t>
  </si>
  <si>
    <t>Note 4 - Allowance for Loan Losses (Details) - Loans by Credit Quality Indicators - USD ($) $ in Thousands</t>
  </si>
  <si>
    <t>Pass [Member]</t>
  </si>
  <si>
    <t>Special Mention [Member]</t>
  </si>
  <si>
    <t>Substandard [Member]</t>
  </si>
  <si>
    <t>Substandard Nonaccrual [Member]</t>
  </si>
  <si>
    <t>Construction Loan Portfolio Segment [Member] | Residential [Member] | Pass [Member]</t>
  </si>
  <si>
    <t>Construction Loan Portfolio Segment [Member] | Land Acquisition, Development and Commercial [Member] | Pass [Member]</t>
  </si>
  <si>
    <t>Construction Loan Portfolio Segment [Member] | Land Acquisition, Development and Commercial [Member] | Substandard [Member]</t>
  </si>
  <si>
    <t>Construction Loan Portfolio Segment [Member] | Land Acquisition, Development and Commercial [Member] | Substandard Nonaccrual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Residential [Member] | Substandard Nonaccrual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Commercial, Industrial and Agricultural Portfolio Segment [Member] | Pass [Member]</t>
  </si>
  <si>
    <t>Commercial, Industrial and Agricultural Portfolio Segment [Member] | Special Mention [Member]</t>
  </si>
  <si>
    <t>Commercial, Industrial and Agricultural Portfolio Segment [Member] | Substandard [Member]</t>
  </si>
  <si>
    <t>Commercial, Industrial and Agricultural Portfolio Segment [Member] | Substandard Nonaccrual [Member]</t>
  </si>
  <si>
    <t>Equity Lines Portfolio Segment [Member] | Pass [Member]</t>
  </si>
  <si>
    <t>Consumer Portfolio Segment [Member] | Pass [Member]</t>
  </si>
  <si>
    <t>Consumer Portfolio Segment [Member] | Substandard [Member]</t>
  </si>
  <si>
    <t>Consumer Portfolio Segment [Member] | Substandard Nonaccrual [Member]</t>
  </si>
  <si>
    <t>Note 5 - Foreclosed Properties (Details) - Foreclosed Properties Valuation Allowance - USD ($) $ in Thousands</t>
  </si>
  <si>
    <t>Foreclosed Properties Valuation Allowance [Abstract]</t>
  </si>
  <si>
    <t>Other real estate owned, beginning balance</t>
  </si>
  <si>
    <t>Other real estate owned, valuation allowance, beginning balance</t>
  </si>
  <si>
    <t>Other real estate owned, net, beginning balance</t>
  </si>
  <si>
    <t>Other real estate owned, ending balance</t>
  </si>
  <si>
    <t>Other real estate owned, valuation allowance, ending balance</t>
  </si>
  <si>
    <t>Other real estate owned, net, ending balance</t>
  </si>
  <si>
    <t>Other real estate owned, additions</t>
  </si>
  <si>
    <t>Other real estate owned, additions, net</t>
  </si>
  <si>
    <t>Other real estate owned, valuation allowance, writedowns</t>
  </si>
  <si>
    <t>Other real estate owned, writedowns, net</t>
  </si>
  <si>
    <t>Other real estate owned, sales</t>
  </si>
  <si>
    <t>Other real estate owned, valuation allowance, sales</t>
  </si>
  <si>
    <t>Other real estate owned, sales, net</t>
  </si>
  <si>
    <t>Transfer to fixed assets</t>
  </si>
  <si>
    <t>Note 5 - Foreclosed Properties (Details) - Classification of Other Real Estate Owned and Expenses - USD ($) $ in Thousands</t>
  </si>
  <si>
    <t>Real Estate Properties [Line Items]</t>
  </si>
  <si>
    <t>Other Real Estate Owned</t>
  </si>
  <si>
    <t>Net (gain) loss on sales</t>
  </si>
  <si>
    <t>Provision for unrealized losses</t>
  </si>
  <si>
    <t>Operating expenses</t>
  </si>
  <si>
    <t>Total Other Real Estate Owned</t>
  </si>
  <si>
    <t>Residential Lots [Member]</t>
  </si>
  <si>
    <t>Residential Development [Member]</t>
  </si>
  <si>
    <t>Commercial Lots [Member]</t>
  </si>
  <si>
    <t>Commercial Buildings [Member]</t>
  </si>
  <si>
    <t>Note 6 - Property and Equipment (Details) - USD ($) $ in Thousands</t>
  </si>
  <si>
    <t>Note 6 - Property and Equipment (Details) [Line Items]</t>
  </si>
  <si>
    <t>Depreciation, Depletion and Amortization</t>
  </si>
  <si>
    <t>Operating Leases, Rent Expense</t>
  </si>
  <si>
    <t>Main Office [Member]</t>
  </si>
  <si>
    <t>Maximum Rental Increase</t>
  </si>
  <si>
    <t>3.00%</t>
  </si>
  <si>
    <t>Branch Location [Member]</t>
  </si>
  <si>
    <t>Automated Teller Machine [Member]</t>
  </si>
  <si>
    <t>Expired on December 31, 2015 [Member] | Main Office [Member]</t>
  </si>
  <si>
    <t>Lessee Leasing Arrangements, Operating Leases, Renewal Term</t>
  </si>
  <si>
    <t>5 years</t>
  </si>
  <si>
    <t>Expire on December 31, 2025 [Member] | Main Office [Member]</t>
  </si>
  <si>
    <t>Lessor Leasing Arrangements, Operating Leases, Renewal Term</t>
  </si>
  <si>
    <t>Note 6 - Property and Equipment (Details) - Components of Property and Equipment - USD ($) $ in Thousands</t>
  </si>
  <si>
    <t>Components of Property and Equipment [Abstract]</t>
  </si>
  <si>
    <t>Land</t>
  </si>
  <si>
    <t>Buildings and improvements</t>
  </si>
  <si>
    <t>Leasehold improvements</t>
  </si>
  <si>
    <t>Furniture and equipment</t>
  </si>
  <si>
    <t>Software</t>
  </si>
  <si>
    <t>Construction in process</t>
  </si>
  <si>
    <t>Property and equipment, total</t>
  </si>
  <si>
    <t>Less accumulated depreciation and amortization</t>
  </si>
  <si>
    <t>Note 6 - Property and Equipment (Details) - Minimum Annual Lease Payments $ in Thousands</t>
  </si>
  <si>
    <t>Minimum Annual Lease Payments [Abstract]</t>
  </si>
  <si>
    <t>Thereafter</t>
  </si>
  <si>
    <t>Note 7 - Deposits (Details) - USD ($) $ in Millions</t>
  </si>
  <si>
    <t>Note 7 - Deposits (Details) [Line Items]</t>
  </si>
  <si>
    <t>Time Deposits 250000 Or More</t>
  </si>
  <si>
    <t>Interest-bearing Domestic Deposit, Brokered</t>
  </si>
  <si>
    <t>Customer Concentration Risk [Member] | Deposits, Total [Member]</t>
  </si>
  <si>
    <t>Concentration Risk, Percentage</t>
  </si>
  <si>
    <t>0.00%</t>
  </si>
  <si>
    <t>Note 7 - Deposits (Details) - Scheduled Maturities of Time Deposits $ in Thousands</t>
  </si>
  <si>
    <t>Scheduled Maturities of Time Deposits [Abstract]</t>
  </si>
  <si>
    <t>Note 8 - Federal Home Loan Bank Borrowings (Details) - USD ($) $ in Thousands</t>
  </si>
  <si>
    <t>Note 8 - Federal Home Loan Bank Borrowings (Details) [Line Items]</t>
  </si>
  <si>
    <t>Advances from Federal Home Loan Banks</t>
  </si>
  <si>
    <t>Real Estate Loans [Member]</t>
  </si>
  <si>
    <t>Federal Home Loan Bank, Advances, General Debt Obligations, Disclosures, Collateral Pledged</t>
  </si>
  <si>
    <t>Investment Securities [Member]</t>
  </si>
  <si>
    <t>Federal Home Loan Bank Stock [Member]</t>
  </si>
  <si>
    <t>Federal Home Loan Bank of Atlanta [Member]</t>
  </si>
  <si>
    <t>Federal Home Loan Bank of Atlanta [Member] | Convertible Debt [Member]</t>
  </si>
  <si>
    <t>Federal Home Loan Bank of Atlanta [Member] | Fixed Rate Advance [Member]</t>
  </si>
  <si>
    <t>Note 8 - Federal Home Loan Bank Borrowings (Details) - Federal Home Loan Bank of Atlanta Borrowings - USD ($) $ in Thousands</t>
  </si>
  <si>
    <t>Federal Home Loan Bank, Advances, Branch of FHLB Bank [Line Items]</t>
  </si>
  <si>
    <t>Federal Home Loan Bank Borrowings</t>
  </si>
  <si>
    <t>Advance Date September 7, 2007 [Member] | Federal Home Loan Bank of Atlanta [Member]</t>
  </si>
  <si>
    <t>Maturity Date</t>
  </si>
  <si>
    <t>Sep. 7,
		2017</t>
  </si>
  <si>
    <t>Current Rate</t>
  </si>
  <si>
    <t>3.69%</t>
  </si>
  <si>
    <t>Advance Date April 13, 2012 [Member] | Federal Home Loan Bank of Atlanta [Member]</t>
  </si>
  <si>
    <t>Apr. 13,
		2016</t>
  </si>
  <si>
    <t>1.265%</t>
  </si>
  <si>
    <t>Advance Date June 17, 2014 A [Member] | Federal Home Loan Bank of Atlanta [Member]</t>
  </si>
  <si>
    <t>Jun. 17,
		2015</t>
  </si>
  <si>
    <t>0.26%</t>
  </si>
  <si>
    <t>Advance Date June 17, 2014 B [Member] | Federal Home Loan Bank of Atlanta [Member]</t>
  </si>
  <si>
    <t>Jun. 17,
		2016</t>
  </si>
  <si>
    <t>0.67%</t>
  </si>
  <si>
    <t>Advance Date January 14, 2015 [Member] | Federal Home Loan Bank of Atlanta [Member]</t>
  </si>
  <si>
    <t>Jan. 16,
		2018</t>
  </si>
  <si>
    <t>1.09%</t>
  </si>
  <si>
    <t>Note 9 - Subordinated Notes (Details) - Subordinated Debt [Member] - USD ($) $ in Thousands</t>
  </si>
  <si>
    <t>Dec. 18, 2015</t>
  </si>
  <si>
    <t>Note 9 - Subordinated Notes (Details) [Line Items]</t>
  </si>
  <si>
    <t>Debt Instrument, Face Amount (in Dollars)</t>
  </si>
  <si>
    <t>Debt Instrument, Interest Rate, Stated Percentage</t>
  </si>
  <si>
    <t>6.75%</t>
  </si>
  <si>
    <t>Debt Instrument, Interest Rate, Effective Percentage</t>
  </si>
  <si>
    <t>6.89%</t>
  </si>
  <si>
    <t>Note 9 - Subordinated Notes (Details) - Subordinated Notes - USD ($) $ in Thousands</t>
  </si>
  <si>
    <t>Subordinated Borrowing [Line Items]</t>
  </si>
  <si>
    <t>Subordinated Debt [Member]</t>
  </si>
  <si>
    <t>Note 10 - Other Borrowings (Details) - USD ($)</t>
  </si>
  <si>
    <t>Note 10 - Other Borrowings (Details) [Line Items]</t>
  </si>
  <si>
    <t>Short-term Debt</t>
  </si>
  <si>
    <t>Line of Credit Facility Limit Percentage</t>
  </si>
  <si>
    <t>15.00%</t>
  </si>
  <si>
    <t>Line of Credit [Member]</t>
  </si>
  <si>
    <t>Line of Credit [Member] | London Interbank Offered Rate (LIBOR) [Member]</t>
  </si>
  <si>
    <t>Debt Instrument, Basis Spread on Variable Rate</t>
  </si>
  <si>
    <t>2.25%</t>
  </si>
  <si>
    <t>Guidance Line of Credit [Member]</t>
  </si>
  <si>
    <t>Line of Credit Facility, Maximum Borrowing Capacity</t>
  </si>
  <si>
    <t>Federal Funds Line of Credit [Member]</t>
  </si>
  <si>
    <t>Minimum [Member] | Line of Credit [Member] | London Interbank Offered Rate (LIBOR) [Member]</t>
  </si>
  <si>
    <t>Line of Credit Facility, Interest Rate at Period End</t>
  </si>
  <si>
    <t>1.00%</t>
  </si>
  <si>
    <t>Note 10 - Other Borrowings (Details) - Short Term Borrowings - USD ($) $ in Thousands</t>
  </si>
  <si>
    <t>Short-term Debt [Line Items]</t>
  </si>
  <si>
    <t>Short-term borrowings</t>
  </si>
  <si>
    <t>Weighted average interest rate at December 31</t>
  </si>
  <si>
    <t>1.93%</t>
  </si>
  <si>
    <t>Securities Sold under Agreements to Repurchase [Member]</t>
  </si>
  <si>
    <t>Note 11 - Fair Value Measurements (Details) - USD ($)</t>
  </si>
  <si>
    <t>Note 11 - Fair Value Measurements (Details) [Line Items]</t>
  </si>
  <si>
    <t>Liabilities, Fair Value Disclosure, Nonrecurring</t>
  </si>
  <si>
    <t>Minimum [Member]</t>
  </si>
  <si>
    <t>Federal Funds, Maturity</t>
  </si>
  <si>
    <t>1 day</t>
  </si>
  <si>
    <t>Maximum [Member]</t>
  </si>
  <si>
    <t>3 days</t>
  </si>
  <si>
    <t>Note 11 - Fair Value Measurements (Details) - Fair Value of Financial Assets and Liabililties Measure on Recurring Basis - USD ($) $ in Thousands</t>
  </si>
  <si>
    <t>Assets:</t>
  </si>
  <si>
    <t>Available-for-sale securities</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US States and Political Subdivisions Debt Securities [Member]</t>
  </si>
  <si>
    <t>Note 11 - Fair Value Measurements (Details) - Fair Value of Financial Assets and Liabililties Measure on Non-recurring Basis - USD ($)</t>
  </si>
  <si>
    <t>Impaired loans, net of valuation allowance</t>
  </si>
  <si>
    <t>Other real estate owned</t>
  </si>
  <si>
    <t>Fair Value, Inputs, Level 3 [Member]</t>
  </si>
  <si>
    <t>Note 11 - Fair Value Measurements (Details) - Fair Value Quantitative Information - USD ($) $ in Thousands</t>
  </si>
  <si>
    <t>Discounted Appraised Value [Member] | Impaired Loans [Member]</t>
  </si>
  <si>
    <t>Fair Value Inputs, Assets, Quantitative Information [Line Items]</t>
  </si>
  <si>
    <t>Impaired loans</t>
  </si>
  <si>
    <t>6.00%</t>
  </si>
  <si>
    <t>(6.00%)</t>
  </si>
  <si>
    <t>Range</t>
  </si>
  <si>
    <t>94.00%</t>
  </si>
  <si>
    <t>Weighted average</t>
  </si>
  <si>
    <t>(94.00%)</t>
  </si>
  <si>
    <t>Discounted Appraised Value [Member] | Other Real Estate Owned [Member]</t>
  </si>
  <si>
    <t>4.00%</t>
  </si>
  <si>
    <t>(4.00%)</t>
  </si>
  <si>
    <t>Internal Evaluations [Member] | Other Real Estate Owned [Member]</t>
  </si>
  <si>
    <t>11.00%</t>
  </si>
  <si>
    <t>(11.00%)</t>
  </si>
  <si>
    <t>Fair Value, Inputs, Level 3 [Member] | Discounted Appraised Value [Member] | Impaired Loans [Member]</t>
  </si>
  <si>
    <t>Impaired loans (in Dollars)</t>
  </si>
  <si>
    <t>(0.00%)</t>
  </si>
  <si>
    <t>94.50%</t>
  </si>
  <si>
    <t>(94.50%)</t>
  </si>
  <si>
    <t>Fair Value, Inputs, Level 3 [Member] | Discounted Appraised Value [Member] | Other Real Estate Owned [Member]</t>
  </si>
  <si>
    <t>8.00%</t>
  </si>
  <si>
    <t>(8.00%)</t>
  </si>
  <si>
    <t>(in Dollars)</t>
  </si>
  <si>
    <t>Other real estate owned (in Dollars)</t>
  </si>
  <si>
    <t>Fair Value, Inputs, Level 3 [Member] | Internal Evaluations [Member] | Other Real Estate Owned [Member]</t>
  </si>
  <si>
    <t>21.00%</t>
  </si>
  <si>
    <t>(21.00%)</t>
  </si>
  <si>
    <t>Fair Value, Inputs, Level 3 [Member] | Minimum [Member] | Discounted Appraised Value [Member] | Impaired Loans [Member]</t>
  </si>
  <si>
    <t>Fair Value, Inputs, Level 3 [Member] | Minimum [Member] | Discounted Appraised Value [Member] | Other Real Estate Owned [Member]</t>
  </si>
  <si>
    <t>Fair Value, Inputs, Level 3 [Member] | Minimum [Member] | Internal Evaluations [Member] | Other Real Estate Owned [Member]</t>
  </si>
  <si>
    <t>Fair Value, Inputs, Level 3 [Member] | Weighted Average [Member] | Discounted Appraised Value [Member] | Impaired Loans [Member]</t>
  </si>
  <si>
    <t>Fair Value, Inputs, Level 3 [Member] | Weighted Average [Member] | Discounted Appraised Value [Member] | Other Real Estate Owned [Member]</t>
  </si>
  <si>
    <t>9.00%</t>
  </si>
  <si>
    <t>(9.00%)</t>
  </si>
  <si>
    <t>Fair Value, Inputs, Level 3 [Member] | Weighted Average [Member] | Internal Evaluations [Member] | Other Real Estate Owned [Member]</t>
  </si>
  <si>
    <t>39.00%</t>
  </si>
  <si>
    <t>33.00%</t>
  </si>
  <si>
    <t>(39.00%)</t>
  </si>
  <si>
    <t>(33.00%)</t>
  </si>
  <si>
    <t>Note 11 - Fair Value Measurements (Details) - Fair Value of Financial Instruments - USD ($) $ in Thousands</t>
  </si>
  <si>
    <t>Financial assets</t>
  </si>
  <si>
    <t>Cash and due from banks, fair value</t>
  </si>
  <si>
    <t>Federal funds sold, fair value</t>
  </si>
  <si>
    <t>Restricted equity securities</t>
  </si>
  <si>
    <t>Restricted equity securities, fair value</t>
  </si>
  <si>
    <t>Loans held for sale, fair value</t>
  </si>
  <si>
    <t>Loans, net, fair value</t>
  </si>
  <si>
    <t>Bank owned life insurance, fair value</t>
  </si>
  <si>
    <t>Accrued income, fair value</t>
  </si>
  <si>
    <t>Financial liabilities</t>
  </si>
  <si>
    <t>Total deposits, fair value</t>
  </si>
  <si>
    <t>FHLB borrowings</t>
  </si>
  <si>
    <t>FHLB borrowings, fair value</t>
  </si>
  <si>
    <t>Accrued interest payable, fair value</t>
  </si>
  <si>
    <t>Fair Value, Inputs, Level 1 [Member]</t>
  </si>
  <si>
    <t>Note 12 - Earnings Per Common Share (Details) - shares</t>
  </si>
  <si>
    <t>Employee Stock Option [Member]</t>
  </si>
  <si>
    <t>Note 12 - Earnings Per Common Share (Details) [Line Items]</t>
  </si>
  <si>
    <t>Antidilutive Securities Excluded from Computation of Earnings Per Share, Amount</t>
  </si>
  <si>
    <t>Note 12 - Earnings Per Common Share (Details) - Earnings Per Common Share - USD ($) $ / shares in Units, $ in Thousands</t>
  </si>
  <si>
    <t>Earnings Per Common Share [Abstract]</t>
  </si>
  <si>
    <t>Earnings per common share, basic</t>
  </si>
  <si>
    <t>Series C Preferred Stock Dividends</t>
  </si>
  <si>
    <t>Effect of dilutive securities:</t>
  </si>
  <si>
    <t>Convertible preferred stock</t>
  </si>
  <si>
    <t>Earnings per common share, diluted</t>
  </si>
  <si>
    <t>Note 13 - Stock Based Compensation (Details) - USD ($) $ / shares in Units, $ in Thousands</t>
  </si>
  <si>
    <t>Dec. 18, 2014</t>
  </si>
  <si>
    <t>Note 13 - Stock Based Compensation (Details) [Line Items]</t>
  </si>
  <si>
    <t>Allocated Share-based Compensation Expense</t>
  </si>
  <si>
    <t>Share-based Compensation Arrangement by Share-based Payment Award, Options, Grants in Period, Gross (in Shares)</t>
  </si>
  <si>
    <t>Share-based Compensation Arrangement by Share-based Payment Award, Fair Value Assumptions, Risk Free Interest Rate</t>
  </si>
  <si>
    <t>2.01%</t>
  </si>
  <si>
    <t>Share-based Compensation Arrangement by Share-based Payment Award, Fair Value Assumptions, Expected Term</t>
  </si>
  <si>
    <t>7 years 6 months</t>
  </si>
  <si>
    <t>Share-based Compensation Arrangement by Share-based Payment Award, Fair Value Assumptions, Expected Volatility Rate</t>
  </si>
  <si>
    <t>26.00%</t>
  </si>
  <si>
    <t>Share-based Compensation Arrangement by Share-based Payment Award, Fair Value Assumptions, Expected Dividend Rate</t>
  </si>
  <si>
    <t>Employee Service Share-based Compensation, Nonvested Awards, Compensation Cost Not yet Recognized</t>
  </si>
  <si>
    <t>Employee Service Share-based Compensation, Nonvested Awards, Compensation Cost Not yet Recognized, Period for Recognition</t>
  </si>
  <si>
    <t>4 years</t>
  </si>
  <si>
    <t>Restricted Stock [Member]</t>
  </si>
  <si>
    <t>Share-based Compensation Arrangement by Share-based Payment Award, Award Vesting Period</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 (in Shares)</t>
  </si>
  <si>
    <t>Note 13 - Stock Based Compensation (Details) - Stock Option Activity - 2005 Stock Option Plan [Member] $ / shares in Units, $ in Thousands</t>
  </si>
  <si>
    <t>Dec. 31, 2015USD ($)$ / sharesshares</t>
  </si>
  <si>
    <t>Note 13 - Stock Based Compensation (Details) - Stock Option Activity [Line Items]</t>
  </si>
  <si>
    <t>Balance at December 31, 2014 | shares</t>
  </si>
  <si>
    <t>Balance at December 31, 2014 | $ / shares</t>
  </si>
  <si>
    <t>Forfeited | shares</t>
  </si>
  <si>
    <t>Forfeited | $ / shares</t>
  </si>
  <si>
    <t>Balance at December 31, 2015 | shares</t>
  </si>
  <si>
    <t>Balance at December 31, 2015 | $ / shares</t>
  </si>
  <si>
    <t>Balance at December 31, 2015</t>
  </si>
  <si>
    <t>3 years 21 days</t>
  </si>
  <si>
    <t>Balance at December 31, 2015 | $</t>
  </si>
  <si>
    <t>[1]</t>
  </si>
  <si>
    <t>Exercisable at December 31, 2015 | shares</t>
  </si>
  <si>
    <t>Exercisable at December 31, 2015 | $ / shares</t>
  </si>
  <si>
    <t>Exercisable at December 31, 2015</t>
  </si>
  <si>
    <t>1 year 215 days</t>
  </si>
  <si>
    <t>Exercisable at December 31, 2015 | $</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t>
  </si>
  <si>
    <t>Note 13 - Stock Based Compensation (Details) - Restricted Stock Awards Activity - Restricted Stock [Member] - $ / shares</t>
  </si>
  <si>
    <t>Note 13 - Stock Based Compensation (Details) - Restricted Stock Awards Activity [Line Items]</t>
  </si>
  <si>
    <t>Nonvested at beginning of year</t>
  </si>
  <si>
    <t>Granted</t>
  </si>
  <si>
    <t>Vested</t>
  </si>
  <si>
    <t>Nonvested at end of year</t>
  </si>
  <si>
    <t>Note 14 - Salary Continuation Plan (Details) - USD ($) $ in Thousands</t>
  </si>
  <si>
    <t>Note 14 - Salary Continuation Plan (Details) [Line Items]</t>
  </si>
  <si>
    <t>Salary Continuation Plan Lifetime Payment Percentage</t>
  </si>
  <si>
    <t>20.00%</t>
  </si>
  <si>
    <t>Salary Continuation Plan Base Salary Period</t>
  </si>
  <si>
    <t>Salary Continuation Plan Lifetime Payment Percentage Additional Benefit</t>
  </si>
  <si>
    <t>Salary Continuation Plan Base Salary Period Additional Benefit</t>
  </si>
  <si>
    <t>Supplemental Executive Retirement Plan [Member]</t>
  </si>
  <si>
    <t>Deferred Compensation Liability, Current and Noncurrent</t>
  </si>
  <si>
    <t>Note 15. Employee Benefit Plan (Details) - USD ($) $ in Thousands</t>
  </si>
  <si>
    <t>Note 15. Employee Benefit Plan (Details) [Line Items]</t>
  </si>
  <si>
    <t>Defined Contribution Plan, Employer Discretionary Contribution Amount (in Dollars)</t>
  </si>
  <si>
    <t>Employee First 3 Percent [Member]</t>
  </si>
  <si>
    <t>Defined Contribution Plan, Employer Matching Contribution, Percent of Employees' Gross Pay</t>
  </si>
  <si>
    <t>100.00%</t>
  </si>
  <si>
    <t>Defined Contribution Plan, Maximum Annual Contributions Per Employee, Percent</t>
  </si>
  <si>
    <t>Employee Next 3 Percent [Member]</t>
  </si>
  <si>
    <t>50.00%</t>
  </si>
  <si>
    <t>Note 16 - Income Taxes (Details)</t>
  </si>
  <si>
    <t>Effective Income Tax Rate Reconciliation, at Federal Statutory Income Tax Rate, Percent</t>
  </si>
  <si>
    <t>34.00%</t>
  </si>
  <si>
    <t>Note 16 - Income Taxes (Details) - Components of Income Tax Expense - USD ($) $ in Thousands</t>
  </si>
  <si>
    <t>Components of Income Tax Expense [Abstract]</t>
  </si>
  <si>
    <t>Current</t>
  </si>
  <si>
    <t>Deferred</t>
  </si>
  <si>
    <t>Note 16 - Income Taxes (Details) - Income Tax Reconciliation - USD ($) $ in Thousands</t>
  </si>
  <si>
    <t>Income Tax Reconciliation [Abstract]</t>
  </si>
  <si>
    <t>Tax at statutory federal rate</t>
  </si>
  <si>
    <t>Tax-exempt interest income</t>
  </si>
  <si>
    <t>Cash surrender value of life insurance</t>
  </si>
  <si>
    <t>Incentive stock options</t>
  </si>
  <si>
    <t>Other</t>
  </si>
  <si>
    <t>Note 16 - Income Taxes (Details) - Components of Deferred Tax Assets - USD ($) $ in Thousands</t>
  </si>
  <si>
    <t>Deferred tax assets</t>
  </si>
  <si>
    <t>Nonaccrual loan interest</t>
  </si>
  <si>
    <t>Deferred tax asset</t>
  </si>
  <si>
    <t>Allowance for loan losses</t>
  </si>
  <si>
    <t>Stock-based compensation</t>
  </si>
  <si>
    <t>Deferred compensation</t>
  </si>
  <si>
    <t>Deferred tax liabilities</t>
  </si>
  <si>
    <t>Property and equipment</t>
  </si>
  <si>
    <t>Unrealized gain on securities available for sale</t>
  </si>
  <si>
    <t>Deferred loan fees</t>
  </si>
  <si>
    <t>Deferred tax liability</t>
  </si>
  <si>
    <t>Net deferred tax liability</t>
  </si>
  <si>
    <t>Pre-Opening Expenses [Member]</t>
  </si>
  <si>
    <t>Other Real Estate Expenses [Member]</t>
  </si>
  <si>
    <t>Note 17 - Commitments and Contingencies (Details) - USD ($)</t>
  </si>
  <si>
    <t>Note 17 - Commitments and Contingencies (Details) [Line Items]</t>
  </si>
  <si>
    <t>Restricted Cash and Cash Equivalents</t>
  </si>
  <si>
    <t>Cash, Uninsured Amount</t>
  </si>
  <si>
    <t>Marketing Agreement [Member]</t>
  </si>
  <si>
    <t>Purchase Obligation Term of Contract</t>
  </si>
  <si>
    <t>Purchase Obligation Renewal Term</t>
  </si>
  <si>
    <t>2 years</t>
  </si>
  <si>
    <t>Marketing Expense</t>
  </si>
  <si>
    <t>Purchase Obligation, Due in Next Twelve Months</t>
  </si>
  <si>
    <t>Purchase Obligation, Due in Second Year</t>
  </si>
  <si>
    <t>Note 17 - Commitments and Contingencies (Details) - Commitments - USD ($) $ in Thousands</t>
  </si>
  <si>
    <t>Fair Value, Off-balance Sheet Risks, Disclosure Information [Line Items]</t>
  </si>
  <si>
    <t>Unfunded commitments under lines of credit</t>
  </si>
  <si>
    <t>Commitments to Extend Credit [Member]</t>
  </si>
  <si>
    <t>Commitments to extend credit</t>
  </si>
  <si>
    <t>Standby Letters of Credit [Member]</t>
  </si>
  <si>
    <t>Standby letters of credit</t>
  </si>
  <si>
    <t>Note 18 - Regulatory Restrictions (Details) - USD ($) $ in Thousands</t>
  </si>
  <si>
    <t>Jan. 01, 2016</t>
  </si>
  <si>
    <t>Note 18 - Regulatory Restrictions (Details) [Line Items]</t>
  </si>
  <si>
    <t>Retained Earnings, Unappropriated (in Dollars)</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Tier One Leverage Capital Required for Capital Adequacy to Average Assets</t>
  </si>
  <si>
    <t>Scenario, Forecast [Member]</t>
  </si>
  <si>
    <t>Capital Conservation Buffer Required for Capital Adequacy</t>
  </si>
  <si>
    <t>2.50%</t>
  </si>
  <si>
    <t>Note 18 - Regulatory Restrictions (Details) - Capital Amounts and Ratios - USD ($) $ in Thousands</t>
  </si>
  <si>
    <t>Capital Amounts and Ratios [Abstract]</t>
  </si>
  <si>
    <t>Capital</t>
  </si>
  <si>
    <t>Capital to Risk Weighted Assets</t>
  </si>
  <si>
    <t>13.80%</t>
  </si>
  <si>
    <t>13.00%</t>
  </si>
  <si>
    <t>Capital Required for Capital Adequacy</t>
  </si>
  <si>
    <t>Capital Required to be Well Capitalized</t>
  </si>
  <si>
    <t>Capital Required to be Well Capitalized to Risk Weighted Assets</t>
  </si>
  <si>
    <t>10.00%</t>
  </si>
  <si>
    <t>Common Equity Tier One Risk Based Capital</t>
  </si>
  <si>
    <t>Common Equity Tier One Risk Based Capital to Risk Weighted Assets</t>
  </si>
  <si>
    <t>12.96%</t>
  </si>
  <si>
    <t>Common Equity Tier One Risk Based Capital Required for Capital Adequacy</t>
  </si>
  <si>
    <t>Common Equity Tier One Risk Based Capital Required to be Well Capitalized</t>
  </si>
  <si>
    <t>Common Equity Tier One Risk Based Capital Required to be Well Capitalized to Risk Weighted Assets</t>
  </si>
  <si>
    <t>6.50%</t>
  </si>
  <si>
    <t>Tier One Risk Based Capital</t>
  </si>
  <si>
    <t>Tier One Risk Based Capital to Risk Weighted Assets</t>
  </si>
  <si>
    <t>12.97%</t>
  </si>
  <si>
    <t>12.05%</t>
  </si>
  <si>
    <t>Tier One Risk Based Capital Required for Capital Adequacy</t>
  </si>
  <si>
    <t>Tier One Risk Based Capital Required to be Well Capitalized</t>
  </si>
  <si>
    <t>Tier One Risk Based Capital Required to be Well Capitalized to Risk Weighted Assets</t>
  </si>
  <si>
    <t>Tier One Leverage Capital</t>
  </si>
  <si>
    <t>Tier One Leverage Capital to Average Assets</t>
  </si>
  <si>
    <t>10.83%</t>
  </si>
  <si>
    <t>Tier One Leverage Capital Required for Capital Adequacy</t>
  </si>
  <si>
    <t>Tier One Leverage Capital Required to be Well Capitalized</t>
  </si>
  <si>
    <t>Tier One Leverage Capital Required to be Well Capitalized to Average Assets</t>
  </si>
  <si>
    <t>5.00%</t>
  </si>
  <si>
    <t>Note 19 - Transactions with Related Parties (Details) - USD ($) $ in Millions</t>
  </si>
  <si>
    <t>Related Party Deposit Liabilities</t>
  </si>
  <si>
    <t>Note 19 - Transactions with Related Parties (Details) - Loan Transactions with Related Parties - USD ($) $ in Thousands</t>
  </si>
  <si>
    <t>Loan Transactions with Related Parties [Abstract]</t>
  </si>
  <si>
    <t>Balance, beginning</t>
  </si>
  <si>
    <t>Balance, ending</t>
  </si>
  <si>
    <t>New loans</t>
  </si>
  <si>
    <t>Repayments</t>
  </si>
  <si>
    <t>Note 20 - Capital Transactions (Details) - USD ($)</t>
  </si>
  <si>
    <t>Jun. 28, 2013</t>
  </si>
  <si>
    <t>Private Placement [Member]</t>
  </si>
  <si>
    <t>Note 20 - Capital Transactions (Details) [Line Items]</t>
  </si>
  <si>
    <t>Sale of Stock, Consideration Received on Transaction</t>
  </si>
  <si>
    <t>Preferred Stock Converted to Common Stock [Member]</t>
  </si>
  <si>
    <t>Conversion of Stock, Shares Converted</t>
  </si>
  <si>
    <t>Conversion of Stock, Shares Issued</t>
  </si>
  <si>
    <t>Dividends, Preferred Stock, Paid-in-kind</t>
  </si>
  <si>
    <t>Series C Preferred Stock [Member] | Private Placement [Member]</t>
  </si>
  <si>
    <t>Sale of Stock, Number of Shares Issued in Transaction</t>
  </si>
  <si>
    <t>Preferred Stock, Dividend Rate, Percentage</t>
  </si>
  <si>
    <t>Sale of Stock, Price Per Share</t>
  </si>
  <si>
    <t>Debt Instrument, Convertible, Conversion Price</t>
  </si>
  <si>
    <t>Note 21 - Reclassifications Out of Other Comprehensive Income (Details) - Items Reclassified to Net Income - USD ($) $ in Thousands</t>
  </si>
  <si>
    <t>Available for sale securities</t>
  </si>
  <si>
    <t>Reclassification out of Accumulated Other Comprehensive Income [Member] | Accumulated Net Investment Gain (Loss) Attributable to Parent [Member]</t>
  </si>
  <si>
    <t>Realized gains on sales of securities held for sale during the period</t>
  </si>
  <si>
    <t>Note 22 - Condensed Parent Company Financial Information (Details) - Condensed Balance Sheets - USD ($) $ in Thousands</t>
  </si>
  <si>
    <t>Liabilities and Stockholders’ Equity</t>
  </si>
  <si>
    <t>Parent Company [Member]</t>
  </si>
  <si>
    <t>Investment in bank subsidiary</t>
  </si>
  <si>
    <t>Note 22 - Condensed Parent Company Financial Information (Details) - Condensed Statements of Income - USD ($) $ in Thousands</t>
  </si>
  <si>
    <t>Condensed Income Statements, Captions [Line Items]</t>
  </si>
  <si>
    <t>Interest expense</t>
  </si>
  <si>
    <t>Other expenses</t>
  </si>
  <si>
    <t>Net income (loss) before income taxes</t>
  </si>
  <si>
    <t>Income tax benefit</t>
  </si>
  <si>
    <t>Net Income</t>
  </si>
  <si>
    <t>Dividend from Bank subsidiary</t>
  </si>
  <si>
    <t>Income</t>
  </si>
  <si>
    <t>Expenses</t>
  </si>
  <si>
    <t>Net income (loss) before equity in undistributed net income of subsidiary</t>
  </si>
  <si>
    <t>Undistributed net income of subsidiary</t>
  </si>
  <si>
    <t>Note 22 - Condensed Parent Company Financial Information (Details) - Condensed Statements of Cash Flows - USD ($) $ in Thousands</t>
  </si>
  <si>
    <t>Amortization expense on subordinated notes</t>
  </si>
  <si>
    <t>Increase in other assets</t>
  </si>
  <si>
    <t>Increase in interest payable</t>
  </si>
  <si>
    <t>Increase in other liabilities</t>
  </si>
  <si>
    <t>Net cash flows provided by (used in) operating activities</t>
  </si>
  <si>
    <t>Cash flows from investing activities:</t>
  </si>
  <si>
    <t>Issuance of subordinated notes</t>
  </si>
  <si>
    <t>Net cash flows provided by (used in) financing activities</t>
  </si>
  <si>
    <t>Equity in undistributed net income of subsidiary bank</t>
  </si>
  <si>
    <t>Capital contribution to bank subsidiary</t>
  </si>
  <si>
    <t>Preferred dividend payment</t>
  </si>
  <si>
    <t>Note 23 - Subsequent Events (Details) - USD ($) $ / shares in Units, $ in Thousands</t>
  </si>
  <si>
    <t>Mar. 15, 2016</t>
  </si>
  <si>
    <t>Feb. 26, 2016</t>
  </si>
  <si>
    <t>Feb. 25, 2016</t>
  </si>
  <si>
    <t>Note 23 - Subsequent Events (Details) [Line Items]</t>
  </si>
  <si>
    <t>Real Estate Owned, Transfer to Real Estate Owned (in Dollars)</t>
  </si>
  <si>
    <t>Scenario, Forecast [Member] | Series C Preferred Stock [Member]</t>
  </si>
  <si>
    <t>Preferred Stock, Dividends, Per Share, Cash Paid</t>
  </si>
  <si>
    <t>Subsequent Event [Member]</t>
  </si>
  <si>
    <t>Subsequent Event [Member] | Series C Preferred Stock [Member]</t>
  </si>
  <si>
    <t>Preferred Stock, Dividends Per Share, Declar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3373259</v>
      </c>
    </row>
    <row spans="1:4" r="9">
      <c t="s" s="4" r="A9">
        <v>15</v>
      </c>
      <c t="n" s="7" r="D9">
        <v>23949476</v>
      </c>
    </row>
    <row spans="1:4" r="10">
      <c t="s" s="4" r="A10">
        <v>16</v>
      </c>
      <c t="s" s="4" r="B10">
        <v>17</v>
      </c>
    </row>
    <row spans="1:4" r="11">
      <c t="s" s="4" r="A11">
        <v>18</v>
      </c>
      <c t="n" s="6" r="B11">
        <v>1461640</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3</v>
      </c>
      <c t="s" s="2" r="B1">
        <v>2</v>
      </c>
      <c t="s" s="2" r="C1">
        <v>32</v>
      </c>
    </row>
    <row spans="1:3" r="2">
      <c t="s" s="3" r="A2">
        <v>33</v>
      </c>
    </row>
    <row spans="1:3" r="3">
      <c t="s" s="4" r="A3">
        <v>34</v>
      </c>
      <c t="n" s="7" r="B3">
        <v>28745</v>
      </c>
      <c t="n" s="7" r="C3">
        <v>13795</v>
      </c>
    </row>
    <row spans="1:3" r="4">
      <c t="s" s="4" r="A4">
        <v>44</v>
      </c>
      <c t="n" s="6" r="B4">
        <v>942</v>
      </c>
      <c t="n" s="6" r="C4">
        <v>665</v>
      </c>
    </row>
    <row spans="1:3" r="5">
      <c t="s" s="4" r="A5">
        <v>45</v>
      </c>
      <c t="n" s="6" r="B5">
        <v>479385</v>
      </c>
      <c t="n" s="6" r="C5">
        <v>428209</v>
      </c>
    </row>
    <row spans="1:3" r="6">
      <c t="s" s="3" r="A6">
        <v>964</v>
      </c>
    </row>
    <row spans="1:3" r="7">
      <c t="s" s="4" r="A7">
        <v>53</v>
      </c>
      <c t="n" s="6" r="B7">
        <v>372</v>
      </c>
      <c t="n" s="6" r="C7">
        <v>272</v>
      </c>
    </row>
    <row spans="1:3" r="8">
      <c t="s" s="4" r="A8">
        <v>54</v>
      </c>
      <c t="n" s="6" r="B8">
        <v>1521</v>
      </c>
      <c t="n" s="6" r="C8">
        <v>1695</v>
      </c>
    </row>
    <row spans="1:3" r="9">
      <c t="s" s="4" r="A9">
        <v>51</v>
      </c>
      <c t="n" s="6" r="B9">
        <v>7194</v>
      </c>
    </row>
    <row spans="1:3" r="10">
      <c t="s" s="4" r="A10">
        <v>55</v>
      </c>
      <c t="n" s="6" r="B10">
        <v>432994</v>
      </c>
      <c t="n" s="6" r="C10">
        <v>384984</v>
      </c>
    </row>
    <row spans="1:3" r="11">
      <c t="s" s="3" r="A11">
        <v>58</v>
      </c>
    </row>
    <row spans="1:3" r="12">
      <c t="s" s="4" r="A12">
        <v>65</v>
      </c>
      <c t="n" s="6" r="B12">
        <v>46017</v>
      </c>
      <c t="n" s="6" r="C12">
        <v>43225</v>
      </c>
    </row>
    <row spans="1:3" r="13">
      <c t="s" s="4" r="A13">
        <v>66</v>
      </c>
      <c t="n" s="6" r="B13">
        <v>479385</v>
      </c>
      <c t="n" s="6" r="C13">
        <v>428209</v>
      </c>
    </row>
    <row spans="1:3" r="14">
      <c t="s" s="4" r="A14">
        <v>965</v>
      </c>
    </row>
    <row spans="1:3" r="15">
      <c t="s" s="3" r="A15">
        <v>33</v>
      </c>
    </row>
    <row spans="1:3" r="16">
      <c t="s" s="4" r="A16">
        <v>34</v>
      </c>
      <c t="n" s="6" r="B16">
        <v>1576</v>
      </c>
      <c t="n" s="6" r="C16">
        <v>408</v>
      </c>
    </row>
    <row spans="1:3" r="17">
      <c t="s" s="4" r="A17">
        <v>966</v>
      </c>
      <c t="n" s="6" r="B17">
        <v>51951</v>
      </c>
      <c t="n" s="6" r="C17">
        <v>42817</v>
      </c>
    </row>
    <row spans="1:3" r="18">
      <c t="s" s="4" r="A18">
        <v>44</v>
      </c>
      <c t="n" s="6" r="B18">
        <v>7</v>
      </c>
    </row>
    <row spans="1:3" r="19">
      <c t="s" s="4" r="A19">
        <v>45</v>
      </c>
      <c t="n" s="6" r="B19">
        <v>53534</v>
      </c>
      <c t="n" s="6" r="C19">
        <v>43225</v>
      </c>
    </row>
    <row spans="1:3" r="20">
      <c t="s" s="3" r="A20">
        <v>964</v>
      </c>
    </row>
    <row spans="1:3" r="21">
      <c t="s" s="4" r="A21">
        <v>53</v>
      </c>
      <c t="n" s="6" r="B21">
        <v>18</v>
      </c>
    </row>
    <row spans="1:3" r="22">
      <c t="s" s="4" r="A22">
        <v>54</v>
      </c>
      <c t="n" s="6" r="B22">
        <v>305</v>
      </c>
    </row>
    <row spans="1:3" r="23">
      <c t="s" s="4" r="A23">
        <v>51</v>
      </c>
      <c t="n" s="6" r="B23">
        <v>7194</v>
      </c>
    </row>
    <row spans="1:3" r="24">
      <c t="s" s="4" r="A24">
        <v>55</v>
      </c>
      <c t="n" s="6" r="B24">
        <v>7517</v>
      </c>
    </row>
    <row spans="1:3" r="25">
      <c t="s" s="3" r="A25">
        <v>58</v>
      </c>
    </row>
    <row spans="1:3" r="26">
      <c t="s" s="4" r="A26">
        <v>65</v>
      </c>
      <c t="n" s="6" r="B26">
        <v>46017</v>
      </c>
      <c t="n" s="6" r="C26">
        <v>43225</v>
      </c>
    </row>
    <row spans="1:3" r="27">
      <c t="s" s="4" r="A27">
        <v>66</v>
      </c>
      <c t="n" s="7" r="B27">
        <v>53534</v>
      </c>
      <c t="n" s="7" r="C27">
        <v>432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7</v>
      </c>
      <c t="s" s="2" r="B1">
        <v>1</v>
      </c>
    </row>
    <row spans="1:3" r="2">
      <c t="s" s="2" r="B2">
        <v>2</v>
      </c>
      <c t="s" s="2" r="C2">
        <v>32</v>
      </c>
    </row>
    <row spans="1:3" r="3">
      <c t="s" s="3" r="A3">
        <v>968</v>
      </c>
    </row>
    <row spans="1:3" r="4">
      <c t="s" s="4" r="A4">
        <v>969</v>
      </c>
      <c t="n" s="7" r="B4">
        <v>2311</v>
      </c>
      <c t="n" s="7" r="C4">
        <v>2118</v>
      </c>
    </row>
    <row spans="1:3" r="5">
      <c t="s" s="4" r="A5">
        <v>970</v>
      </c>
      <c t="n" s="6" r="B5">
        <v>1635</v>
      </c>
      <c t="n" s="6" r="C5">
        <v>1346</v>
      </c>
    </row>
    <row spans="1:3" r="6">
      <c t="s" s="4" r="A6">
        <v>971</v>
      </c>
      <c t="n" s="6" r="B6">
        <v>5206</v>
      </c>
      <c t="n" s="6" r="C6">
        <v>5002</v>
      </c>
    </row>
    <row spans="1:3" r="7">
      <c t="s" s="4" r="A7">
        <v>972</v>
      </c>
      <c t="n" s="6" r="B7">
        <v>-1595</v>
      </c>
      <c t="n" s="6" r="C7">
        <v>-1587</v>
      </c>
    </row>
    <row spans="1:3" r="8">
      <c t="s" s="4" r="A8">
        <v>973</v>
      </c>
      <c t="n" s="6" r="B8">
        <v>3554</v>
      </c>
      <c t="n" s="6" r="C8">
        <v>3415</v>
      </c>
    </row>
    <row spans="1:3" r="9">
      <c t="s" s="4" r="A9">
        <v>965</v>
      </c>
    </row>
    <row spans="1:3" r="10">
      <c t="s" s="3" r="A10">
        <v>968</v>
      </c>
    </row>
    <row spans="1:3" r="11">
      <c t="s" s="4" r="A11">
        <v>974</v>
      </c>
      <c t="n" s="6" r="B11">
        <v>630</v>
      </c>
    </row>
    <row spans="1:3" r="12">
      <c t="s" s="4" r="A12">
        <v>975</v>
      </c>
      <c t="n" s="6" r="B12">
        <v>630</v>
      </c>
    </row>
    <row spans="1:3" r="13">
      <c t="s" s="4" r="A13">
        <v>969</v>
      </c>
      <c t="n" s="6" r="B13">
        <v>19</v>
      </c>
    </row>
    <row spans="1:3" r="14">
      <c t="s" s="4" r="A14">
        <v>970</v>
      </c>
      <c t="n" s="6" r="B14">
        <v>181</v>
      </c>
      <c t="n" s="6" r="C14">
        <v>143</v>
      </c>
    </row>
    <row spans="1:3" r="15">
      <c t="s" s="4" r="A15">
        <v>976</v>
      </c>
      <c t="n" s="6" r="B15">
        <v>200</v>
      </c>
      <c t="n" s="6" r="C15">
        <v>143</v>
      </c>
    </row>
    <row spans="1:3" r="16">
      <c t="s" s="4" r="A16">
        <v>971</v>
      </c>
      <c t="n" s="6" r="B16">
        <v>430</v>
      </c>
      <c t="n" s="6" r="C16">
        <v>-143</v>
      </c>
    </row>
    <row spans="1:3" r="17">
      <c t="s" s="4" r="A17">
        <v>972</v>
      </c>
      <c t="n" s="6" r="B17">
        <v>68</v>
      </c>
      <c t="n" s="6" r="C17">
        <v>48</v>
      </c>
    </row>
    <row spans="1:3" r="18">
      <c t="s" s="4" r="A18">
        <v>977</v>
      </c>
      <c t="n" s="6" r="B18">
        <v>498</v>
      </c>
      <c t="n" s="6" r="C18">
        <v>-95</v>
      </c>
    </row>
    <row spans="1:3" r="19">
      <c t="s" s="4" r="A19">
        <v>978</v>
      </c>
      <c t="n" s="6" r="B19">
        <v>3056</v>
      </c>
      <c t="n" s="6" r="C19">
        <v>3510</v>
      </c>
    </row>
    <row spans="1:3" r="20">
      <c t="s" s="4" r="A20">
        <v>973</v>
      </c>
      <c t="n" s="7" r="B20">
        <v>3554</v>
      </c>
      <c t="n" s="7" r="C20">
        <v>341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9</v>
      </c>
      <c t="s" s="2" r="B1">
        <v>1</v>
      </c>
    </row>
    <row spans="1:3" r="2">
      <c t="s" s="2" r="B2">
        <v>2</v>
      </c>
      <c t="s" s="2" r="C2">
        <v>32</v>
      </c>
    </row>
    <row spans="1:3" r="3">
      <c t="s" s="3" r="A3">
        <v>154</v>
      </c>
    </row>
    <row spans="1:3" r="4">
      <c t="s" s="4" r="A4">
        <v>117</v>
      </c>
      <c t="n" s="7" r="B4">
        <v>3554</v>
      </c>
      <c t="n" s="7" r="C4">
        <v>3415</v>
      </c>
    </row>
    <row spans="1:3" r="5">
      <c t="s" s="4" r="A5">
        <v>980</v>
      </c>
      <c t="n" s="6" r="B5">
        <v>1</v>
      </c>
    </row>
    <row spans="1:3" r="6">
      <c t="s" s="4" r="A6">
        <v>981</v>
      </c>
      <c t="n" s="6" r="B6">
        <v>-277</v>
      </c>
      <c t="n" s="6" r="C6">
        <v>-53</v>
      </c>
    </row>
    <row spans="1:3" r="7">
      <c t="s" s="4" r="A7">
        <v>982</v>
      </c>
      <c t="n" s="6" r="B7">
        <v>100</v>
      </c>
      <c t="n" s="6" r="C7">
        <v>-14</v>
      </c>
    </row>
    <row spans="1:3" r="8">
      <c t="s" s="4" r="A8">
        <v>983</v>
      </c>
      <c t="n" s="6" r="B8">
        <v>-193</v>
      </c>
      <c t="n" s="6" r="C8">
        <v>870</v>
      </c>
    </row>
    <row spans="1:3" r="9">
      <c t="s" s="4" r="A9">
        <v>984</v>
      </c>
      <c t="n" s="6" r="B9">
        <v>3018</v>
      </c>
      <c t="n" s="6" r="C9">
        <v>5835</v>
      </c>
    </row>
    <row spans="1:3" r="10">
      <c t="s" s="3" r="A10">
        <v>985</v>
      </c>
    </row>
    <row spans="1:3" r="11">
      <c t="s" s="4" r="A11">
        <v>179</v>
      </c>
      <c t="n" s="6" r="B11">
        <v>-35628</v>
      </c>
      <c t="n" s="6" r="C11">
        <v>-31726</v>
      </c>
    </row>
    <row spans="1:3" r="12">
      <c t="s" s="3" r="A12">
        <v>180</v>
      </c>
    </row>
    <row spans="1:3" r="13">
      <c t="s" s="4" r="A13">
        <v>986</v>
      </c>
      <c t="n" s="6" r="B13">
        <v>7193</v>
      </c>
    </row>
    <row spans="1:3" r="14">
      <c t="s" s="4" r="A14">
        <v>987</v>
      </c>
      <c t="n" s="6" r="B14">
        <v>47560</v>
      </c>
      <c t="n" s="6" r="C14">
        <v>20149</v>
      </c>
    </row>
    <row spans="1:3" r="15">
      <c t="s" s="4" r="A15">
        <v>189</v>
      </c>
      <c t="n" s="6" r="B15">
        <v>14950</v>
      </c>
      <c t="n" s="6" r="C15">
        <v>-5742</v>
      </c>
    </row>
    <row spans="1:3" r="16">
      <c t="s" s="4" r="A16">
        <v>190</v>
      </c>
      <c t="n" s="6" r="B16">
        <v>13795</v>
      </c>
      <c t="n" s="6" r="C16">
        <v>19537</v>
      </c>
    </row>
    <row spans="1:3" r="17">
      <c t="s" s="4" r="A17">
        <v>191</v>
      </c>
      <c t="n" s="6" r="B17">
        <v>28745</v>
      </c>
      <c t="n" s="6" r="C17">
        <v>13795</v>
      </c>
    </row>
    <row spans="1:3" r="18">
      <c t="s" s="4" r="A18">
        <v>965</v>
      </c>
    </row>
    <row spans="1:3" r="19">
      <c t="s" s="3" r="A19">
        <v>154</v>
      </c>
    </row>
    <row spans="1:3" r="20">
      <c t="s" s="4" r="A20">
        <v>117</v>
      </c>
      <c t="n" s="6" r="B20">
        <v>3554</v>
      </c>
      <c t="n" s="6" r="C20">
        <v>3415</v>
      </c>
    </row>
    <row spans="1:3" r="21">
      <c t="s" s="4" r="A21">
        <v>988</v>
      </c>
      <c t="n" s="6" r="B21">
        <v>-3056</v>
      </c>
      <c t="n" s="6" r="C21">
        <v>-3510</v>
      </c>
    </row>
    <row spans="1:3" r="22">
      <c t="s" s="4" r="A22">
        <v>980</v>
      </c>
      <c t="n" s="6" r="B22">
        <v>1</v>
      </c>
    </row>
    <row spans="1:3" r="23">
      <c t="s" s="4" r="A23">
        <v>981</v>
      </c>
      <c t="n" s="6" r="B23">
        <v>-7</v>
      </c>
    </row>
    <row spans="1:3" r="24">
      <c t="s" s="4" r="A24">
        <v>982</v>
      </c>
      <c t="n" s="6" r="B24">
        <v>18</v>
      </c>
    </row>
    <row spans="1:3" r="25">
      <c t="s" s="4" r="A25">
        <v>983</v>
      </c>
      <c t="n" s="6" r="B25">
        <v>305</v>
      </c>
      <c t="n" s="6" r="C25">
        <v>-9</v>
      </c>
    </row>
    <row spans="1:3" r="26">
      <c t="s" s="4" r="A26">
        <v>984</v>
      </c>
      <c t="n" s="6" r="B26">
        <v>815</v>
      </c>
      <c t="n" s="6" r="C26">
        <v>-104</v>
      </c>
    </row>
    <row spans="1:3" r="27">
      <c t="s" s="3" r="A27">
        <v>985</v>
      </c>
    </row>
    <row spans="1:3" r="28">
      <c t="s" s="4" r="A28">
        <v>989</v>
      </c>
      <c t="n" s="6" r="B28">
        <v>-6000</v>
      </c>
    </row>
    <row spans="1:3" r="29">
      <c t="s" s="4" r="A29">
        <v>179</v>
      </c>
      <c t="n" s="6" r="B29">
        <v>-6000</v>
      </c>
    </row>
    <row spans="1:3" r="30">
      <c t="s" s="3" r="A30">
        <v>180</v>
      </c>
    </row>
    <row spans="1:3" r="31">
      <c t="s" s="4" r="A31">
        <v>986</v>
      </c>
      <c t="n" s="6" r="B31">
        <v>7193</v>
      </c>
    </row>
    <row spans="1:3" r="32">
      <c t="s" s="4" r="A32">
        <v>990</v>
      </c>
      <c t="n" s="6" r="B32">
        <v>-840</v>
      </c>
      <c t="n" s="6" r="C32">
        <v>-840</v>
      </c>
    </row>
    <row spans="1:3" r="33">
      <c t="s" s="4" r="A33">
        <v>987</v>
      </c>
      <c t="n" s="6" r="B33">
        <v>6353</v>
      </c>
      <c t="n" s="6" r="C33">
        <v>-840</v>
      </c>
    </row>
    <row spans="1:3" r="34">
      <c t="s" s="4" r="A34">
        <v>189</v>
      </c>
      <c t="n" s="6" r="B34">
        <v>1168</v>
      </c>
      <c t="n" s="6" r="C34">
        <v>-944</v>
      </c>
    </row>
    <row spans="1:3" r="35">
      <c t="s" s="4" r="A35">
        <v>190</v>
      </c>
      <c t="n" s="6" r="B35">
        <v>408</v>
      </c>
      <c t="n" s="6" r="C35">
        <v>1352</v>
      </c>
    </row>
    <row spans="1:3" r="36">
      <c t="s" s="4" r="A36">
        <v>191</v>
      </c>
      <c t="n" s="7" r="B36">
        <v>1576</v>
      </c>
      <c t="n" s="7" r="C36">
        <v>40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91</v>
      </c>
      <c t="s" s="2" r="B1">
        <v>992</v>
      </c>
      <c t="s" s="2" r="C1">
        <v>993</v>
      </c>
      <c t="s" s="2" r="D1">
        <v>994</v>
      </c>
      <c t="s" s="2" r="E1">
        <v>32</v>
      </c>
    </row>
    <row spans="1:5" r="2">
      <c t="s" s="3" r="A2">
        <v>995</v>
      </c>
    </row>
    <row spans="1:5" r="3">
      <c t="s" s="4" r="A3">
        <v>996</v>
      </c>
      <c t="n" s="7" r="E3">
        <v>1520</v>
      </c>
    </row>
    <row spans="1:5" r="4">
      <c t="s" s="4" r="A4">
        <v>997</v>
      </c>
    </row>
    <row spans="1:5" r="5">
      <c t="s" s="3" r="A5">
        <v>995</v>
      </c>
    </row>
    <row spans="1:5" r="6">
      <c t="s" s="4" r="A6">
        <v>998</v>
      </c>
      <c t="n" s="7" r="B6">
        <v>15</v>
      </c>
    </row>
    <row spans="1:5" r="7">
      <c t="s" s="4" r="A7">
        <v>999</v>
      </c>
    </row>
    <row spans="1:5" r="8">
      <c t="s" s="3" r="A8">
        <v>995</v>
      </c>
    </row>
    <row spans="1:5" r="9">
      <c t="s" s="4" r="A9">
        <v>996</v>
      </c>
      <c t="n" s="7" r="C9">
        <v>473</v>
      </c>
    </row>
    <row spans="1:5" r="10">
      <c t="s" s="4" r="A10">
        <v>1000</v>
      </c>
    </row>
    <row spans="1:5" r="11">
      <c t="s" s="3" r="A11">
        <v>995</v>
      </c>
    </row>
    <row spans="1:5" r="12">
      <c t="s" s="4" r="A12">
        <v>1001</v>
      </c>
      <c t="n" s="7" r="D12">
        <v>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3</v>
      </c>
      <c t="s" s="2" r="B1">
        <v>1</v>
      </c>
    </row>
    <row spans="1:2" r="2">
      <c t="s" s="2" r="B2">
        <v>2</v>
      </c>
    </row>
    <row spans="1:2" r="3">
      <c t="s" s="3" r="A3">
        <v>216</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6</v>
      </c>
      <c t="s" s="2" r="B1">
        <v>1</v>
      </c>
    </row>
    <row spans="1:2" r="2">
      <c t="s" s="2" r="B2">
        <v>2</v>
      </c>
    </row>
    <row spans="1:2" r="3">
      <c t="s" s="3" r="A3">
        <v>216</v>
      </c>
    </row>
    <row spans="1:2" r="4">
      <c t="s" s="4" r="A4">
        <v>227</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16</v>
      </c>
    </row>
    <row spans="1:2" r="4">
      <c t="s" s="4" r="A4">
        <v>234</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8745</v>
      </c>
      <c t="n" s="7" r="C3">
        <v>13795</v>
      </c>
    </row>
    <row spans="1:3" r="4">
      <c t="s" s="4" r="A4">
        <v>35</v>
      </c>
      <c t="n" s="6" r="B4">
        <v>1329</v>
      </c>
      <c t="n" s="6" r="C4">
        <v>649</v>
      </c>
    </row>
    <row spans="1:3" r="5">
      <c t="s" s="4" r="A5">
        <v>36</v>
      </c>
      <c t="n" s="6" r="B5">
        <v>52544</v>
      </c>
      <c t="n" s="6" r="C5">
        <v>54603</v>
      </c>
    </row>
    <row spans="1:3" r="6">
      <c t="s" s="4" r="A6">
        <v>37</v>
      </c>
      <c t="n" s="6" r="B6">
        <v>2535</v>
      </c>
      <c t="n" s="6" r="C6">
        <v>2476</v>
      </c>
    </row>
    <row spans="1:3" r="7">
      <c t="s" s="4" r="A7">
        <v>38</v>
      </c>
      <c t="n" s="6" r="B7">
        <v>1643</v>
      </c>
      <c t="n" s="6" r="C7">
        <v>242</v>
      </c>
    </row>
    <row spans="1:3" r="8">
      <c t="s" s="4" r="A8">
        <v>39</v>
      </c>
      <c t="n" s="6" r="B8">
        <v>364060</v>
      </c>
      <c t="n" s="6" r="C8">
        <v>328347</v>
      </c>
    </row>
    <row spans="1:3" r="9">
      <c t="s" s="4" r="A9">
        <v>40</v>
      </c>
      <c t="n" s="6" r="B9">
        <v>14008</v>
      </c>
      <c t="n" s="6" r="C9">
        <v>14900</v>
      </c>
    </row>
    <row spans="1:3" r="10">
      <c t="s" s="4" r="A10">
        <v>41</v>
      </c>
      <c t="n" s="6" r="B10">
        <v>5237</v>
      </c>
      <c t="n" s="6" r="C10">
        <v>6986</v>
      </c>
    </row>
    <row spans="1:3" r="11">
      <c t="s" s="4" r="A11">
        <v>42</v>
      </c>
      <c t="n" s="6" r="B11">
        <v>6285</v>
      </c>
      <c t="n" s="6" r="C11">
        <v>3622</v>
      </c>
    </row>
    <row spans="1:3" r="12">
      <c t="s" s="4" r="A12">
        <v>43</v>
      </c>
      <c t="n" s="6" r="B12">
        <v>2057</v>
      </c>
      <c t="n" s="6" r="C12">
        <v>1924</v>
      </c>
    </row>
    <row spans="1:3" r="13">
      <c t="s" s="4" r="A13">
        <v>44</v>
      </c>
      <c t="n" s="6" r="B13">
        <v>942</v>
      </c>
      <c t="n" s="6" r="C13">
        <v>665</v>
      </c>
    </row>
    <row spans="1:3" r="14">
      <c t="s" s="4" r="A14">
        <v>45</v>
      </c>
      <c t="n" s="6" r="B14">
        <v>479385</v>
      </c>
      <c t="n" s="6" r="C14">
        <v>428209</v>
      </c>
    </row>
    <row spans="1:3" r="15">
      <c t="s" s="3" r="A15">
        <v>46</v>
      </c>
    </row>
    <row spans="1:3" r="16">
      <c t="s" s="4" r="A16">
        <v>47</v>
      </c>
      <c t="n" s="6" r="B16">
        <v>77268</v>
      </c>
      <c t="n" s="6" r="C16">
        <v>51226</v>
      </c>
    </row>
    <row spans="1:3" r="17">
      <c t="s" s="4" r="A17">
        <v>48</v>
      </c>
      <c t="n" s="6" r="B17">
        <v>322278</v>
      </c>
      <c t="n" s="6" r="C17">
        <v>311369</v>
      </c>
    </row>
    <row spans="1:3" r="18">
      <c t="s" s="4" r="A18">
        <v>49</v>
      </c>
      <c t="n" s="6" r="B18">
        <v>399546</v>
      </c>
      <c t="n" s="6" r="C18">
        <v>362595</v>
      </c>
    </row>
    <row spans="1:3" r="19">
      <c t="s" s="4" r="A19">
        <v>50</v>
      </c>
      <c t="n" s="6" r="B19">
        <v>22000</v>
      </c>
      <c t="n" s="6" r="C19">
        <v>20000</v>
      </c>
    </row>
    <row spans="1:3" r="20">
      <c t="s" s="4" r="A20">
        <v>51</v>
      </c>
      <c t="n" s="6" r="B20">
        <v>7194</v>
      </c>
    </row>
    <row spans="1:3" r="21">
      <c t="s" s="4" r="A21">
        <v>52</v>
      </c>
      <c t="n" s="6" r="B21">
        <v>2361</v>
      </c>
      <c t="n" s="6" r="C21">
        <v>422</v>
      </c>
    </row>
    <row spans="1:3" r="22">
      <c t="s" s="4" r="A22">
        <v>53</v>
      </c>
      <c t="n" s="6" r="B22">
        <v>372</v>
      </c>
      <c t="n" s="6" r="C22">
        <v>272</v>
      </c>
    </row>
    <row spans="1:3" r="23">
      <c t="s" s="4" r="A23">
        <v>54</v>
      </c>
      <c t="n" s="6" r="B23">
        <v>1521</v>
      </c>
      <c t="n" s="6" r="C23">
        <v>1695</v>
      </c>
    </row>
    <row spans="1:3" r="24">
      <c t="s" s="4" r="A24">
        <v>55</v>
      </c>
      <c t="n" s="7" r="B24">
        <v>432994</v>
      </c>
      <c t="n" s="7" r="C24">
        <v>384984</v>
      </c>
    </row>
    <row spans="1:3" r="25">
      <c t="s" s="4" r="A25">
        <v>56</v>
      </c>
      <c t="s" s="4" r="B25">
        <v>57</v>
      </c>
      <c t="s" s="4" r="C25">
        <v>57</v>
      </c>
    </row>
    <row spans="1:3" r="26">
      <c t="s" s="3" r="A26">
        <v>58</v>
      </c>
    </row>
    <row spans="1:3" r="27">
      <c t="s" s="4" r="A27">
        <v>59</v>
      </c>
      <c t="n" s="7" r="B27">
        <v>16801</v>
      </c>
      <c t="n" s="7" r="C27">
        <v>16438</v>
      </c>
    </row>
    <row spans="1:3" r="28">
      <c t="s" s="4" r="A28">
        <v>60</v>
      </c>
      <c t="n" s="6" r="B28">
        <v>15484</v>
      </c>
      <c t="n" s="6" r="C28">
        <v>15310</v>
      </c>
    </row>
    <row spans="1:3" r="29">
      <c t="s" s="4" r="A29">
        <v>61</v>
      </c>
      <c t="n" s="6" r="B29">
        <v>443</v>
      </c>
      <c t="n" s="6" r="C29">
        <v>-2271</v>
      </c>
    </row>
    <row spans="1:3" r="30">
      <c t="s" s="4" r="A30">
        <v>62</v>
      </c>
      <c t="n" s="6" r="B30">
        <v>396</v>
      </c>
      <c t="n" s="6" r="C30">
        <v>455</v>
      </c>
    </row>
    <row spans="1:3" r="31">
      <c t="s" s="4" r="A31">
        <v>63</v>
      </c>
      <c t="n" s="6" r="B31">
        <v>46017</v>
      </c>
      <c t="n" s="6" r="C31">
        <v>43225</v>
      </c>
    </row>
    <row spans="1:3" r="32">
      <c t="s" s="4" r="A32">
        <v>64</v>
      </c>
      <c t="n" s="6" r="B32">
        <v>374</v>
      </c>
    </row>
    <row spans="1:3" r="33">
      <c t="s" s="4" r="A33">
        <v>65</v>
      </c>
      <c t="n" s="6" r="B33">
        <v>46391</v>
      </c>
      <c t="n" s="6" r="C33">
        <v>43225</v>
      </c>
    </row>
    <row spans="1:3" r="34">
      <c t="s" s="4" r="A34">
        <v>66</v>
      </c>
      <c t="n" s="6" r="B34">
        <v>479385</v>
      </c>
      <c t="n" s="6" r="C34">
        <v>428209</v>
      </c>
    </row>
    <row spans="1:3" r="35">
      <c t="s" s="4" r="A35">
        <v>67</v>
      </c>
    </row>
    <row spans="1:3" r="36">
      <c t="s" s="3" r="A36">
        <v>58</v>
      </c>
    </row>
    <row spans="1:3" r="37">
      <c t="s" s="4" r="A37">
        <v>68</v>
      </c>
      <c t="n" s="7" r="B37">
        <v>12893</v>
      </c>
      <c t="n" s="7" r="C37">
        <v>13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4</v>
      </c>
      <c t="s" s="2" r="B1">
        <v>1</v>
      </c>
    </row>
    <row spans="1:2" r="2">
      <c t="s" s="2" r="B2">
        <v>2</v>
      </c>
    </row>
    <row spans="1:2" r="3">
      <c t="s" s="3" r="A3">
        <v>216</v>
      </c>
    </row>
    <row spans="1:2" r="4">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5</v>
      </c>
      <c t="s" s="2" r="B1">
        <v>1</v>
      </c>
    </row>
    <row spans="1:2" r="2">
      <c t="s" s="2" r="B2">
        <v>2</v>
      </c>
    </row>
    <row spans="1:2" r="3">
      <c t="s" s="3" r="A3">
        <v>216</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9</v>
      </c>
      <c t="s" s="2" r="B1">
        <v>2</v>
      </c>
      <c t="s" s="2" r="C1">
        <v>32</v>
      </c>
    </row>
    <row spans="1:3" r="2">
      <c t="s" s="4" r="A2">
        <v>70</v>
      </c>
      <c t="n" s="7" r="B2">
        <v>3298</v>
      </c>
      <c t="n" s="7" r="C2">
        <v>3332</v>
      </c>
    </row>
    <row spans="1:3" r="3">
      <c t="s" s="4" r="A3">
        <v>71</v>
      </c>
      <c t="n" s="7" r="B3">
        <v>420</v>
      </c>
      <c t="n" s="7" r="C3">
        <v>422</v>
      </c>
    </row>
    <row spans="1:3" r="4">
      <c t="s" s="4" r="A4">
        <v>72</v>
      </c>
      <c t="n" s="7" r="B4">
        <v>5</v>
      </c>
      <c t="n" s="7" r="C4">
        <v>5</v>
      </c>
    </row>
    <row spans="1:3" r="5">
      <c t="s" s="4" r="A5">
        <v>73</v>
      </c>
      <c t="n" s="6" r="B5">
        <v>10000000</v>
      </c>
      <c t="n" s="6" r="C5">
        <v>10000000</v>
      </c>
    </row>
    <row spans="1:3" r="6">
      <c t="s" s="4" r="A6">
        <v>74</v>
      </c>
      <c t="n" s="6" r="B6">
        <v>3362536</v>
      </c>
      <c t="n" s="6" r="C6">
        <v>3287567</v>
      </c>
    </row>
    <row spans="1:3" r="7">
      <c t="s" s="4" r="A7">
        <v>75</v>
      </c>
      <c t="n" s="6" r="B7">
        <v>3362536</v>
      </c>
      <c t="n" s="6" r="C7">
        <v>3287567</v>
      </c>
    </row>
    <row spans="1:3" r="8">
      <c t="s" s="4" r="A8">
        <v>76</v>
      </c>
      <c t="n" s="6" r="B8">
        <v>37848</v>
      </c>
      <c t="n" s="6" r="C8">
        <v>37727</v>
      </c>
    </row>
    <row spans="1:3" r="9">
      <c t="s" s="4" r="A9">
        <v>67</v>
      </c>
    </row>
    <row spans="1:3" r="10">
      <c t="s" s="4" r="A10">
        <v>77</v>
      </c>
      <c t="n" s="7" r="B10">
        <v>0</v>
      </c>
      <c t="n" s="7" r="C10">
        <v>0</v>
      </c>
    </row>
    <row spans="1:3" r="11">
      <c t="s" s="4" r="A11">
        <v>78</v>
      </c>
      <c t="n" s="6" r="B11">
        <v>20000</v>
      </c>
      <c t="n" s="6" r="C11">
        <v>20000</v>
      </c>
    </row>
    <row spans="1:3" r="12">
      <c t="s" s="4" r="A12">
        <v>79</v>
      </c>
      <c t="n" s="6" r="B12">
        <v>13600</v>
      </c>
      <c t="n" s="6" r="C12">
        <v>14000</v>
      </c>
    </row>
    <row spans="1:3" r="13">
      <c t="s" s="4" r="A13">
        <v>80</v>
      </c>
      <c t="n" s="6" r="B13">
        <v>13600</v>
      </c>
      <c t="n" s="6" r="C13">
        <v>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00</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97</v>
      </c>
      <c t="s" s="4" r="B9">
        <v>298</v>
      </c>
    </row>
    <row spans="1:2" r="10">
      <c t="s" s="4" r="A10">
        <v>299</v>
      </c>
      <c t="s" s="4" r="B10">
        <v>300</v>
      </c>
    </row>
    <row spans="1:2" r="11">
      <c t="s" s="4" r="A11">
        <v>301</v>
      </c>
      <c t="s" s="4" r="B11">
        <v>302</v>
      </c>
    </row>
    <row spans="1:2" r="12">
      <c t="s" s="4" r="A12">
        <v>303</v>
      </c>
      <c t="s" s="4" r="B12">
        <v>304</v>
      </c>
    </row>
    <row spans="1:2" r="13">
      <c t="s" s="4" r="A13">
        <v>305</v>
      </c>
      <c t="s" s="4" r="B13">
        <v>306</v>
      </c>
    </row>
    <row spans="1:2" r="14">
      <c t="s" s="4" r="A14">
        <v>307</v>
      </c>
      <c t="s" s="4" r="B14">
        <v>308</v>
      </c>
    </row>
    <row spans="1:2" r="15">
      <c t="s" s="4" r="A15">
        <v>309</v>
      </c>
      <c t="s" s="4" r="B15">
        <v>310</v>
      </c>
    </row>
    <row spans="1:2" r="16">
      <c t="s" s="4" r="A16">
        <v>311</v>
      </c>
      <c t="s" s="4" r="B16">
        <v>312</v>
      </c>
    </row>
    <row spans="1:2" r="17">
      <c t="s" s="4" r="A17">
        <v>313</v>
      </c>
      <c t="s" s="4" r="B17">
        <v>314</v>
      </c>
    </row>
    <row spans="1:2" r="18">
      <c t="s" s="4" r="A18">
        <v>315</v>
      </c>
      <c t="s" s="4" r="B18">
        <v>316</v>
      </c>
    </row>
    <row spans="1:2" r="19">
      <c t="s" s="4" r="A19">
        <v>317</v>
      </c>
      <c t="s" s="4" r="B19">
        <v>318</v>
      </c>
    </row>
    <row spans="1:2" r="20">
      <c t="s" s="4" r="A20">
        <v>319</v>
      </c>
      <c t="s" s="4" r="B20">
        <v>320</v>
      </c>
    </row>
    <row spans="1:2" r="21">
      <c t="s" s="4" r="A21">
        <v>321</v>
      </c>
      <c t="s" s="4" r="B21">
        <v>322</v>
      </c>
    </row>
    <row spans="1:2" r="22">
      <c t="s" s="4" r="A22">
        <v>323</v>
      </c>
      <c t="s" s="4" r="B22">
        <v>324</v>
      </c>
    </row>
    <row spans="1:2" r="23">
      <c t="s" s="4" r="A23">
        <v>325</v>
      </c>
      <c t="s" s="4" r="B23">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27</v>
      </c>
      <c t="s" s="2" r="B1">
        <v>1</v>
      </c>
    </row>
    <row spans="1:2" r="2">
      <c t="s" s="2" r="B2">
        <v>2</v>
      </c>
    </row>
    <row spans="1:2" r="3">
      <c t="s" s="3" r="A3">
        <v>204</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34</v>
      </c>
      <c t="s" s="2" r="B1">
        <v>1</v>
      </c>
    </row>
    <row spans="1:2" r="2">
      <c t="s" s="2" r="B2">
        <v>2</v>
      </c>
    </row>
    <row spans="1:2" r="3">
      <c t="s" s="3" r="A3">
        <v>208</v>
      </c>
    </row>
    <row spans="1:2" r="4">
      <c t="s" s="4" r="A4">
        <v>335</v>
      </c>
      <c t="s" s="4" r="B4">
        <v>336</v>
      </c>
    </row>
    <row spans="1:2" r="5">
      <c t="s" s="4" r="A5">
        <v>337</v>
      </c>
      <c t="s" s="4" r="B5">
        <v>338</v>
      </c>
    </row>
    <row spans="1:2" r="6">
      <c t="s" s="4" r="A6">
        <v>339</v>
      </c>
      <c t="s" s="4" r="B6">
        <v>340</v>
      </c>
    </row>
    <row spans="1:2" r="7">
      <c t="s" s="4" r="A7">
        <v>341</v>
      </c>
      <c t="s" s="4" r="B7">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43</v>
      </c>
      <c t="s" s="2" r="B1">
        <v>1</v>
      </c>
    </row>
    <row spans="1:2" r="2">
      <c t="s" s="2" r="B2">
        <v>2</v>
      </c>
    </row>
    <row spans="1:2" r="3">
      <c t="s" s="3" r="A3">
        <v>212</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48</v>
      </c>
      <c t="s" s="2" r="B1">
        <v>1</v>
      </c>
    </row>
    <row spans="1:2" r="2">
      <c t="s" s="2" r="B2">
        <v>2</v>
      </c>
    </row>
    <row spans="1:2" r="3">
      <c t="s" s="3" r="A3">
        <v>216</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20</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8</v>
      </c>
      <c t="s" s="2" r="B1">
        <v>1</v>
      </c>
    </row>
    <row spans="1:2" r="2">
      <c t="s" s="2" r="B2">
        <v>2</v>
      </c>
    </row>
    <row spans="1:2" r="3">
      <c t="s" s="3" r="A3">
        <v>216</v>
      </c>
    </row>
    <row spans="1:2" r="4">
      <c t="s" s="4" r="A4">
        <v>359</v>
      </c>
      <c t="s" s="4" r="B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16</v>
      </c>
    </row>
    <row spans="1:2" r="4">
      <c t="s" s="4" r="A4">
        <v>362</v>
      </c>
      <c t="s" s="4" r="B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1</v>
      </c>
    </row>
    <row spans="1:2" r="2">
      <c t="s" s="2" r="B2">
        <v>2</v>
      </c>
    </row>
    <row spans="1:2" r="3">
      <c t="s" s="3" r="A3">
        <v>230</v>
      </c>
    </row>
    <row spans="1:2" r="4">
      <c t="s" s="4" r="A4">
        <v>365</v>
      </c>
      <c t="s" s="4" r="B4">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1</v>
      </c>
      <c t="s" s="2" r="B1">
        <v>1</v>
      </c>
    </row>
    <row spans="1:3" r="2">
      <c t="s" s="2" r="B2">
        <v>2</v>
      </c>
      <c t="s" s="2" r="C2">
        <v>32</v>
      </c>
    </row>
    <row spans="1:3" r="3">
      <c t="s" s="3" r="A3">
        <v>82</v>
      </c>
    </row>
    <row spans="1:3" r="4">
      <c t="s" s="4" r="A4">
        <v>83</v>
      </c>
      <c t="n" s="7" r="B4">
        <v>16374</v>
      </c>
      <c t="n" s="7" r="C4">
        <v>15230</v>
      </c>
    </row>
    <row spans="1:3" r="5">
      <c t="s" s="4" r="A5">
        <v>84</v>
      </c>
      <c t="n" s="6" r="B5">
        <v>741</v>
      </c>
      <c t="n" s="6" r="C5">
        <v>1000</v>
      </c>
    </row>
    <row spans="1:3" r="6">
      <c t="s" s="4" r="A6">
        <v>85</v>
      </c>
      <c t="n" s="6" r="B6">
        <v>405</v>
      </c>
      <c t="n" s="6" r="C6">
        <v>400</v>
      </c>
    </row>
    <row spans="1:3" r="7">
      <c t="s" s="4" r="A7">
        <v>86</v>
      </c>
      <c t="n" s="6" r="B7">
        <v>140</v>
      </c>
      <c t="n" s="6" r="C7">
        <v>129</v>
      </c>
    </row>
    <row spans="1:3" r="8">
      <c t="s" s="4" r="A8">
        <v>87</v>
      </c>
      <c t="n" s="6" r="B8">
        <v>41</v>
      </c>
      <c t="n" s="6" r="C8">
        <v>39</v>
      </c>
    </row>
    <row spans="1:3" r="9">
      <c t="s" s="4" r="A9">
        <v>88</v>
      </c>
      <c t="n" s="6" r="B9">
        <v>17701</v>
      </c>
      <c t="n" s="6" r="C9">
        <v>16798</v>
      </c>
    </row>
    <row spans="1:3" r="10">
      <c t="s" s="3" r="A10">
        <v>89</v>
      </c>
    </row>
    <row spans="1:3" r="11">
      <c t="s" s="4" r="A11">
        <v>90</v>
      </c>
      <c t="n" s="6" r="B11">
        <v>1898</v>
      </c>
      <c t="n" s="6" r="C11">
        <v>1746</v>
      </c>
    </row>
    <row spans="1:3" r="12">
      <c t="s" s="4" r="A12">
        <v>91</v>
      </c>
      <c t="n" s="6" r="B12">
        <v>413</v>
      </c>
      <c t="n" s="6" r="C12">
        <v>372</v>
      </c>
    </row>
    <row spans="1:3" r="13">
      <c t="s" s="4" r="A13">
        <v>92</v>
      </c>
      <c t="n" s="6" r="B13">
        <v>2311</v>
      </c>
      <c t="n" s="6" r="C13">
        <v>2118</v>
      </c>
    </row>
    <row spans="1:3" r="14">
      <c t="s" s="4" r="A14">
        <v>93</v>
      </c>
      <c t="n" s="6" r="B14">
        <v>15390</v>
      </c>
      <c t="n" s="6" r="C14">
        <v>14680</v>
      </c>
    </row>
    <row spans="1:3" r="15">
      <c t="s" s="3" r="A15">
        <v>94</v>
      </c>
    </row>
    <row spans="1:3" r="16">
      <c t="s" s="4" r="A16">
        <v>95</v>
      </c>
      <c t="n" s="6" r="B16">
        <v>523</v>
      </c>
      <c t="n" s="6" r="C16">
        <v>452</v>
      </c>
    </row>
    <row spans="1:3" r="17">
      <c t="s" s="4" r="A17">
        <v>96</v>
      </c>
      <c t="n" s="6" r="B17">
        <v>575</v>
      </c>
      <c t="n" s="6" r="C17">
        <v>443</v>
      </c>
    </row>
    <row spans="1:3" r="18">
      <c t="s" s="4" r="A18">
        <v>97</v>
      </c>
      <c t="n" s="6" r="B18">
        <v>703</v>
      </c>
      <c t="n" s="6" r="C18">
        <v>231</v>
      </c>
    </row>
    <row spans="1:3" r="19">
      <c t="s" s="4" r="A19">
        <v>98</v>
      </c>
      <c t="n" s="6" r="B19">
        <v>52</v>
      </c>
      <c t="n" s="6" r="C19">
        <v>128</v>
      </c>
    </row>
    <row spans="1:3" r="20">
      <c t="s" s="4" r="A20">
        <v>99</v>
      </c>
      <c t="n" s="6" r="B20">
        <v>348</v>
      </c>
    </row>
    <row spans="1:3" r="21">
      <c t="s" s="4" r="A21">
        <v>100</v>
      </c>
      <c t="n" s="6" r="B21">
        <v>770</v>
      </c>
      <c t="n" s="6" r="C21">
        <v>632</v>
      </c>
    </row>
    <row spans="1:3" r="22">
      <c t="s" s="4" r="A22">
        <v>101</v>
      </c>
      <c t="n" s="6" r="B22">
        <v>2971</v>
      </c>
      <c t="n" s="6" r="C22">
        <v>1886</v>
      </c>
    </row>
    <row spans="1:3" r="23">
      <c t="s" s="3" r="A23">
        <v>102</v>
      </c>
    </row>
    <row spans="1:3" r="24">
      <c t="s" s="4" r="A24">
        <v>103</v>
      </c>
      <c t="n" s="6" r="B24">
        <v>6529</v>
      </c>
      <c t="n" s="6" r="C24">
        <v>5802</v>
      </c>
    </row>
    <row spans="1:3" r="25">
      <c t="s" s="4" r="A25">
        <v>104</v>
      </c>
      <c t="n" s="6" r="B25">
        <v>1757</v>
      </c>
      <c t="n" s="6" r="C25">
        <v>1535</v>
      </c>
    </row>
    <row spans="1:3" r="26">
      <c t="s" s="4" r="A26">
        <v>105</v>
      </c>
      <c t="n" s="6" r="B26">
        <v>856</v>
      </c>
      <c t="n" s="6" r="C26">
        <v>720</v>
      </c>
    </row>
    <row spans="1:3" r="27">
      <c t="s" s="4" r="A27">
        <v>106</v>
      </c>
      <c t="n" s="6" r="B27">
        <v>691</v>
      </c>
      <c t="n" s="6" r="C27">
        <v>598</v>
      </c>
    </row>
    <row spans="1:3" r="28">
      <c t="s" s="4" r="A28">
        <v>107</v>
      </c>
      <c t="n" s="6" r="B28">
        <v>386</v>
      </c>
      <c t="n" s="6" r="C28">
        <v>581</v>
      </c>
    </row>
    <row spans="1:3" r="29">
      <c t="s" s="4" r="A29">
        <v>108</v>
      </c>
      <c t="n" s="6" r="B29">
        <v>262</v>
      </c>
      <c t="n" s="6" r="C29">
        <v>262</v>
      </c>
    </row>
    <row spans="1:3" r="30">
      <c t="s" s="4" r="A30">
        <v>109</v>
      </c>
      <c t="n" s="6" r="B30">
        <v>320</v>
      </c>
      <c t="n" s="6" r="C30">
        <v>283</v>
      </c>
    </row>
    <row spans="1:3" r="31">
      <c t="s" s="4" r="A31">
        <v>110</v>
      </c>
      <c t="n" s="6" r="B31">
        <v>346</v>
      </c>
      <c t="n" s="6" r="C31">
        <v>-10</v>
      </c>
    </row>
    <row spans="1:3" r="32">
      <c t="s" s="4" r="A32">
        <v>111</v>
      </c>
      <c t="n" s="6" r="B32">
        <v>151</v>
      </c>
      <c t="n" s="6" r="C32">
        <v>224</v>
      </c>
    </row>
    <row spans="1:3" r="33">
      <c t="s" s="4" r="A33">
        <v>112</v>
      </c>
      <c t="n" s="6" r="B33">
        <v>222</v>
      </c>
      <c t="n" s="6" r="C33">
        <v>223</v>
      </c>
    </row>
    <row spans="1:3" r="34">
      <c t="s" s="4" r="A34">
        <v>113</v>
      </c>
      <c t="n" s="6" r="B34">
        <v>1635</v>
      </c>
      <c t="n" s="6" r="C34">
        <v>1346</v>
      </c>
    </row>
    <row spans="1:3" r="35">
      <c t="s" s="4" r="A35">
        <v>114</v>
      </c>
      <c t="n" s="6" r="B35">
        <v>13155</v>
      </c>
      <c t="n" s="6" r="C35">
        <v>11564</v>
      </c>
    </row>
    <row spans="1:3" r="36">
      <c t="s" s="4" r="A36">
        <v>115</v>
      </c>
      <c t="n" s="6" r="B36">
        <v>5206</v>
      </c>
      <c t="n" s="6" r="C36">
        <v>5002</v>
      </c>
    </row>
    <row spans="1:3" r="37">
      <c t="s" s="4" r="A37">
        <v>116</v>
      </c>
      <c t="n" s="6" r="B37">
        <v>1595</v>
      </c>
      <c t="n" s="6" r="C37">
        <v>1587</v>
      </c>
    </row>
    <row spans="1:3" r="38">
      <c t="s" s="4" r="A38">
        <v>117</v>
      </c>
      <c t="n" s="6" r="B38">
        <v>3611</v>
      </c>
      <c t="n" s="6" r="C38">
        <v>3415</v>
      </c>
    </row>
    <row spans="1:3" r="39">
      <c t="s" s="4" r="A39">
        <v>118</v>
      </c>
      <c t="n" s="6" r="B39">
        <v>57</v>
      </c>
    </row>
    <row spans="1:3" r="40">
      <c t="s" s="4" r="A40">
        <v>119</v>
      </c>
      <c t="n" s="6" r="B40">
        <v>3554</v>
      </c>
      <c t="n" s="6" r="C40">
        <v>3415</v>
      </c>
    </row>
    <row spans="1:3" r="41">
      <c t="s" s="4" r="A41">
        <v>120</v>
      </c>
      <c t="n" s="6" r="B41">
        <v>840</v>
      </c>
      <c t="n" s="6" r="C41">
        <v>840</v>
      </c>
    </row>
    <row spans="1:3" r="42">
      <c t="s" s="4" r="A42">
        <v>121</v>
      </c>
      <c t="n" s="7" r="B42">
        <v>2714</v>
      </c>
      <c t="n" s="7" r="C42">
        <v>2575</v>
      </c>
    </row>
    <row spans="1:3" r="43">
      <c t="s" s="4" r="A43">
        <v>122</v>
      </c>
      <c t="n" s="8" r="B43">
        <v>0.82</v>
      </c>
      <c t="n" s="8" r="C43">
        <v>0.78</v>
      </c>
    </row>
    <row spans="1:3" r="44">
      <c t="s" s="4" r="A44">
        <v>123</v>
      </c>
      <c t="n" s="8" r="B44">
        <v>0.64</v>
      </c>
      <c t="n" s="8" r="C44">
        <v>0.62</v>
      </c>
    </row>
    <row spans="1:3" r="45">
      <c t="s" s="4" r="A45">
        <v>124</v>
      </c>
      <c t="n" s="6" r="B45">
        <v>3300440</v>
      </c>
      <c t="n" s="6" r="C45">
        <v>3284870</v>
      </c>
    </row>
    <row spans="1:3" r="46">
      <c t="s" s="4" r="A46">
        <v>125</v>
      </c>
      <c t="n" s="6" r="B46">
        <v>5535180</v>
      </c>
      <c t="n" s="6" r="C46">
        <v>5524870</v>
      </c>
    </row>
    <row spans="1:3" r="47">
      <c t="s" s="4" r="A47">
        <v>126</v>
      </c>
      <c t="n" s="7" r="B47">
        <v>15390</v>
      </c>
      <c t="n" s="7" r="C47">
        <v>146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67</v>
      </c>
      <c t="s" s="2" r="B1">
        <v>1</v>
      </c>
    </row>
    <row spans="1:2" r="2">
      <c t="s" s="2" r="B2">
        <v>2</v>
      </c>
    </row>
    <row spans="1:2" r="3">
      <c t="s" s="3" r="A3">
        <v>216</v>
      </c>
    </row>
    <row spans="1:2" r="4">
      <c t="s" s="4" r="A4">
        <v>368</v>
      </c>
      <c t="s" s="4" r="B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70</v>
      </c>
      <c t="s" s="2" r="B1">
        <v>1</v>
      </c>
    </row>
    <row spans="1:2" r="2">
      <c t="s" s="2" r="B2">
        <v>2</v>
      </c>
    </row>
    <row spans="1:2" r="3">
      <c t="s" s="3" r="A3">
        <v>237</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79</v>
      </c>
      <c t="s" s="2" r="B1">
        <v>1</v>
      </c>
    </row>
    <row spans="1:2" r="2">
      <c t="s" s="2" r="B2">
        <v>2</v>
      </c>
    </row>
    <row spans="1:2" r="3">
      <c t="s" s="3" r="A3">
        <v>241</v>
      </c>
    </row>
    <row spans="1:2" r="4">
      <c t="s" s="4" r="A4">
        <v>380</v>
      </c>
      <c t="s" s="4" r="B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3" r="A3">
        <v>245</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7</v>
      </c>
      <c t="s" s="2" r="B1">
        <v>1</v>
      </c>
    </row>
    <row spans="1:2" r="2">
      <c t="s" s="2" r="B2">
        <v>2</v>
      </c>
    </row>
    <row spans="1:2" r="3">
      <c t="s" s="3" r="A3">
        <v>257</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4</v>
      </c>
      <c t="s" s="2" r="B1">
        <v>1</v>
      </c>
    </row>
    <row spans="1:2" r="2">
      <c t="s" s="2" r="B2">
        <v>2</v>
      </c>
    </row>
    <row spans="1:2" r="3">
      <c t="s" s="3" r="A3">
        <v>261</v>
      </c>
    </row>
    <row spans="1:2" r="4">
      <c t="s" s="4" r="A4">
        <v>395</v>
      </c>
      <c t="s" s="4" r="B4">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16</v>
      </c>
    </row>
    <row spans="1:2" r="4">
      <c t="s" s="4" r="A4">
        <v>398</v>
      </c>
      <c t="s" s="4" r="B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00</v>
      </c>
      <c t="s" s="2" r="B1">
        <v>1</v>
      </c>
    </row>
    <row spans="1:2" r="2">
      <c t="s" s="2" r="B2">
        <v>2</v>
      </c>
    </row>
    <row spans="1:2" r="3">
      <c t="s" s="3" r="A3">
        <v>268</v>
      </c>
    </row>
    <row spans="1:2" r="4">
      <c t="s" s="4" r="A4">
        <v>401</v>
      </c>
      <c t="s" s="4" r="B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16</v>
      </c>
    </row>
    <row spans="1:2" r="4">
      <c t="s" s="4" r="A4">
        <v>404</v>
      </c>
      <c t="s" s="4" r="B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6</v>
      </c>
      <c t="s" s="2" r="B1">
        <v>1</v>
      </c>
    </row>
    <row spans="1:2" r="2">
      <c t="s" s="2" r="B2">
        <v>2</v>
      </c>
    </row>
    <row spans="1:2" r="3">
      <c t="s" s="3" r="A3">
        <v>279</v>
      </c>
    </row>
    <row spans="1:2" r="4">
      <c t="s" s="4" r="A4">
        <v>407</v>
      </c>
      <c t="s" s="4" r="B4">
        <v>408</v>
      </c>
    </row>
    <row spans="1:2" r="5">
      <c t="s" s="4" r="A5">
        <v>409</v>
      </c>
      <c t="s" s="4" r="B5">
        <v>410</v>
      </c>
    </row>
    <row spans="1:2" r="6">
      <c t="s" s="4" r="A6">
        <v>411</v>
      </c>
      <c t="s" s="4" r="B6">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v>
      </c>
      <c t="s" s="2" r="B1">
        <v>1</v>
      </c>
    </row>
    <row spans="1:3" r="2">
      <c t="s" s="2" r="B2">
        <v>2</v>
      </c>
      <c t="s" s="2" r="C2">
        <v>32</v>
      </c>
    </row>
    <row spans="1:3" r="3">
      <c t="s" s="4" r="A3">
        <v>117</v>
      </c>
      <c t="n" s="7" r="B3">
        <v>3611</v>
      </c>
      <c t="n" s="7" r="C3">
        <v>3415</v>
      </c>
    </row>
    <row spans="1:3" r="4">
      <c t="s" s="3" r="A4">
        <v>128</v>
      </c>
    </row>
    <row spans="1:3" r="5">
      <c t="s" s="4" r="A5">
        <v>129</v>
      </c>
      <c t="n" s="6" r="B5">
        <v>-38</v>
      </c>
      <c t="n" s="6" r="C5">
        <v>1725</v>
      </c>
    </row>
    <row spans="1:3" r="6">
      <c t="s" s="4" r="A6">
        <v>130</v>
      </c>
      <c t="n" s="6" r="B6">
        <v>13</v>
      </c>
      <c t="n" s="6" r="C6">
        <v>-587</v>
      </c>
    </row>
    <row spans="1:3" r="7">
      <c t="s" s="4" r="A7">
        <v>131</v>
      </c>
      <c t="n" s="6" r="B7">
        <v>-52</v>
      </c>
      <c t="n" s="6" r="C7">
        <v>-128</v>
      </c>
    </row>
    <row spans="1:3" r="8">
      <c t="s" s="4" r="A8">
        <v>132</v>
      </c>
      <c t="n" s="6" r="B8">
        <v>18</v>
      </c>
      <c t="n" s="6" r="C8">
        <v>44</v>
      </c>
    </row>
    <row spans="1:3" r="9">
      <c t="s" s="4" r="A9">
        <v>133</v>
      </c>
      <c t="n" s="6" r="B9">
        <v>-59</v>
      </c>
      <c t="n" s="6" r="C9">
        <v>1054</v>
      </c>
    </row>
    <row spans="1:3" r="10">
      <c t="s" s="4" r="A10">
        <v>134</v>
      </c>
      <c t="n" s="6" r="B10">
        <v>3552</v>
      </c>
      <c t="n" s="6" r="C10">
        <v>4469</v>
      </c>
    </row>
    <row spans="1:3" r="11">
      <c t="s" s="4" r="A11">
        <v>135</v>
      </c>
      <c t="n" s="6" r="B11">
        <v>57</v>
      </c>
    </row>
    <row spans="1:3" r="12">
      <c t="s" s="4" r="A12">
        <v>136</v>
      </c>
      <c t="n" s="7" r="B12">
        <v>3495</v>
      </c>
      <c t="n" s="7" r="C12">
        <v>4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3</v>
      </c>
      <c t="s" s="2" r="B1">
        <v>1</v>
      </c>
    </row>
    <row spans="1:3" r="2">
      <c t="s" s="2" r="B2">
        <v>2</v>
      </c>
      <c t="s" s="2" r="C2">
        <v>32</v>
      </c>
    </row>
    <row spans="1:3" r="3">
      <c t="s" s="3" r="A3">
        <v>414</v>
      </c>
    </row>
    <row spans="1:3" r="4">
      <c t="s" s="4" r="A4">
        <v>415</v>
      </c>
      <c t="n" s="7" r="B4">
        <v>0</v>
      </c>
      <c t="n" s="7" r="C4">
        <v>0</v>
      </c>
    </row>
    <row spans="1:3" r="5">
      <c t="s" s="4" r="A5">
        <v>416</v>
      </c>
      <c t="n" s="8" r="B5">
        <v>6.25</v>
      </c>
    </row>
    <row spans="1:3" r="6">
      <c t="s" s="4" r="A6">
        <v>417</v>
      </c>
    </row>
    <row spans="1:3" r="7">
      <c t="s" s="3" r="A7">
        <v>414</v>
      </c>
    </row>
    <row spans="1:3" r="8">
      <c t="s" s="4" r="A8">
        <v>418</v>
      </c>
      <c t="s" s="4" r="B8">
        <v>419</v>
      </c>
    </row>
    <row spans="1:3" r="9">
      <c t="s" s="4" r="A9">
        <v>420</v>
      </c>
    </row>
    <row spans="1:3" r="10">
      <c t="s" s="3" r="A10">
        <v>414</v>
      </c>
    </row>
    <row spans="1:3" r="11">
      <c t="s" s="4" r="A11">
        <v>418</v>
      </c>
      <c t="s" s="4" r="B11">
        <v>421</v>
      </c>
    </row>
    <row spans="1:3" r="12">
      <c t="s" s="4" r="A12">
        <v>422</v>
      </c>
    </row>
    <row spans="1:3" r="13">
      <c t="s" s="3" r="A13">
        <v>414</v>
      </c>
    </row>
    <row spans="1:3" r="14">
      <c t="s" s="4" r="A14">
        <v>423</v>
      </c>
      <c t="n" s="6" r="B14">
        <v>550000</v>
      </c>
    </row>
    <row spans="1:3" r="15">
      <c t="s" s="4" r="A15">
        <v>424</v>
      </c>
      <c t="s" s="4" r="B15">
        <v>425</v>
      </c>
    </row>
    <row spans="1:3" r="16">
      <c t="s" s="4" r="A16">
        <v>426</v>
      </c>
    </row>
    <row spans="1:3" r="17">
      <c t="s" s="3" r="A17">
        <v>414</v>
      </c>
    </row>
    <row spans="1:3" r="18">
      <c t="s" s="4" r="A18">
        <v>423</v>
      </c>
      <c t="n" s="6" r="B18">
        <v>132000</v>
      </c>
    </row>
    <row spans="1:3" r="19">
      <c t="s" s="4" r="A19">
        <v>427</v>
      </c>
    </row>
    <row spans="1:3" r="20">
      <c t="s" s="3" r="A20">
        <v>414</v>
      </c>
    </row>
    <row spans="1:3" r="21">
      <c t="s" s="4" r="A21">
        <v>428</v>
      </c>
      <c t="s" s="4" r="C21">
        <v>429</v>
      </c>
    </row>
    <row spans="1:3" r="22">
      <c t="s" s="4" r="A22">
        <v>430</v>
      </c>
    </row>
    <row spans="1:3" r="23">
      <c t="s" s="3" r="A23">
        <v>414</v>
      </c>
    </row>
    <row spans="1:3" r="24">
      <c t="s" s="4" r="A24">
        <v>431</v>
      </c>
      <c t="s" s="4" r="B24">
        <v>425</v>
      </c>
    </row>
    <row spans="1:3" r="25">
      <c t="s" s="4" r="A25">
        <v>432</v>
      </c>
    </row>
    <row spans="1:3" r="26">
      <c t="s" s="3" r="A26">
        <v>414</v>
      </c>
    </row>
    <row spans="1:3" r="27">
      <c t="s" s="4" r="A27">
        <v>431</v>
      </c>
      <c t="s" s="4" r="B27">
        <v>433</v>
      </c>
    </row>
    <row spans="1:3" r="28">
      <c t="s" s="4" r="A28">
        <v>434</v>
      </c>
    </row>
    <row spans="1:3" r="29">
      <c t="s" s="3" r="A29">
        <v>414</v>
      </c>
    </row>
    <row spans="1:3" r="30">
      <c t="s" s="4" r="A30">
        <v>431</v>
      </c>
      <c t="s" s="4" r="B30">
        <v>435</v>
      </c>
    </row>
    <row spans="1:3" r="31">
      <c t="s" s="4" r="A31">
        <v>436</v>
      </c>
    </row>
    <row spans="1:3" r="32">
      <c t="s" s="3" r="A32">
        <v>414</v>
      </c>
    </row>
    <row spans="1:3" r="33">
      <c t="s" s="4" r="A33">
        <v>431</v>
      </c>
      <c t="s" s="4" r="B33">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37</v>
      </c>
      <c t="s" s="2" r="B1">
        <v>1</v>
      </c>
    </row>
    <row spans="1:3" r="2">
      <c t="s" s="2" r="B2">
        <v>438</v>
      </c>
      <c t="s" s="2" r="C2">
        <v>439</v>
      </c>
    </row>
    <row spans="1:3" r="3">
      <c t="s" s="3" r="A3">
        <v>440</v>
      </c>
    </row>
    <row spans="1:3" r="4">
      <c t="s" s="4" r="A4">
        <v>441</v>
      </c>
      <c t="n" s="7" r="B4">
        <v>0</v>
      </c>
    </row>
    <row spans="1:3" r="5">
      <c t="s" s="4" r="A5">
        <v>442</v>
      </c>
      <c t="n" s="6" r="B5">
        <v>10840000</v>
      </c>
      <c t="n" s="7" r="C5">
        <v>13895000</v>
      </c>
    </row>
    <row spans="1:3" r="6">
      <c t="s" s="4" r="A6">
        <v>443</v>
      </c>
      <c t="n" s="7" r="B6">
        <v>52000</v>
      </c>
      <c t="n" s="7" r="C6">
        <v>128000</v>
      </c>
    </row>
    <row spans="1:3" r="7">
      <c t="s" s="4" r="A7">
        <v>444</v>
      </c>
      <c t="n" s="6" r="B7">
        <v>6</v>
      </c>
      <c t="n" s="6" r="C7">
        <v>12</v>
      </c>
    </row>
    <row spans="1:3" r="8">
      <c t="s" s="4" r="A8">
        <v>445</v>
      </c>
      <c t="n" s="7" r="B8">
        <v>67000</v>
      </c>
      <c t="n" s="7" r="C8">
        <v>163000</v>
      </c>
    </row>
    <row spans="1:3" r="9">
      <c t="s" s="4" r="A9">
        <v>446</v>
      </c>
      <c t="n" s="6" r="B9">
        <v>15000</v>
      </c>
      <c t="n" s="6" r="C9">
        <v>35000</v>
      </c>
    </row>
    <row spans="1:3" r="10">
      <c t="s" s="4" r="A10">
        <v>447</v>
      </c>
      <c t="n" s="6" r="B10">
        <v>7400000</v>
      </c>
      <c t="n" s="7" r="C10">
        <v>8800000</v>
      </c>
    </row>
    <row spans="1:3" r="11">
      <c t="s" s="4" r="A11">
        <v>448</v>
      </c>
    </row>
    <row spans="1:3" r="12">
      <c t="s" s="3" r="A12">
        <v>440</v>
      </c>
    </row>
    <row spans="1:3" r="13">
      <c t="s" s="4" r="A13">
        <v>447</v>
      </c>
      <c t="n" s="6" r="B13">
        <v>4400000</v>
      </c>
    </row>
    <row spans="1:3" r="14">
      <c t="s" s="4" r="A14">
        <v>449</v>
      </c>
    </row>
    <row spans="1:3" r="15">
      <c t="s" s="3" r="A15">
        <v>440</v>
      </c>
    </row>
    <row spans="1:3" r="16">
      <c t="s" s="4" r="A16">
        <v>447</v>
      </c>
      <c t="n" s="6" r="B16">
        <v>1400000</v>
      </c>
    </row>
    <row spans="1:3" r="17">
      <c t="s" s="4" r="A17">
        <v>450</v>
      </c>
    </row>
    <row spans="1:3" r="18">
      <c t="s" s="3" r="A18">
        <v>440</v>
      </c>
    </row>
    <row spans="1:3" r="19">
      <c t="s" s="4" r="A19">
        <v>447</v>
      </c>
      <c t="n" s="7" r="B19">
        <v>1600000</v>
      </c>
    </row>
    <row spans="1:3" r="20">
      <c t="s" s="4" r="A20">
        <v>451</v>
      </c>
    </row>
    <row spans="1:3" r="21">
      <c t="s" s="3" r="A21">
        <v>440</v>
      </c>
    </row>
    <row spans="1:3" r="22">
      <c t="s" s="4" r="A22">
        <v>452</v>
      </c>
      <c t="n" s="6" r="B22">
        <v>25</v>
      </c>
    </row>
    <row spans="1:3" r="23">
      <c t="s" s="4" r="A23">
        <v>453</v>
      </c>
    </row>
    <row spans="1:3" r="24">
      <c t="s" s="3" r="A24">
        <v>440</v>
      </c>
    </row>
    <row spans="1:3" r="25">
      <c t="s" s="4" r="A25">
        <v>441</v>
      </c>
      <c t="n" s="7" r="B25">
        <v>0</v>
      </c>
    </row>
    <row spans="1:3" r="26">
      <c t="s" s="4" r="A26">
        <v>452</v>
      </c>
      <c t="n" s="6" r="B26">
        <v>14</v>
      </c>
    </row>
    <row spans="1:3" r="27">
      <c t="s" s="4" r="A27">
        <v>454</v>
      </c>
    </row>
    <row spans="1:3" r="28">
      <c t="s" s="3" r="A28">
        <v>440</v>
      </c>
    </row>
    <row spans="1:3" r="29">
      <c t="s" s="4" r="A29">
        <v>441</v>
      </c>
      <c t="n" s="7" r="B29">
        <v>0</v>
      </c>
    </row>
    <row spans="1:3" r="30">
      <c t="s" s="4" r="A30">
        <v>452</v>
      </c>
      <c t="n" s="6" r="B30">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32</v>
      </c>
    </row>
    <row spans="1:3" r="2">
      <c t="s" s="3" r="A2">
        <v>456</v>
      </c>
    </row>
    <row spans="1:3" r="3">
      <c t="s" s="4" r="A3">
        <v>457</v>
      </c>
      <c t="n" s="7" r="B3">
        <v>51944</v>
      </c>
      <c t="n" s="7" r="C3">
        <v>53913</v>
      </c>
    </row>
    <row spans="1:3" r="4">
      <c t="s" s="4" r="A4">
        <v>458</v>
      </c>
      <c t="n" s="6" r="B4">
        <v>896</v>
      </c>
      <c t="n" s="6" r="C4">
        <v>989</v>
      </c>
    </row>
    <row spans="1:3" r="5">
      <c t="s" s="4" r="A5">
        <v>459</v>
      </c>
      <c t="n" s="6" r="B5">
        <v>-296</v>
      </c>
      <c t="n" s="6" r="C5">
        <v>-299</v>
      </c>
    </row>
    <row spans="1:3" r="6">
      <c t="s" s="4" r="A6">
        <v>460</v>
      </c>
      <c t="n" s="6" r="B6">
        <v>52544</v>
      </c>
      <c t="n" s="6" r="C6">
        <v>54603</v>
      </c>
    </row>
    <row spans="1:3" r="7">
      <c t="s" s="4" r="A7">
        <v>451</v>
      </c>
    </row>
    <row spans="1:3" r="8">
      <c t="s" s="3" r="A8">
        <v>456</v>
      </c>
    </row>
    <row spans="1:3" r="9">
      <c t="s" s="4" r="A9">
        <v>457</v>
      </c>
      <c t="n" s="6" r="B9">
        <v>26385</v>
      </c>
      <c t="n" s="6" r="C9">
        <v>26812</v>
      </c>
    </row>
    <row spans="1:3" r="10">
      <c t="s" s="4" r="A10">
        <v>458</v>
      </c>
      <c t="n" s="6" r="B10">
        <v>242</v>
      </c>
      <c t="n" s="6" r="C10">
        <v>333</v>
      </c>
    </row>
    <row spans="1:3" r="11">
      <c t="s" s="4" r="A11">
        <v>459</v>
      </c>
      <c t="n" s="6" r="B11">
        <v>-191</v>
      </c>
      <c t="n" s="6" r="C11">
        <v>-180</v>
      </c>
    </row>
    <row spans="1:3" r="12">
      <c t="s" s="4" r="A12">
        <v>460</v>
      </c>
      <c t="n" s="6" r="B12">
        <v>26436</v>
      </c>
      <c t="n" s="6" r="C12">
        <v>26965</v>
      </c>
    </row>
    <row spans="1:3" r="13">
      <c t="s" s="4" r="A13">
        <v>453</v>
      </c>
    </row>
    <row spans="1:3" r="14">
      <c t="s" s="3" r="A14">
        <v>456</v>
      </c>
    </row>
    <row spans="1:3" r="15">
      <c t="s" s="4" r="A15">
        <v>457</v>
      </c>
      <c t="n" s="6" r="B15">
        <v>8803</v>
      </c>
      <c t="n" s="6" r="C15">
        <v>9678</v>
      </c>
    </row>
    <row spans="1:3" r="16">
      <c t="s" s="4" r="A16">
        <v>458</v>
      </c>
      <c t="n" s="6" r="B16">
        <v>60</v>
      </c>
      <c t="n" s="6" r="C16">
        <v>125</v>
      </c>
    </row>
    <row spans="1:3" r="17">
      <c t="s" s="4" r="A17">
        <v>459</v>
      </c>
      <c t="n" s="6" r="B17">
        <v>-90</v>
      </c>
      <c t="n" s="6" r="C17">
        <v>-64</v>
      </c>
    </row>
    <row spans="1:3" r="18">
      <c t="s" s="4" r="A18">
        <v>460</v>
      </c>
      <c t="n" s="6" r="B18">
        <v>8773</v>
      </c>
      <c t="n" s="6" r="C18">
        <v>9739</v>
      </c>
    </row>
    <row spans="1:3" r="19">
      <c t="s" s="4" r="A19">
        <v>454</v>
      </c>
    </row>
    <row spans="1:3" r="20">
      <c t="s" s="3" r="A20">
        <v>456</v>
      </c>
    </row>
    <row spans="1:3" r="21">
      <c t="s" s="4" r="A21">
        <v>457</v>
      </c>
      <c t="n" s="6" r="B21">
        <v>16756</v>
      </c>
      <c t="n" s="6" r="C21">
        <v>17423</v>
      </c>
    </row>
    <row spans="1:3" r="22">
      <c t="s" s="4" r="A22">
        <v>458</v>
      </c>
      <c t="n" s="6" r="B22">
        <v>594</v>
      </c>
      <c t="n" s="6" r="C22">
        <v>531</v>
      </c>
    </row>
    <row spans="1:3" r="23">
      <c t="s" s="4" r="A23">
        <v>459</v>
      </c>
      <c t="n" s="6" r="B23">
        <v>-15</v>
      </c>
      <c t="n" s="6" r="C23">
        <v>-55</v>
      </c>
    </row>
    <row spans="1:3" r="24">
      <c t="s" s="4" r="A24">
        <v>460</v>
      </c>
      <c t="n" s="7" r="B24">
        <v>17335</v>
      </c>
      <c t="n" s="7" r="C24">
        <v>178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2</v>
      </c>
    </row>
    <row spans="1:3" r="2">
      <c t="s" s="3" r="A2">
        <v>462</v>
      </c>
    </row>
    <row spans="1:3" r="3">
      <c t="s" s="4" r="A3">
        <v>463</v>
      </c>
      <c t="n" s="7" r="B3">
        <v>13130</v>
      </c>
      <c t="n" s="7" r="C3">
        <v>7935</v>
      </c>
    </row>
    <row spans="1:3" r="4">
      <c t="s" s="4" r="A4">
        <v>464</v>
      </c>
      <c t="n" s="6" r="B4">
        <v>-148</v>
      </c>
      <c t="n" s="6" r="C4">
        <v>-74</v>
      </c>
    </row>
    <row spans="1:3" r="5">
      <c t="s" s="4" r="A5">
        <v>465</v>
      </c>
      <c t="n" s="6" r="B5">
        <v>8519</v>
      </c>
      <c t="n" s="6" r="C5">
        <v>13322</v>
      </c>
    </row>
    <row spans="1:3" r="6">
      <c t="s" s="4" r="A6">
        <v>466</v>
      </c>
      <c t="n" s="6" r="B6">
        <v>-148</v>
      </c>
      <c t="n" s="6" r="C6">
        <v>-225</v>
      </c>
    </row>
    <row spans="1:3" r="7">
      <c t="s" s="4" r="A7">
        <v>467</v>
      </c>
      <c t="n" s="6" r="B7">
        <v>21649</v>
      </c>
      <c t="n" s="6" r="C7">
        <v>21257</v>
      </c>
    </row>
    <row spans="1:3" r="8">
      <c t="s" s="4" r="A8">
        <v>468</v>
      </c>
      <c t="n" s="6" r="B8">
        <v>-296</v>
      </c>
      <c t="n" s="6" r="C8">
        <v>-299</v>
      </c>
    </row>
    <row spans="1:3" r="9">
      <c t="s" s="4" r="A9">
        <v>451</v>
      </c>
    </row>
    <row spans="1:3" r="10">
      <c t="s" s="3" r="A10">
        <v>462</v>
      </c>
    </row>
    <row spans="1:3" r="11">
      <c t="s" s="4" r="A11">
        <v>463</v>
      </c>
      <c t="n" s="6" r="B11">
        <v>8878</v>
      </c>
      <c t="n" s="6" r="C11">
        <v>5568</v>
      </c>
    </row>
    <row spans="1:3" r="12">
      <c t="s" s="4" r="A12">
        <v>464</v>
      </c>
      <c t="n" s="6" r="B12">
        <v>-106</v>
      </c>
      <c t="n" s="6" r="C12">
        <v>-48</v>
      </c>
    </row>
    <row spans="1:3" r="13">
      <c t="s" s="4" r="A13">
        <v>465</v>
      </c>
      <c t="n" s="6" r="B13">
        <v>5275</v>
      </c>
      <c t="n" s="6" r="C13">
        <v>7078</v>
      </c>
    </row>
    <row spans="1:3" r="14">
      <c t="s" s="4" r="A14">
        <v>466</v>
      </c>
      <c t="n" s="6" r="B14">
        <v>-85</v>
      </c>
      <c t="n" s="6" r="C14">
        <v>-132</v>
      </c>
    </row>
    <row spans="1:3" r="15">
      <c t="s" s="4" r="A15">
        <v>467</v>
      </c>
      <c t="n" s="6" r="B15">
        <v>14153</v>
      </c>
      <c t="n" s="6" r="C15">
        <v>12646</v>
      </c>
    </row>
    <row spans="1:3" r="16">
      <c t="s" s="4" r="A16">
        <v>468</v>
      </c>
      <c t="n" s="6" r="B16">
        <v>-191</v>
      </c>
      <c t="n" s="6" r="C16">
        <v>-180</v>
      </c>
    </row>
    <row spans="1:3" r="17">
      <c t="s" s="4" r="A17">
        <v>453</v>
      </c>
    </row>
    <row spans="1:3" r="18">
      <c t="s" s="3" r="A18">
        <v>462</v>
      </c>
    </row>
    <row spans="1:3" r="19">
      <c t="s" s="4" r="A19">
        <v>463</v>
      </c>
      <c t="n" s="6" r="B19">
        <v>3447</v>
      </c>
      <c t="n" s="6" r="C19">
        <v>742</v>
      </c>
    </row>
    <row spans="1:3" r="20">
      <c t="s" s="4" r="A20">
        <v>464</v>
      </c>
      <c t="n" s="6" r="B20">
        <v>-32</v>
      </c>
      <c t="n" s="6" r="C20">
        <v>-6</v>
      </c>
    </row>
    <row spans="1:3" r="21">
      <c t="s" s="4" r="A21">
        <v>465</v>
      </c>
      <c t="n" s="6" r="B21">
        <v>2718</v>
      </c>
      <c t="n" s="6" r="C21">
        <v>4058</v>
      </c>
    </row>
    <row spans="1:3" r="22">
      <c t="s" s="4" r="A22">
        <v>466</v>
      </c>
      <c t="n" s="6" r="B22">
        <v>-58</v>
      </c>
      <c t="n" s="6" r="C22">
        <v>-58</v>
      </c>
    </row>
    <row spans="1:3" r="23">
      <c t="s" s="4" r="A23">
        <v>467</v>
      </c>
      <c t="n" s="6" r="B23">
        <v>6165</v>
      </c>
      <c t="n" s="6" r="C23">
        <v>4800</v>
      </c>
    </row>
    <row spans="1:3" r="24">
      <c t="s" s="4" r="A24">
        <v>468</v>
      </c>
      <c t="n" s="6" r="B24">
        <v>-90</v>
      </c>
      <c t="n" s="6" r="C24">
        <v>-64</v>
      </c>
    </row>
    <row spans="1:3" r="25">
      <c t="s" s="4" r="A25">
        <v>454</v>
      </c>
    </row>
    <row spans="1:3" r="26">
      <c t="s" s="3" r="A26">
        <v>462</v>
      </c>
    </row>
    <row spans="1:3" r="27">
      <c t="s" s="4" r="A27">
        <v>463</v>
      </c>
      <c t="n" s="6" r="B27">
        <v>805</v>
      </c>
      <c t="n" s="6" r="C27">
        <v>1625</v>
      </c>
    </row>
    <row spans="1:3" r="28">
      <c t="s" s="4" r="A28">
        <v>464</v>
      </c>
      <c t="n" s="6" r="B28">
        <v>-10</v>
      </c>
      <c t="n" s="6" r="C28">
        <v>-20</v>
      </c>
    </row>
    <row spans="1:3" r="29">
      <c t="s" s="4" r="A29">
        <v>465</v>
      </c>
      <c t="n" s="6" r="B29">
        <v>526</v>
      </c>
      <c t="n" s="6" r="C29">
        <v>2186</v>
      </c>
    </row>
    <row spans="1:3" r="30">
      <c t="s" s="4" r="A30">
        <v>466</v>
      </c>
      <c t="n" s="6" r="B30">
        <v>-5</v>
      </c>
      <c t="n" s="6" r="C30">
        <v>-35</v>
      </c>
    </row>
    <row spans="1:3" r="31">
      <c t="s" s="4" r="A31">
        <v>467</v>
      </c>
      <c t="n" s="6" r="B31">
        <v>1331</v>
      </c>
      <c t="n" s="6" r="C31">
        <v>3811</v>
      </c>
    </row>
    <row spans="1:3" r="32">
      <c t="s" s="4" r="A32">
        <v>468</v>
      </c>
      <c t="n" s="7" r="B32">
        <v>-15</v>
      </c>
      <c t="n" s="7" r="C32">
        <v>-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32</v>
      </c>
    </row>
    <row spans="1:3" r="2">
      <c t="s" s="3" r="A2">
        <v>470</v>
      </c>
    </row>
    <row spans="1:3" r="3">
      <c t="s" s="4" r="A3">
        <v>471</v>
      </c>
      <c t="n" s="7" r="B3">
        <v>0</v>
      </c>
    </row>
    <row spans="1:3" r="4">
      <c t="s" s="4" r="A4">
        <v>471</v>
      </c>
      <c t="n" s="6" r="B4">
        <v>0</v>
      </c>
    </row>
    <row spans="1:3" r="5">
      <c t="s" s="4" r="A5">
        <v>472</v>
      </c>
      <c t="n" s="6" r="B5">
        <v>1809</v>
      </c>
    </row>
    <row spans="1:3" r="6">
      <c t="s" s="4" r="A6">
        <v>472</v>
      </c>
      <c t="n" s="6" r="B6">
        <v>1825</v>
      </c>
    </row>
    <row spans="1:3" r="7">
      <c t="s" s="4" r="A7">
        <v>473</v>
      </c>
      <c t="n" s="6" r="B7">
        <v>10363</v>
      </c>
    </row>
    <row spans="1:3" r="8">
      <c t="s" s="4" r="A8">
        <v>473</v>
      </c>
      <c t="n" s="6" r="B8">
        <v>10424</v>
      </c>
    </row>
    <row spans="1:3" r="9">
      <c t="s" s="4" r="A9">
        <v>474</v>
      </c>
      <c t="n" s="6" r="B9">
        <v>39772</v>
      </c>
    </row>
    <row spans="1:3" r="10">
      <c t="s" s="4" r="A10">
        <v>474</v>
      </c>
      <c t="n" s="6" r="B10">
        <v>40295</v>
      </c>
    </row>
    <row spans="1:3" r="11">
      <c t="n" s="6" r="B11">
        <v>51944</v>
      </c>
      <c t="n" s="7" r="C11">
        <v>53913</v>
      </c>
    </row>
    <row spans="1:3" r="12">
      <c t="n" s="7" r="B12">
        <v>52544</v>
      </c>
      <c t="n" s="7" r="C12">
        <v>546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475</v>
      </c>
      <c t="s" s="2" r="B1">
        <v>1</v>
      </c>
    </row>
    <row spans="1:3" r="2">
      <c t="s" s="2" r="B2">
        <v>438</v>
      </c>
      <c t="s" s="2" r="C2">
        <v>439</v>
      </c>
    </row>
    <row spans="1:3" r="3">
      <c t="s" s="3" r="A3">
        <v>476</v>
      </c>
    </row>
    <row spans="1:3" r="4">
      <c t="s" s="4" r="A4">
        <v>477</v>
      </c>
      <c t="n" s="7" r="B4">
        <v>842000</v>
      </c>
      <c t="n" s="7" r="C4">
        <v>0</v>
      </c>
    </row>
    <row spans="1:3" r="5">
      <c t="s" s="4" r="A5">
        <v>478</v>
      </c>
      <c t="n" s="6" r="B5">
        <v>1</v>
      </c>
      <c t="n" s="6" r="C5">
        <v>1</v>
      </c>
    </row>
    <row spans="1:3" r="6">
      <c t="s" s="4" r="A6">
        <v>479</v>
      </c>
      <c t="n" s="7" r="B6">
        <v>426000</v>
      </c>
      <c t="n" s="7" r="C6">
        <v>1254000</v>
      </c>
    </row>
    <row spans="1:3" r="7">
      <c t="s" s="4" r="A7">
        <v>480</v>
      </c>
      <c t="n" s="6" r="B7">
        <v>0</v>
      </c>
      <c t="n" s="6" r="C7">
        <v>0</v>
      </c>
    </row>
    <row spans="1:3" r="8">
      <c t="s" s="4" r="A8">
        <v>481</v>
      </c>
    </row>
    <row spans="1:3" r="9">
      <c t="s" s="3" r="A9">
        <v>476</v>
      </c>
    </row>
    <row spans="1:3" r="10">
      <c t="s" s="4" r="A10">
        <v>482</v>
      </c>
      <c t="n" s="7" r="B10">
        <v>6400000</v>
      </c>
      <c t="n" s="7" r="C10">
        <v>6100000</v>
      </c>
    </row>
    <row spans="1:3" r="11">
      <c t="s" s="4" r="A11">
        <v>478</v>
      </c>
      <c t="n" s="6" r="B11">
        <v>4</v>
      </c>
      <c t="n" s="6" r="C11">
        <v>2</v>
      </c>
    </row>
    <row spans="1:3" r="12">
      <c t="s" s="4" r="A12">
        <v>483</v>
      </c>
    </row>
    <row spans="1:3" r="13">
      <c t="s" s="3" r="A13">
        <v>476</v>
      </c>
    </row>
    <row spans="1:3" r="14">
      <c t="s" s="4" r="A14">
        <v>482</v>
      </c>
      <c t="n" s="7" r="B14">
        <v>252000</v>
      </c>
      <c t="n" s="7" r="C14">
        <v>639000</v>
      </c>
    </row>
    <row spans="1:3" r="15">
      <c t="s" s="4" r="A15">
        <v>478</v>
      </c>
      <c t="n" s="6" r="B15">
        <v>2</v>
      </c>
      <c t="n" s="6" r="C15">
        <v>2</v>
      </c>
    </row>
    <row spans="1:3" r="16">
      <c t="s" s="4" r="A16">
        <v>484</v>
      </c>
    </row>
    <row spans="1:3" r="17">
      <c t="s" s="3" r="A17">
        <v>476</v>
      </c>
    </row>
    <row spans="1:3" r="18">
      <c t="s" s="4" r="A18">
        <v>482</v>
      </c>
      <c t="n" s="7" r="B18">
        <v>6700000</v>
      </c>
      <c t="n" s="7" r="C18">
        <v>6700000</v>
      </c>
    </row>
    <row spans="1:3" r="19">
      <c t="s" s="4" r="A19">
        <v>478</v>
      </c>
      <c t="n" s="6" r="B19">
        <v>6</v>
      </c>
      <c t="n" s="6" r="C19">
        <v>4</v>
      </c>
    </row>
    <row spans="1:3" r="20">
      <c t="s" s="4" r="A20">
        <v>485</v>
      </c>
    </row>
    <row spans="1:3" r="21">
      <c t="s" s="3" r="A21">
        <v>476</v>
      </c>
    </row>
    <row spans="1:3" r="22">
      <c t="s" s="4" r="A22">
        <v>479</v>
      </c>
      <c t="n" s="7" r="C22">
        <v>2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6</v>
      </c>
      <c t="s" s="2" r="B1">
        <v>2</v>
      </c>
      <c t="s" s="2" r="C1">
        <v>32</v>
      </c>
      <c t="s" s="2" r="D1">
        <v>487</v>
      </c>
    </row>
    <row spans="1:4" r="2">
      <c t="s" s="3" r="A2">
        <v>488</v>
      </c>
    </row>
    <row spans="1:4" r="3">
      <c t="s" s="4" r="A3">
        <v>489</v>
      </c>
      <c t="n" s="7" r="B3">
        <v>367358</v>
      </c>
      <c t="n" s="7" r="C3">
        <v>331679</v>
      </c>
    </row>
    <row spans="1:4" r="4">
      <c t="s" s="4" r="A4">
        <v>490</v>
      </c>
      <c t="n" s="6" r="B4">
        <v>-3298</v>
      </c>
      <c t="n" s="6" r="C4">
        <v>-3332</v>
      </c>
      <c t="n" s="7" r="D4">
        <v>-3721</v>
      </c>
    </row>
    <row spans="1:4" r="5">
      <c t="s" s="4" r="A5">
        <v>491</v>
      </c>
      <c t="n" s="6" r="B5">
        <v>364060</v>
      </c>
      <c t="n" s="6" r="C5">
        <v>328347</v>
      </c>
    </row>
    <row spans="1:4" r="6">
      <c t="s" s="4" r="A6">
        <v>492</v>
      </c>
    </row>
    <row spans="1:4" r="7">
      <c t="s" s="3" r="A7">
        <v>488</v>
      </c>
    </row>
    <row spans="1:4" r="8">
      <c t="s" s="4" r="A8">
        <v>489</v>
      </c>
      <c t="n" s="6" r="B8">
        <v>11779</v>
      </c>
      <c t="n" s="6" r="C8">
        <v>10019</v>
      </c>
    </row>
    <row spans="1:4" r="9">
      <c t="s" s="4" r="A9">
        <v>490</v>
      </c>
      <c t="n" s="6" r="B9">
        <v>-83</v>
      </c>
      <c t="n" s="6" r="C9">
        <v>-43</v>
      </c>
      <c t="n" s="6" r="D9">
        <v>-156</v>
      </c>
    </row>
    <row spans="1:4" r="10">
      <c t="s" s="4" r="A10">
        <v>493</v>
      </c>
    </row>
    <row spans="1:4" r="11">
      <c t="s" s="3" r="A11">
        <v>488</v>
      </c>
    </row>
    <row spans="1:4" r="12">
      <c t="s" s="4" r="A12">
        <v>489</v>
      </c>
      <c t="n" s="6" r="B12">
        <v>27440</v>
      </c>
      <c t="n" s="6" r="C12">
        <v>23686</v>
      </c>
    </row>
    <row spans="1:4" r="13">
      <c t="s" s="4" r="A13">
        <v>490</v>
      </c>
      <c t="n" s="6" r="B13">
        <v>-187</v>
      </c>
      <c t="n" s="6" r="C13">
        <v>-453</v>
      </c>
      <c t="n" s="6" r="D13">
        <v>-872</v>
      </c>
    </row>
    <row spans="1:4" r="14">
      <c t="s" s="4" r="A14">
        <v>494</v>
      </c>
    </row>
    <row spans="1:4" r="15">
      <c t="s" s="3" r="A15">
        <v>488</v>
      </c>
    </row>
    <row spans="1:4" r="16">
      <c t="s" s="4" r="A16">
        <v>489</v>
      </c>
      <c t="n" s="6" r="B16">
        <v>100268</v>
      </c>
      <c t="n" s="6" r="C16">
        <v>86269</v>
      </c>
    </row>
    <row spans="1:4" r="17">
      <c t="s" s="4" r="A17">
        <v>490</v>
      </c>
      <c t="n" s="6" r="B17">
        <v>-1047</v>
      </c>
      <c t="n" s="6" r="C17">
        <v>-833</v>
      </c>
      <c t="n" s="6" r="D17">
        <v>-867</v>
      </c>
    </row>
    <row spans="1:4" r="18">
      <c t="s" s="4" r="A18">
        <v>495</v>
      </c>
    </row>
    <row spans="1:4" r="19">
      <c t="s" s="3" r="A19">
        <v>488</v>
      </c>
    </row>
    <row spans="1:4" r="20">
      <c t="s" s="4" r="A20">
        <v>489</v>
      </c>
      <c t="n" s="6" r="B20">
        <v>140952</v>
      </c>
      <c t="n" s="6" r="C20">
        <v>135070</v>
      </c>
    </row>
    <row spans="1:4" r="21">
      <c t="s" s="4" r="A21">
        <v>490</v>
      </c>
      <c t="n" s="6" r="B21">
        <v>-1001</v>
      </c>
      <c t="n" s="6" r="C21">
        <v>-1012</v>
      </c>
      <c t="n" s="6" r="D21">
        <v>-1008</v>
      </c>
    </row>
    <row spans="1:4" r="22">
      <c t="s" s="4" r="A22">
        <v>496</v>
      </c>
    </row>
    <row spans="1:4" r="23">
      <c t="s" s="3" r="A23">
        <v>488</v>
      </c>
    </row>
    <row spans="1:4" r="24">
      <c t="s" s="4" r="A24">
        <v>489</v>
      </c>
      <c t="n" s="6" r="B24">
        <v>53012</v>
      </c>
      <c t="n" s="6" r="C24">
        <v>44807</v>
      </c>
    </row>
    <row spans="1:4" r="25">
      <c t="s" s="4" r="A25">
        <v>490</v>
      </c>
      <c t="n" s="6" r="B25">
        <v>-531</v>
      </c>
      <c t="n" s="6" r="C25">
        <v>-319</v>
      </c>
      <c t="n" s="6" r="D25">
        <v>-327</v>
      </c>
    </row>
    <row spans="1:4" r="26">
      <c t="s" s="4" r="A26">
        <v>497</v>
      </c>
    </row>
    <row spans="1:4" r="27">
      <c t="s" s="3" r="A27">
        <v>488</v>
      </c>
    </row>
    <row spans="1:4" r="28">
      <c t="s" s="4" r="A28">
        <v>489</v>
      </c>
      <c t="n" s="6" r="B28">
        <v>26376</v>
      </c>
      <c t="n" s="6" r="C28">
        <v>24330</v>
      </c>
    </row>
    <row spans="1:4" r="29">
      <c t="s" s="4" r="A29">
        <v>490</v>
      </c>
      <c t="n" s="6" r="B29">
        <v>-277</v>
      </c>
      <c t="n" s="6" r="C29">
        <v>-423</v>
      </c>
      <c t="n" s="6" r="D29">
        <v>-385</v>
      </c>
    </row>
    <row spans="1:4" r="30">
      <c t="s" s="4" r="A30">
        <v>417</v>
      </c>
    </row>
    <row spans="1:4" r="31">
      <c t="s" s="3" r="A31">
        <v>488</v>
      </c>
    </row>
    <row spans="1:4" r="32">
      <c t="s" s="4" r="A32">
        <v>489</v>
      </c>
      <c t="n" s="6" r="B32">
        <v>7531</v>
      </c>
      <c t="n" s="6" r="C32">
        <v>7498</v>
      </c>
    </row>
    <row spans="1:4" r="33">
      <c t="s" s="4" r="A33">
        <v>490</v>
      </c>
      <c t="n" s="7" r="B33">
        <v>-85</v>
      </c>
      <c t="n" s="7" r="C33">
        <v>-65</v>
      </c>
      <c t="n" s="7" r="D33">
        <v>-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488</v>
      </c>
    </row>
    <row spans="1:3" r="3">
      <c t="s" s="4" r="A3">
        <v>499</v>
      </c>
      <c t="n" s="7" r="B3">
        <v>1470</v>
      </c>
      <c t="n" s="7" r="C3">
        <v>974</v>
      </c>
    </row>
    <row spans="1:3" r="4">
      <c t="s" s="4" r="A4">
        <v>500</v>
      </c>
      <c t="n" s="6" r="B4">
        <v>365888</v>
      </c>
      <c t="n" s="6" r="C4">
        <v>330705</v>
      </c>
    </row>
    <row spans="1:3" r="5">
      <c t="s" s="4" r="A5">
        <v>489</v>
      </c>
      <c t="n" s="6" r="B5">
        <v>367358</v>
      </c>
      <c t="n" s="6" r="C5">
        <v>331679</v>
      </c>
    </row>
    <row spans="1:3" r="6">
      <c t="s" s="4" r="A6">
        <v>501</v>
      </c>
      <c t="n" s="6" r="B6">
        <v>426</v>
      </c>
      <c t="n" s="6" r="C6">
        <v>1254</v>
      </c>
    </row>
    <row spans="1:3" r="7">
      <c t="s" s="4" r="A7">
        <v>502</v>
      </c>
    </row>
    <row spans="1:3" r="8">
      <c t="s" s="3" r="A8">
        <v>488</v>
      </c>
    </row>
    <row spans="1:3" r="9">
      <c t="s" s="4" r="A9">
        <v>499</v>
      </c>
      <c t="n" s="6" r="B9">
        <v>498</v>
      </c>
      <c t="n" s="6" r="C9">
        <v>211</v>
      </c>
    </row>
    <row spans="1:3" r="10">
      <c t="s" s="4" r="A10">
        <v>503</v>
      </c>
    </row>
    <row spans="1:3" r="11">
      <c t="s" s="3" r="A11">
        <v>488</v>
      </c>
    </row>
    <row spans="1:3" r="12">
      <c t="s" s="4" r="A12">
        <v>499</v>
      </c>
      <c t="n" s="6" r="B12">
        <v>84</v>
      </c>
      <c t="n" s="6" r="C12">
        <v>502</v>
      </c>
    </row>
    <row spans="1:3" r="13">
      <c t="s" s="4" r="A13">
        <v>504</v>
      </c>
    </row>
    <row spans="1:3" r="14">
      <c t="s" s="3" r="A14">
        <v>488</v>
      </c>
    </row>
    <row spans="1:3" r="15">
      <c t="s" s="4" r="A15">
        <v>499</v>
      </c>
      <c t="n" s="6" r="B15">
        <v>888</v>
      </c>
      <c t="n" s="6" r="C15">
        <v>261</v>
      </c>
    </row>
    <row spans="1:3" r="16">
      <c t="s" s="4" r="A16">
        <v>492</v>
      </c>
    </row>
    <row spans="1:3" r="17">
      <c t="s" s="3" r="A17">
        <v>488</v>
      </c>
    </row>
    <row spans="1:3" r="18">
      <c t="s" s="4" r="A18">
        <v>500</v>
      </c>
      <c t="n" s="6" r="B18">
        <v>11779</v>
      </c>
      <c t="n" s="6" r="C18">
        <v>10019</v>
      </c>
    </row>
    <row spans="1:3" r="19">
      <c t="s" s="4" r="A19">
        <v>489</v>
      </c>
      <c t="n" s="6" r="B19">
        <v>11779</v>
      </c>
      <c t="n" s="6" r="C19">
        <v>10019</v>
      </c>
    </row>
    <row spans="1:3" r="20">
      <c t="s" s="4" r="A20">
        <v>493</v>
      </c>
    </row>
    <row spans="1:3" r="21">
      <c t="s" s="3" r="A21">
        <v>488</v>
      </c>
    </row>
    <row spans="1:3" r="22">
      <c t="s" s="4" r="A22">
        <v>499</v>
      </c>
      <c t="n" s="6" r="B22">
        <v>11</v>
      </c>
    </row>
    <row spans="1:3" r="23">
      <c t="s" s="4" r="A23">
        <v>500</v>
      </c>
      <c t="n" s="6" r="B23">
        <v>27429</v>
      </c>
      <c t="n" s="6" r="C23">
        <v>23686</v>
      </c>
    </row>
    <row spans="1:3" r="24">
      <c t="s" s="4" r="A24">
        <v>489</v>
      </c>
      <c t="n" s="6" r="B24">
        <v>27440</v>
      </c>
      <c t="n" s="6" r="C24">
        <v>23686</v>
      </c>
    </row>
    <row spans="1:3" r="25">
      <c t="s" s="4" r="A25">
        <v>501</v>
      </c>
      <c t="n" s="6" r="B25">
        <v>11</v>
      </c>
    </row>
    <row spans="1:3" r="26">
      <c t="s" s="4" r="A26">
        <v>505</v>
      </c>
    </row>
    <row spans="1:3" r="27">
      <c t="s" s="3" r="A27">
        <v>488</v>
      </c>
    </row>
    <row spans="1:3" r="28">
      <c t="s" s="4" r="A28">
        <v>499</v>
      </c>
      <c t="n" s="6" r="B28">
        <v>11</v>
      </c>
    </row>
    <row spans="1:3" r="29">
      <c t="s" s="4" r="A29">
        <v>494</v>
      </c>
    </row>
    <row spans="1:3" r="30">
      <c t="s" s="3" r="A30">
        <v>488</v>
      </c>
    </row>
    <row spans="1:3" r="31">
      <c t="s" s="4" r="A31">
        <v>499</v>
      </c>
      <c t="n" s="6" r="B31">
        <v>347</v>
      </c>
      <c t="n" s="6" r="C31">
        <v>642</v>
      </c>
    </row>
    <row spans="1:3" r="32">
      <c t="s" s="4" r="A32">
        <v>500</v>
      </c>
      <c t="n" s="6" r="B32">
        <v>99921</v>
      </c>
      <c t="n" s="6" r="C32">
        <v>85627</v>
      </c>
    </row>
    <row spans="1:3" r="33">
      <c t="s" s="4" r="A33">
        <v>489</v>
      </c>
      <c t="n" s="6" r="B33">
        <v>100268</v>
      </c>
      <c t="n" s="6" r="C33">
        <v>86269</v>
      </c>
    </row>
    <row spans="1:3" r="34">
      <c t="s" s="4" r="A34">
        <v>501</v>
      </c>
      <c t="n" s="6" r="C34">
        <v>475</v>
      </c>
    </row>
    <row spans="1:3" r="35">
      <c t="s" s="4" r="A35">
        <v>506</v>
      </c>
    </row>
    <row spans="1:3" r="36">
      <c t="s" s="3" r="A36">
        <v>488</v>
      </c>
    </row>
    <row spans="1:3" r="37">
      <c t="s" s="4" r="A37">
        <v>499</v>
      </c>
      <c t="n" s="6" r="B37">
        <v>297</v>
      </c>
    </row>
    <row spans="1:3" r="38">
      <c t="s" s="4" r="A38">
        <v>507</v>
      </c>
    </row>
    <row spans="1:3" r="39">
      <c t="s" s="3" r="A39">
        <v>488</v>
      </c>
    </row>
    <row spans="1:3" r="40">
      <c t="s" s="4" r="A40">
        <v>499</v>
      </c>
      <c t="n" s="6" r="C40">
        <v>381</v>
      </c>
    </row>
    <row spans="1:3" r="41">
      <c t="s" s="4" r="A41">
        <v>508</v>
      </c>
    </row>
    <row spans="1:3" r="42">
      <c t="s" s="3" r="A42">
        <v>488</v>
      </c>
    </row>
    <row spans="1:3" r="43">
      <c t="s" s="4" r="A43">
        <v>499</v>
      </c>
      <c t="n" s="6" r="B43">
        <v>50</v>
      </c>
      <c t="n" s="6" r="C43">
        <v>261</v>
      </c>
    </row>
    <row spans="1:3" r="44">
      <c t="s" s="4" r="A44">
        <v>495</v>
      </c>
    </row>
    <row spans="1:3" r="45">
      <c t="s" s="3" r="A45">
        <v>488</v>
      </c>
    </row>
    <row spans="1:3" r="46">
      <c t="s" s="4" r="A46">
        <v>499</v>
      </c>
      <c t="n" s="6" r="B46">
        <v>836</v>
      </c>
      <c t="n" s="6" r="C46">
        <v>85</v>
      </c>
    </row>
    <row spans="1:3" r="47">
      <c t="s" s="4" r="A47">
        <v>500</v>
      </c>
      <c t="n" s="6" r="B47">
        <v>140116</v>
      </c>
      <c t="n" s="6" r="C47">
        <v>134985</v>
      </c>
    </row>
    <row spans="1:3" r="48">
      <c t="s" s="4" r="A48">
        <v>489</v>
      </c>
      <c t="n" s="6" r="B48">
        <v>140952</v>
      </c>
      <c t="n" s="6" r="C48">
        <v>135070</v>
      </c>
    </row>
    <row spans="1:3" r="49">
      <c t="s" s="4" r="A49">
        <v>501</v>
      </c>
      <c t="n" s="6" r="B49">
        <v>368</v>
      </c>
      <c t="n" s="6" r="C49">
        <v>758</v>
      </c>
    </row>
    <row spans="1:3" r="50">
      <c t="s" s="4" r="A50">
        <v>509</v>
      </c>
    </row>
    <row spans="1:3" r="51">
      <c t="s" s="3" r="A51">
        <v>488</v>
      </c>
    </row>
    <row spans="1:3" r="52">
      <c t="s" s="4" r="A52">
        <v>499</v>
      </c>
      <c t="n" s="6" r="B52">
        <v>44</v>
      </c>
    </row>
    <row spans="1:3" r="53">
      <c t="s" s="4" r="A53">
        <v>510</v>
      </c>
    </row>
    <row spans="1:3" r="54">
      <c t="s" s="3" r="A54">
        <v>488</v>
      </c>
    </row>
    <row spans="1:3" r="55">
      <c t="s" s="4" r="A55">
        <v>499</v>
      </c>
      <c t="n" s="6" r="C55">
        <v>85</v>
      </c>
    </row>
    <row spans="1:3" r="56">
      <c t="s" s="4" r="A56">
        <v>511</v>
      </c>
    </row>
    <row spans="1:3" r="57">
      <c t="s" s="3" r="A57">
        <v>488</v>
      </c>
    </row>
    <row spans="1:3" r="58">
      <c t="s" s="4" r="A58">
        <v>499</v>
      </c>
      <c t="n" s="6" r="B58">
        <v>792</v>
      </c>
    </row>
    <row spans="1:3" r="59">
      <c t="s" s="4" r="A59">
        <v>496</v>
      </c>
    </row>
    <row spans="1:3" r="60">
      <c t="s" s="3" r="A60">
        <v>488</v>
      </c>
    </row>
    <row spans="1:3" r="61">
      <c t="s" s="4" r="A61">
        <v>499</v>
      </c>
      <c t="n" s="6" r="B61">
        <v>171</v>
      </c>
      <c t="n" s="6" r="C61">
        <v>96</v>
      </c>
    </row>
    <row spans="1:3" r="62">
      <c t="s" s="4" r="A62">
        <v>500</v>
      </c>
      <c t="n" s="6" r="B62">
        <v>52841</v>
      </c>
      <c t="n" s="6" r="C62">
        <v>44711</v>
      </c>
    </row>
    <row spans="1:3" r="63">
      <c t="s" s="4" r="A63">
        <v>489</v>
      </c>
      <c t="n" s="6" r="B63">
        <v>53012</v>
      </c>
      <c t="n" s="6" r="C63">
        <v>44807</v>
      </c>
    </row>
    <row spans="1:3" r="64">
      <c t="s" s="4" r="A64">
        <v>501</v>
      </c>
      <c t="n" s="6" r="B64">
        <v>47</v>
      </c>
    </row>
    <row spans="1:3" r="65">
      <c t="s" s="4" r="A65">
        <v>512</v>
      </c>
    </row>
    <row spans="1:3" r="66">
      <c t="s" s="3" r="A66">
        <v>488</v>
      </c>
    </row>
    <row spans="1:3" r="67">
      <c t="s" s="4" r="A67">
        <v>499</v>
      </c>
      <c t="n" s="6" r="B67">
        <v>52</v>
      </c>
      <c t="n" s="6" r="C67">
        <v>96</v>
      </c>
    </row>
    <row spans="1:3" r="68">
      <c t="s" s="4" r="A68">
        <v>513</v>
      </c>
    </row>
    <row spans="1:3" r="69">
      <c t="s" s="3" r="A69">
        <v>488</v>
      </c>
    </row>
    <row spans="1:3" r="70">
      <c t="s" s="4" r="A70">
        <v>499</v>
      </c>
      <c t="n" s="6" r="B70">
        <v>84</v>
      </c>
    </row>
    <row spans="1:3" r="71">
      <c t="s" s="4" r="A71">
        <v>514</v>
      </c>
    </row>
    <row spans="1:3" r="72">
      <c t="s" s="3" r="A72">
        <v>488</v>
      </c>
    </row>
    <row spans="1:3" r="73">
      <c t="s" s="4" r="A73">
        <v>499</v>
      </c>
      <c t="n" s="6" r="B73">
        <v>35</v>
      </c>
    </row>
    <row spans="1:3" r="74">
      <c t="s" s="4" r="A74">
        <v>497</v>
      </c>
    </row>
    <row spans="1:3" r="75">
      <c t="s" s="3" r="A75">
        <v>488</v>
      </c>
    </row>
    <row spans="1:3" r="76">
      <c t="s" s="4" r="A76">
        <v>499</v>
      </c>
      <c t="n" s="6" r="B76">
        <v>105</v>
      </c>
      <c t="n" s="6" r="C76">
        <v>105</v>
      </c>
    </row>
    <row spans="1:3" r="77">
      <c t="s" s="4" r="A77">
        <v>500</v>
      </c>
      <c t="n" s="6" r="B77">
        <v>26271</v>
      </c>
      <c t="n" s="6" r="C77">
        <v>24225</v>
      </c>
    </row>
    <row spans="1:3" r="78">
      <c t="s" s="4" r="A78">
        <v>489</v>
      </c>
      <c t="n" s="6" r="B78">
        <v>26376</v>
      </c>
      <c t="n" s="6" r="C78">
        <v>24330</v>
      </c>
    </row>
    <row spans="1:3" r="79">
      <c t="s" s="4" r="A79">
        <v>515</v>
      </c>
    </row>
    <row spans="1:3" r="80">
      <c t="s" s="3" r="A80">
        <v>488</v>
      </c>
    </row>
    <row spans="1:3" r="81">
      <c t="s" s="4" r="A81">
        <v>499</v>
      </c>
      <c t="n" s="6" r="B81">
        <v>105</v>
      </c>
      <c t="n" s="6" r="C81">
        <v>105</v>
      </c>
    </row>
    <row spans="1:3" r="82">
      <c t="s" s="4" r="A82">
        <v>417</v>
      </c>
    </row>
    <row spans="1:3" r="83">
      <c t="s" s="3" r="A83">
        <v>488</v>
      </c>
    </row>
    <row spans="1:3" r="84">
      <c t="s" s="4" r="A84">
        <v>499</v>
      </c>
      <c t="n" s="6" r="C84">
        <v>46</v>
      </c>
    </row>
    <row spans="1:3" r="85">
      <c t="s" s="4" r="A85">
        <v>500</v>
      </c>
      <c t="n" s="6" r="B85">
        <v>7531</v>
      </c>
      <c t="n" s="6" r="C85">
        <v>7452</v>
      </c>
    </row>
    <row spans="1:3" r="86">
      <c t="s" s="4" r="A86">
        <v>489</v>
      </c>
      <c t="n" s="7" r="B86">
        <v>7531</v>
      </c>
      <c t="n" s="6" r="C86">
        <v>7498</v>
      </c>
    </row>
    <row spans="1:3" r="87">
      <c t="s" s="4" r="A87">
        <v>501</v>
      </c>
      <c t="n" s="6" r="C87">
        <v>21</v>
      </c>
    </row>
    <row spans="1:3" r="88">
      <c t="s" s="4" r="A88">
        <v>516</v>
      </c>
    </row>
    <row spans="1:3" r="89">
      <c t="s" s="3" r="A89">
        <v>488</v>
      </c>
    </row>
    <row spans="1:3" r="90">
      <c t="s" s="4" r="A90">
        <v>499</v>
      </c>
      <c t="n" s="6" r="C90">
        <v>10</v>
      </c>
    </row>
    <row spans="1:3" r="91">
      <c t="s" s="4" r="A91">
        <v>517</v>
      </c>
    </row>
    <row spans="1:3" r="92">
      <c t="s" s="3" r="A92">
        <v>488</v>
      </c>
    </row>
    <row spans="1:3" r="93">
      <c t="s" s="4" r="A93">
        <v>499</v>
      </c>
      <c t="n" s="7" r="C93">
        <v>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518</v>
      </c>
      <c t="s" s="2" r="B1">
        <v>1</v>
      </c>
    </row>
    <row spans="1:3" r="2">
      <c t="s" s="2" r="B2">
        <v>2</v>
      </c>
      <c t="s" s="2" r="C2">
        <v>32</v>
      </c>
    </row>
    <row spans="1:3" r="3">
      <c t="s" s="3" r="A3">
        <v>488</v>
      </c>
    </row>
    <row spans="1:3" r="4">
      <c t="s" s="4" r="A4">
        <v>519</v>
      </c>
      <c t="n" s="7" r="B4">
        <v>7710</v>
      </c>
      <c t="n" s="7" r="C4">
        <v>8032</v>
      </c>
    </row>
    <row spans="1:3" r="5">
      <c t="s" s="4" r="A5">
        <v>520</v>
      </c>
      <c t="n" s="6" r="B5">
        <v>7886</v>
      </c>
      <c t="n" s="6" r="C5">
        <v>8207</v>
      </c>
    </row>
    <row spans="1:3" r="6">
      <c t="s" s="4" r="A6">
        <v>521</v>
      </c>
      <c t="n" s="6" r="B6">
        <v>7890</v>
      </c>
      <c t="n" s="6" r="C6">
        <v>9168</v>
      </c>
    </row>
    <row spans="1:3" r="7">
      <c t="s" s="4" r="A7">
        <v>522</v>
      </c>
      <c t="n" s="6" r="B7">
        <v>304</v>
      </c>
      <c t="n" s="6" r="C7">
        <v>301</v>
      </c>
    </row>
    <row spans="1:3" r="8">
      <c t="s" s="3" r="A8">
        <v>488</v>
      </c>
    </row>
    <row spans="1:3" r="9">
      <c t="s" s="4" r="A9">
        <v>523</v>
      </c>
      <c t="n" s="6" r="B9">
        <v>127</v>
      </c>
      <c t="n" s="6" r="C9">
        <v>141</v>
      </c>
    </row>
    <row spans="1:3" r="10">
      <c t="s" s="4" r="A10">
        <v>524</v>
      </c>
      <c t="n" s="6" r="B10">
        <v>127</v>
      </c>
      <c t="n" s="6" r="C10">
        <v>141</v>
      </c>
    </row>
    <row spans="1:3" r="11">
      <c t="s" s="4" r="A11">
        <v>525</v>
      </c>
      <c t="n" s="6" r="B11">
        <v>17</v>
      </c>
      <c t="n" s="6" r="C11">
        <v>141</v>
      </c>
    </row>
    <row spans="1:3" r="12">
      <c t="s" s="4" r="A12">
        <v>526</v>
      </c>
      <c t="n" s="6" r="B12">
        <v>135</v>
      </c>
      <c t="n" s="6" r="C12">
        <v>153</v>
      </c>
    </row>
    <row spans="1:3" r="13">
      <c t="s" s="4" r="A13">
        <v>494</v>
      </c>
    </row>
    <row spans="1:3" r="14">
      <c t="s" s="3" r="A14">
        <v>488</v>
      </c>
    </row>
    <row spans="1:3" r="15">
      <c t="s" s="4" r="A15">
        <v>519</v>
      </c>
      <c t="n" s="6" r="B15">
        <v>247</v>
      </c>
      <c t="n" s="6" r="C15">
        <v>525</v>
      </c>
    </row>
    <row spans="1:3" r="16">
      <c t="s" s="4" r="A16">
        <v>520</v>
      </c>
      <c t="n" s="6" r="B16">
        <v>247</v>
      </c>
      <c t="n" s="6" r="C16">
        <v>700</v>
      </c>
    </row>
    <row spans="1:3" r="17">
      <c t="s" s="4" r="A17">
        <v>521</v>
      </c>
      <c t="n" s="6" r="B17">
        <v>255</v>
      </c>
      <c t="n" s="6" r="C17">
        <v>605</v>
      </c>
    </row>
    <row spans="1:3" r="18">
      <c t="s" s="4" r="A18">
        <v>522</v>
      </c>
      <c t="n" s="6" r="B18">
        <v>13</v>
      </c>
      <c t="n" s="6" r="C18">
        <v>12</v>
      </c>
    </row>
    <row spans="1:3" r="19">
      <c t="s" s="4" r="A19">
        <v>495</v>
      </c>
    </row>
    <row spans="1:3" r="20">
      <c t="s" s="3" r="A20">
        <v>488</v>
      </c>
    </row>
    <row spans="1:3" r="21">
      <c t="s" s="4" r="A21">
        <v>519</v>
      </c>
      <c t="n" s="6" r="B21">
        <v>7451</v>
      </c>
      <c t="n" s="6" r="C21">
        <v>7507</v>
      </c>
    </row>
    <row spans="1:3" r="22">
      <c t="s" s="4" r="A22">
        <v>520</v>
      </c>
      <c t="n" s="6" r="B22">
        <v>7627</v>
      </c>
      <c t="n" s="6" r="C22">
        <v>7507</v>
      </c>
    </row>
    <row spans="1:3" r="23">
      <c t="s" s="4" r="A23">
        <v>521</v>
      </c>
      <c t="n" s="6" r="B23">
        <v>7623</v>
      </c>
      <c t="n" s="6" r="C23">
        <v>8563</v>
      </c>
    </row>
    <row spans="1:3" r="24">
      <c t="s" s="4" r="A24">
        <v>522</v>
      </c>
      <c t="n" s="6" r="B24">
        <v>291</v>
      </c>
      <c t="n" s="6" r="C24">
        <v>289</v>
      </c>
    </row>
    <row spans="1:3" r="25">
      <c t="s" s="3" r="A25">
        <v>488</v>
      </c>
    </row>
    <row spans="1:3" r="26">
      <c t="s" s="4" r="A26">
        <v>523</v>
      </c>
      <c t="n" s="6" r="B26">
        <v>127</v>
      </c>
      <c t="n" s="6" r="C26">
        <v>141</v>
      </c>
    </row>
    <row spans="1:3" r="27">
      <c t="s" s="4" r="A27">
        <v>524</v>
      </c>
      <c t="n" s="6" r="B27">
        <v>127</v>
      </c>
      <c t="n" s="6" r="C27">
        <v>141</v>
      </c>
    </row>
    <row spans="1:3" r="28">
      <c t="s" s="4" r="A28">
        <v>525</v>
      </c>
      <c t="n" s="6" r="B28">
        <v>17</v>
      </c>
      <c t="n" s="6" r="C28">
        <v>141</v>
      </c>
    </row>
    <row spans="1:3" r="29">
      <c t="s" s="4" r="A29">
        <v>526</v>
      </c>
      <c t="n" s="6" r="B29">
        <v>135</v>
      </c>
      <c t="n" s="7" r="C29">
        <v>153</v>
      </c>
    </row>
    <row spans="1:3" r="30">
      <c t="s" s="4" r="A30">
        <v>496</v>
      </c>
    </row>
    <row spans="1:3" r="31">
      <c t="s" s="3" r="A31">
        <v>488</v>
      </c>
    </row>
    <row spans="1:3" r="32">
      <c t="s" s="4" r="A32">
        <v>523</v>
      </c>
      <c t="n" s="6" r="B32">
        <v>12</v>
      </c>
    </row>
    <row spans="1:3" r="33">
      <c t="s" s="4" r="A33">
        <v>524</v>
      </c>
      <c t="n" s="6" r="B33">
        <v>12</v>
      </c>
    </row>
    <row spans="1:3" r="34">
      <c t="s" s="4" r="A34">
        <v>526</v>
      </c>
      <c t="n" s="7" r="B34">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27</v>
      </c>
      <c t="s" s="2" r="B1">
        <v>1</v>
      </c>
    </row>
    <row spans="1:3" r="2">
      <c t="s" s="2" r="B2">
        <v>438</v>
      </c>
      <c t="s" s="2" r="C2">
        <v>439</v>
      </c>
    </row>
    <row spans="1:3" r="3">
      <c t="s" s="3" r="A3">
        <v>528</v>
      </c>
    </row>
    <row spans="1:3" r="4">
      <c t="s" s="4" r="A4">
        <v>529</v>
      </c>
      <c t="n" s="6" r="B4">
        <v>1</v>
      </c>
      <c t="n" s="6" r="C4">
        <v>1</v>
      </c>
    </row>
    <row spans="1:3" r="5">
      <c t="s" s="4" r="A5">
        <v>530</v>
      </c>
      <c t="n" s="7" r="B5">
        <v>260</v>
      </c>
      <c t="n" s="7" r="C5">
        <v>1932</v>
      </c>
    </row>
    <row spans="1:3" r="6">
      <c t="s" s="4" r="A6">
        <v>531</v>
      </c>
      <c t="n" s="7" r="B6">
        <v>267</v>
      </c>
      <c t="n" s="7" r="C6">
        <v>632</v>
      </c>
    </row>
    <row spans="1:3" r="7">
      <c t="s" s="4" r="A7">
        <v>495</v>
      </c>
    </row>
    <row spans="1:3" r="8">
      <c t="s" s="3" r="A8">
        <v>528</v>
      </c>
    </row>
    <row spans="1:3" r="9">
      <c t="s" s="4" r="A9">
        <v>529</v>
      </c>
      <c t="n" s="6" r="B9">
        <v>1</v>
      </c>
      <c t="n" s="6" r="C9">
        <v>1</v>
      </c>
    </row>
    <row spans="1:3" r="10">
      <c t="s" s="4" r="A10">
        <v>530</v>
      </c>
      <c t="n" s="7" r="B10">
        <v>260</v>
      </c>
      <c t="n" s="7" r="C10">
        <v>1932</v>
      </c>
    </row>
    <row spans="1:3" r="11">
      <c t="s" s="4" r="A11">
        <v>531</v>
      </c>
      <c t="n" s="6" r="B11">
        <v>255</v>
      </c>
      <c t="n" s="7" r="C11">
        <v>632</v>
      </c>
    </row>
    <row spans="1:3" r="12">
      <c t="s" s="4" r="A12">
        <v>496</v>
      </c>
    </row>
    <row spans="1:3" r="13">
      <c t="s" s="3" r="A13">
        <v>528</v>
      </c>
    </row>
    <row spans="1:3" r="14">
      <c t="s" s="4" r="A14">
        <v>531</v>
      </c>
      <c t="n" s="7" r="B14">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7"/>
    <col customWidth="1" max="6" min="6" width="37"/>
    <col customWidth="1" max="7" min="7" width="33"/>
    <col customWidth="1" max="8" min="8" width="10"/>
  </cols>
  <sheetData>
    <row spans="1:8" r="1">
      <c t="s" s="1" r="A1">
        <v>137</v>
      </c>
      <c t="s" s="2" r="B1">
        <v>67</v>
      </c>
      <c t="s" s="2" r="C1">
        <v>138</v>
      </c>
      <c t="s" s="2" r="D1">
        <v>139</v>
      </c>
      <c t="s" s="2" r="E1">
        <v>140</v>
      </c>
      <c t="s" s="2" r="F1">
        <v>141</v>
      </c>
      <c t="s" s="2" r="G1">
        <v>142</v>
      </c>
      <c t="s" s="2" r="H1">
        <v>143</v>
      </c>
    </row>
    <row spans="1:8" r="2">
      <c t="s" s="4" r="A2">
        <v>144</v>
      </c>
      <c t="n" s="7" r="B2">
        <v>13293</v>
      </c>
      <c t="n" s="7" r="C2">
        <v>16351</v>
      </c>
      <c t="n" s="7" r="D2">
        <v>15339</v>
      </c>
      <c t="n" s="7" r="E2">
        <v>-4846</v>
      </c>
      <c t="n" s="7" r="F2">
        <v>-599</v>
      </c>
      <c t="n" s="7" r="H2">
        <v>39538</v>
      </c>
    </row>
    <row spans="1:8" r="3">
      <c t="s" s="4" r="A3">
        <v>117</v>
      </c>
      <c t="n" s="6" r="E3">
        <v>3415</v>
      </c>
      <c t="n" s="6" r="H3">
        <v>3415</v>
      </c>
    </row>
    <row spans="1:8" r="4">
      <c t="s" s="4" r="A4">
        <v>145</v>
      </c>
      <c t="n" s="6" r="F4">
        <v>1054</v>
      </c>
      <c t="n" s="6" r="H4">
        <v>1054</v>
      </c>
    </row>
    <row spans="1:8" r="5">
      <c t="s" s="4" r="A5">
        <v>146</v>
      </c>
      <c t="n" s="6" r="C5">
        <v>87</v>
      </c>
      <c t="n" s="6" r="D5">
        <v>-87</v>
      </c>
    </row>
    <row spans="1:8" r="6">
      <c t="s" s="4" r="A6">
        <v>147</v>
      </c>
      <c t="n" s="6" r="E6">
        <v>-840</v>
      </c>
      <c t="n" s="6" r="H6">
        <v>-840</v>
      </c>
    </row>
    <row spans="1:8" r="7">
      <c t="s" s="4" r="A7">
        <v>148</v>
      </c>
      <c t="n" s="6" r="D7">
        <v>58</v>
      </c>
      <c t="n" s="6" r="H7">
        <v>58</v>
      </c>
    </row>
    <row spans="1:8" r="8">
      <c t="s" s="4" r="A8">
        <v>149</v>
      </c>
      <c t="n" s="6" r="B8">
        <v>13293</v>
      </c>
      <c t="n" s="6" r="C8">
        <v>16438</v>
      </c>
      <c t="n" s="6" r="D8">
        <v>15310</v>
      </c>
      <c t="n" s="6" r="E8">
        <v>-2271</v>
      </c>
      <c t="n" s="6" r="F8">
        <v>455</v>
      </c>
      <c t="n" s="6" r="H8">
        <v>43225</v>
      </c>
    </row>
    <row spans="1:8" r="9">
      <c t="s" s="4" r="A9">
        <v>150</v>
      </c>
      <c t="n" s="7" r="G9">
        <v>317</v>
      </c>
      <c t="n" s="6" r="H9">
        <v>317</v>
      </c>
    </row>
    <row spans="1:8" r="10">
      <c t="s" s="4" r="A10">
        <v>117</v>
      </c>
      <c t="n" s="6" r="E10">
        <v>3554</v>
      </c>
      <c t="n" s="6" r="G10">
        <v>57</v>
      </c>
      <c t="n" s="6" r="H10">
        <v>3611</v>
      </c>
    </row>
    <row spans="1:8" r="11">
      <c t="s" s="4" r="A11">
        <v>145</v>
      </c>
      <c t="n" s="6" r="F11">
        <v>-59</v>
      </c>
      <c t="n" s="6" r="H11">
        <v>-59</v>
      </c>
    </row>
    <row spans="1:8" r="12">
      <c t="s" s="4" r="A12">
        <v>146</v>
      </c>
      <c t="n" s="6" r="C12">
        <v>43</v>
      </c>
      <c t="n" s="6" r="D12">
        <v>-43</v>
      </c>
    </row>
    <row spans="1:8" r="13">
      <c t="s" s="4" r="A13">
        <v>147</v>
      </c>
      <c t="n" s="6" r="E13">
        <v>-840</v>
      </c>
      <c t="n" s="6" r="H13">
        <v>-840</v>
      </c>
    </row>
    <row spans="1:8" r="14">
      <c t="s" s="4" r="A14">
        <v>151</v>
      </c>
      <c t="n" s="6" r="B14">
        <v>-400</v>
      </c>
      <c t="n" s="6" r="C14">
        <v>320</v>
      </c>
      <c t="n" s="6" r="D14">
        <v>80</v>
      </c>
    </row>
    <row spans="1:8" r="15">
      <c t="s" s="4" r="A15">
        <v>148</v>
      </c>
      <c t="n" s="6" r="D15">
        <v>137</v>
      </c>
      <c t="n" s="6" r="H15">
        <v>137</v>
      </c>
    </row>
    <row spans="1:8" r="16">
      <c t="s" s="4" r="A16">
        <v>152</v>
      </c>
      <c t="n" s="7" r="B16">
        <v>12893</v>
      </c>
      <c t="n" s="7" r="C16">
        <v>16801</v>
      </c>
      <c t="n" s="7" r="D16">
        <v>15484</v>
      </c>
      <c t="n" s="7" r="E16">
        <v>443</v>
      </c>
      <c t="n" s="7" r="F16">
        <v>396</v>
      </c>
      <c t="n" s="7" r="G16">
        <v>374</v>
      </c>
      <c t="n" s="7" r="H16">
        <v>463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32</v>
      </c>
      <c t="s" s="2" r="B1">
        <v>2</v>
      </c>
      <c t="s" s="2" r="C1">
        <v>32</v>
      </c>
    </row>
    <row spans="1:3" r="2">
      <c t="s" s="3" r="A2">
        <v>533</v>
      </c>
    </row>
    <row spans="1:3" r="3">
      <c t="s" s="4" r="A3">
        <v>534</v>
      </c>
      <c t="n" s="7" r="B3">
        <v>367358000</v>
      </c>
      <c t="n" s="7" r="C3">
        <v>331679000</v>
      </c>
    </row>
    <row spans="1:3" r="4">
      <c t="s" s="4" r="A4">
        <v>535</v>
      </c>
    </row>
    <row spans="1:3" r="5">
      <c t="s" s="3" r="A5">
        <v>533</v>
      </c>
    </row>
    <row spans="1:3" r="6">
      <c t="s" s="4" r="A6">
        <v>534</v>
      </c>
      <c t="n" s="6" r="B6">
        <v>0</v>
      </c>
      <c t="n" s="6" r="C6">
        <v>0</v>
      </c>
    </row>
    <row spans="1:3" r="7">
      <c t="s" s="4" r="A7">
        <v>536</v>
      </c>
    </row>
    <row spans="1:3" r="8">
      <c t="s" s="3" r="A8">
        <v>533</v>
      </c>
    </row>
    <row spans="1:3" r="9">
      <c t="s" s="4" r="A9">
        <v>534</v>
      </c>
      <c t="n" s="7" r="B9">
        <v>0</v>
      </c>
      <c t="n" s="7" r="C9">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2</v>
      </c>
      <c t="s" s="2" r="C2">
        <v>32</v>
      </c>
    </row>
    <row spans="1:3" r="3">
      <c t="s" s="3" r="A3">
        <v>528</v>
      </c>
    </row>
    <row spans="1:3" r="4">
      <c t="s" s="4" r="A4">
        <v>538</v>
      </c>
      <c t="n" s="7" r="B4">
        <v>3332</v>
      </c>
      <c t="n" s="7" r="C4">
        <v>3721</v>
      </c>
    </row>
    <row spans="1:3" r="5">
      <c t="s" s="4" r="A5">
        <v>539</v>
      </c>
      <c t="n" s="6" r="B5">
        <v>-80</v>
      </c>
      <c t="n" s="6" r="C5">
        <v>-464</v>
      </c>
    </row>
    <row spans="1:3" r="6">
      <c t="s" s="4" r="A6">
        <v>540</v>
      </c>
      <c t="n" s="6" r="B6">
        <v>46</v>
      </c>
      <c t="n" s="6" r="C6">
        <v>75</v>
      </c>
    </row>
    <row spans="1:3" r="7">
      <c t="s" s="4" r="A7">
        <v>541</v>
      </c>
      <c t="n" s="6" r="B7">
        <v>3298</v>
      </c>
      <c t="n" s="6" r="C7">
        <v>3332</v>
      </c>
    </row>
    <row spans="1:3" r="8">
      <c t="s" s="4" r="A8">
        <v>542</v>
      </c>
      <c t="n" s="6" r="B8">
        <v>17</v>
      </c>
      <c t="n" s="6" r="C8">
        <v>141</v>
      </c>
    </row>
    <row spans="1:3" r="9">
      <c t="s" s="4" r="A9">
        <v>543</v>
      </c>
      <c t="n" s="6" r="B9">
        <v>3281</v>
      </c>
      <c t="n" s="6" r="C9">
        <v>3191</v>
      </c>
    </row>
    <row spans="1:3" r="10">
      <c t="s" s="4" r="A10">
        <v>489</v>
      </c>
      <c t="n" s="6" r="B10">
        <v>367358</v>
      </c>
      <c t="n" s="6" r="C10">
        <v>331679</v>
      </c>
    </row>
    <row spans="1:3" r="11">
      <c t="s" s="4" r="A11">
        <v>544</v>
      </c>
      <c t="n" s="6" r="B11">
        <v>7837</v>
      </c>
      <c t="n" s="6" r="C11">
        <v>8173</v>
      </c>
    </row>
    <row spans="1:3" r="12">
      <c t="s" s="4" r="A12">
        <v>545</v>
      </c>
      <c t="n" s="6" r="B12">
        <v>359521</v>
      </c>
      <c t="n" s="6" r="C12">
        <v>323506</v>
      </c>
    </row>
    <row spans="1:3" r="13">
      <c t="s" s="4" r="A13">
        <v>492</v>
      </c>
    </row>
    <row spans="1:3" r="14">
      <c t="s" s="3" r="A14">
        <v>528</v>
      </c>
    </row>
    <row spans="1:3" r="15">
      <c t="s" s="4" r="A15">
        <v>538</v>
      </c>
      <c t="n" s="6" r="B15">
        <v>43</v>
      </c>
      <c t="n" s="6" r="C15">
        <v>156</v>
      </c>
    </row>
    <row spans="1:3" r="16">
      <c t="s" s="4" r="A16">
        <v>546</v>
      </c>
      <c t="n" s="6" r="B16">
        <v>40</v>
      </c>
      <c t="n" s="6" r="C16">
        <v>-113</v>
      </c>
    </row>
    <row spans="1:3" r="17">
      <c t="s" s="4" r="A17">
        <v>541</v>
      </c>
      <c t="n" s="6" r="B17">
        <v>83</v>
      </c>
      <c t="n" s="6" r="C17">
        <v>43</v>
      </c>
    </row>
    <row spans="1:3" r="18">
      <c t="s" s="4" r="A18">
        <v>543</v>
      </c>
      <c t="n" s="6" r="B18">
        <v>83</v>
      </c>
      <c t="n" s="6" r="C18">
        <v>43</v>
      </c>
    </row>
    <row spans="1:3" r="19">
      <c t="s" s="4" r="A19">
        <v>489</v>
      </c>
      <c t="n" s="6" r="B19">
        <v>11779</v>
      </c>
      <c t="n" s="6" r="C19">
        <v>10019</v>
      </c>
    </row>
    <row spans="1:3" r="20">
      <c t="s" s="4" r="A20">
        <v>545</v>
      </c>
      <c t="n" s="6" r="B20">
        <v>11779</v>
      </c>
      <c t="n" s="6" r="C20">
        <v>10019</v>
      </c>
    </row>
    <row spans="1:3" r="21">
      <c t="s" s="4" r="A21">
        <v>493</v>
      </c>
    </row>
    <row spans="1:3" r="22">
      <c t="s" s="3" r="A22">
        <v>528</v>
      </c>
    </row>
    <row spans="1:3" r="23">
      <c t="s" s="4" r="A23">
        <v>538</v>
      </c>
      <c t="n" s="6" r="B23">
        <v>453</v>
      </c>
      <c t="n" s="6" r="C23">
        <v>872</v>
      </c>
    </row>
    <row spans="1:3" r="24">
      <c t="s" s="4" r="A24">
        <v>546</v>
      </c>
      <c t="n" s="6" r="B24">
        <v>-266</v>
      </c>
      <c t="n" s="6" r="C24">
        <v>-419</v>
      </c>
    </row>
    <row spans="1:3" r="25">
      <c t="s" s="4" r="A25">
        <v>541</v>
      </c>
      <c t="n" s="6" r="B25">
        <v>187</v>
      </c>
      <c t="n" s="6" r="C25">
        <v>453</v>
      </c>
    </row>
    <row spans="1:3" r="26">
      <c t="s" s="4" r="A26">
        <v>543</v>
      </c>
      <c t="n" s="6" r="B26">
        <v>187</v>
      </c>
      <c t="n" s="6" r="C26">
        <v>453</v>
      </c>
    </row>
    <row spans="1:3" r="27">
      <c t="s" s="4" r="A27">
        <v>489</v>
      </c>
      <c t="n" s="6" r="B27">
        <v>27440</v>
      </c>
      <c t="n" s="6" r="C27">
        <v>23686</v>
      </c>
    </row>
    <row spans="1:3" r="28">
      <c t="s" s="4" r="A28">
        <v>545</v>
      </c>
      <c t="n" s="6" r="B28">
        <v>27440</v>
      </c>
      <c t="n" s="6" r="C28">
        <v>23686</v>
      </c>
    </row>
    <row spans="1:3" r="29">
      <c t="s" s="4" r="A29">
        <v>494</v>
      </c>
    </row>
    <row spans="1:3" r="30">
      <c t="s" s="3" r="A30">
        <v>528</v>
      </c>
    </row>
    <row spans="1:3" r="31">
      <c t="s" s="4" r="A31">
        <v>538</v>
      </c>
      <c t="n" s="6" r="B31">
        <v>833</v>
      </c>
      <c t="n" s="6" r="C31">
        <v>867</v>
      </c>
    </row>
    <row spans="1:3" r="32">
      <c t="s" s="4" r="A32">
        <v>539</v>
      </c>
      <c t="n" s="6" r="C32">
        <v>-233</v>
      </c>
    </row>
    <row spans="1:3" r="33">
      <c t="s" s="4" r="A33">
        <v>540</v>
      </c>
      <c t="n" s="6" r="B33">
        <v>1</v>
      </c>
      <c t="n" s="6" r="C33">
        <v>34</v>
      </c>
    </row>
    <row spans="1:3" r="34">
      <c t="s" s="4" r="A34">
        <v>546</v>
      </c>
      <c t="n" s="6" r="B34">
        <v>213</v>
      </c>
      <c t="n" s="6" r="C34">
        <v>165</v>
      </c>
    </row>
    <row spans="1:3" r="35">
      <c t="s" s="4" r="A35">
        <v>541</v>
      </c>
      <c t="n" s="6" r="B35">
        <v>1047</v>
      </c>
      <c t="n" s="6" r="C35">
        <v>833</v>
      </c>
    </row>
    <row spans="1:3" r="36">
      <c t="s" s="4" r="A36">
        <v>543</v>
      </c>
      <c t="n" s="6" r="B36">
        <v>1047</v>
      </c>
      <c t="n" s="6" r="C36">
        <v>833</v>
      </c>
    </row>
    <row spans="1:3" r="37">
      <c t="s" s="4" r="A37">
        <v>489</v>
      </c>
      <c t="n" s="6" r="B37">
        <v>100268</v>
      </c>
      <c t="n" s="6" r="C37">
        <v>86269</v>
      </c>
    </row>
    <row spans="1:3" r="38">
      <c t="s" s="4" r="A38">
        <v>544</v>
      </c>
      <c t="n" s="6" r="B38">
        <v>247</v>
      </c>
      <c t="n" s="6" r="C38">
        <v>525</v>
      </c>
    </row>
    <row spans="1:3" r="39">
      <c t="s" s="4" r="A39">
        <v>545</v>
      </c>
      <c t="n" s="6" r="B39">
        <v>100021</v>
      </c>
      <c t="n" s="6" r="C39">
        <v>85744</v>
      </c>
    </row>
    <row spans="1:3" r="40">
      <c t="s" s="4" r="A40">
        <v>495</v>
      </c>
    </row>
    <row spans="1:3" r="41">
      <c t="s" s="3" r="A41">
        <v>528</v>
      </c>
    </row>
    <row spans="1:3" r="42">
      <c t="s" s="4" r="A42">
        <v>538</v>
      </c>
      <c t="n" s="6" r="B42">
        <v>1012</v>
      </c>
      <c t="n" s="6" r="C42">
        <v>1008</v>
      </c>
    </row>
    <row spans="1:3" r="43">
      <c t="s" s="4" r="A43">
        <v>546</v>
      </c>
      <c t="n" s="6" r="B43">
        <v>-11</v>
      </c>
      <c t="n" s="6" r="C43">
        <v>4</v>
      </c>
    </row>
    <row spans="1:3" r="44">
      <c t="s" s="4" r="A44">
        <v>541</v>
      </c>
      <c t="n" s="6" r="B44">
        <v>1001</v>
      </c>
      <c t="n" s="6" r="C44">
        <v>1012</v>
      </c>
    </row>
    <row spans="1:3" r="45">
      <c t="s" s="4" r="A45">
        <v>542</v>
      </c>
      <c t="n" s="6" r="B45">
        <v>17</v>
      </c>
      <c t="n" s="6" r="C45">
        <v>141</v>
      </c>
    </row>
    <row spans="1:3" r="46">
      <c t="s" s="4" r="A46">
        <v>543</v>
      </c>
      <c t="n" s="6" r="B46">
        <v>984</v>
      </c>
      <c t="n" s="6" r="C46">
        <v>871</v>
      </c>
    </row>
    <row spans="1:3" r="47">
      <c t="s" s="4" r="A47">
        <v>489</v>
      </c>
      <c t="n" s="6" r="B47">
        <v>140952</v>
      </c>
      <c t="n" s="6" r="C47">
        <v>135070</v>
      </c>
    </row>
    <row spans="1:3" r="48">
      <c t="s" s="4" r="A48">
        <v>544</v>
      </c>
      <c t="n" s="6" r="B48">
        <v>7578</v>
      </c>
      <c t="n" s="6" r="C48">
        <v>7648</v>
      </c>
    </row>
    <row spans="1:3" r="49">
      <c t="s" s="4" r="A49">
        <v>545</v>
      </c>
      <c t="n" s="6" r="B49">
        <v>133374</v>
      </c>
      <c t="n" s="6" r="C49">
        <v>127422</v>
      </c>
    </row>
    <row spans="1:3" r="50">
      <c t="s" s="4" r="A50">
        <v>496</v>
      </c>
    </row>
    <row spans="1:3" r="51">
      <c t="s" s="3" r="A51">
        <v>528</v>
      </c>
    </row>
    <row spans="1:3" r="52">
      <c t="s" s="4" r="A52">
        <v>538</v>
      </c>
      <c t="n" s="6" r="B52">
        <v>319</v>
      </c>
      <c t="n" s="6" r="C52">
        <v>327</v>
      </c>
    </row>
    <row spans="1:3" r="53">
      <c t="s" s="4" r="A53">
        <v>539</v>
      </c>
      <c t="n" s="6" r="C53">
        <v>-55</v>
      </c>
    </row>
    <row spans="1:3" r="54">
      <c t="s" s="4" r="A54">
        <v>540</v>
      </c>
      <c t="n" s="6" r="B54">
        <v>10</v>
      </c>
    </row>
    <row spans="1:3" r="55">
      <c t="s" s="4" r="A55">
        <v>546</v>
      </c>
      <c t="n" s="6" r="B55">
        <v>202</v>
      </c>
      <c t="n" s="6" r="C55">
        <v>47</v>
      </c>
    </row>
    <row spans="1:3" r="56">
      <c t="s" s="4" r="A56">
        <v>541</v>
      </c>
      <c t="n" s="6" r="B56">
        <v>531</v>
      </c>
      <c t="n" s="6" r="C56">
        <v>319</v>
      </c>
    </row>
    <row spans="1:3" r="57">
      <c t="s" s="4" r="A57">
        <v>543</v>
      </c>
      <c t="n" s="6" r="B57">
        <v>531</v>
      </c>
      <c t="n" s="6" r="C57">
        <v>319</v>
      </c>
    </row>
    <row spans="1:3" r="58">
      <c t="s" s="4" r="A58">
        <v>489</v>
      </c>
      <c t="n" s="6" r="B58">
        <v>53012</v>
      </c>
      <c t="n" s="6" r="C58">
        <v>44807</v>
      </c>
    </row>
    <row spans="1:3" r="59">
      <c t="s" s="4" r="A59">
        <v>544</v>
      </c>
      <c t="n" s="6" r="B59">
        <v>12</v>
      </c>
    </row>
    <row spans="1:3" r="60">
      <c t="s" s="4" r="A60">
        <v>545</v>
      </c>
      <c t="n" s="6" r="B60">
        <v>53000</v>
      </c>
      <c t="n" s="6" r="C60">
        <v>44807</v>
      </c>
    </row>
    <row spans="1:3" r="61">
      <c t="s" s="4" r="A61">
        <v>497</v>
      </c>
    </row>
    <row spans="1:3" r="62">
      <c t="s" s="3" r="A62">
        <v>528</v>
      </c>
    </row>
    <row spans="1:3" r="63">
      <c t="s" s="4" r="A63">
        <v>538</v>
      </c>
      <c t="n" s="6" r="B63">
        <v>423</v>
      </c>
      <c t="n" s="6" r="C63">
        <v>385</v>
      </c>
    </row>
    <row spans="1:3" r="64">
      <c t="s" s="4" r="A64">
        <v>539</v>
      </c>
      <c t="n" s="6" r="C64">
        <v>-136</v>
      </c>
    </row>
    <row spans="1:3" r="65">
      <c t="s" s="4" r="A65">
        <v>540</v>
      </c>
      <c t="n" s="6" r="B65">
        <v>1</v>
      </c>
      <c t="n" s="6" r="C65">
        <v>37</v>
      </c>
    </row>
    <row spans="1:3" r="66">
      <c t="s" s="4" r="A66">
        <v>546</v>
      </c>
      <c t="n" s="6" r="B66">
        <v>-147</v>
      </c>
      <c t="n" s="6" r="C66">
        <v>137</v>
      </c>
    </row>
    <row spans="1:3" r="67">
      <c t="s" s="4" r="A67">
        <v>541</v>
      </c>
      <c t="n" s="6" r="B67">
        <v>277</v>
      </c>
      <c t="n" s="6" r="C67">
        <v>423</v>
      </c>
    </row>
    <row spans="1:3" r="68">
      <c t="s" s="4" r="A68">
        <v>543</v>
      </c>
      <c t="n" s="6" r="B68">
        <v>277</v>
      </c>
      <c t="n" s="6" r="C68">
        <v>423</v>
      </c>
    </row>
    <row spans="1:3" r="69">
      <c t="s" s="4" r="A69">
        <v>489</v>
      </c>
      <c t="n" s="6" r="B69">
        <v>26376</v>
      </c>
      <c t="n" s="6" r="C69">
        <v>24330</v>
      </c>
    </row>
    <row spans="1:3" r="70">
      <c t="s" s="4" r="A70">
        <v>545</v>
      </c>
      <c t="n" s="6" r="B70">
        <v>26376</v>
      </c>
      <c t="n" s="6" r="C70">
        <v>24330</v>
      </c>
    </row>
    <row spans="1:3" r="71">
      <c t="s" s="4" r="A71">
        <v>417</v>
      </c>
    </row>
    <row spans="1:3" r="72">
      <c t="s" s="3" r="A72">
        <v>528</v>
      </c>
    </row>
    <row spans="1:3" r="73">
      <c t="s" s="4" r="A73">
        <v>538</v>
      </c>
      <c t="n" s="6" r="B73">
        <v>65</v>
      </c>
      <c t="n" s="6" r="C73">
        <v>63</v>
      </c>
    </row>
    <row spans="1:3" r="74">
      <c t="s" s="4" r="A74">
        <v>539</v>
      </c>
      <c t="n" s="6" r="B74">
        <v>-80</v>
      </c>
      <c t="n" s="6" r="C74">
        <v>-40</v>
      </c>
    </row>
    <row spans="1:3" r="75">
      <c t="s" s="4" r="A75">
        <v>540</v>
      </c>
      <c t="n" s="6" r="B75">
        <v>34</v>
      </c>
      <c t="n" s="6" r="C75">
        <v>4</v>
      </c>
    </row>
    <row spans="1:3" r="76">
      <c t="s" s="4" r="A76">
        <v>546</v>
      </c>
      <c t="n" s="6" r="B76">
        <v>66</v>
      </c>
      <c t="n" s="6" r="C76">
        <v>38</v>
      </c>
    </row>
    <row spans="1:3" r="77">
      <c t="s" s="4" r="A77">
        <v>541</v>
      </c>
      <c t="n" s="6" r="B77">
        <v>85</v>
      </c>
      <c t="n" s="6" r="C77">
        <v>65</v>
      </c>
    </row>
    <row spans="1:3" r="78">
      <c t="s" s="4" r="A78">
        <v>543</v>
      </c>
      <c t="n" s="6" r="B78">
        <v>85</v>
      </c>
      <c t="n" s="6" r="C78">
        <v>65</v>
      </c>
    </row>
    <row spans="1:3" r="79">
      <c t="s" s="4" r="A79">
        <v>489</v>
      </c>
      <c t="n" s="6" r="B79">
        <v>7531</v>
      </c>
      <c t="n" s="6" r="C79">
        <v>7498</v>
      </c>
    </row>
    <row spans="1:3" r="80">
      <c t="s" s="4" r="A80">
        <v>545</v>
      </c>
      <c t="n" s="6" r="B80">
        <v>7531</v>
      </c>
      <c t="n" s="6" r="C80">
        <v>7498</v>
      </c>
    </row>
    <row spans="1:3" r="81">
      <c t="s" s="4" r="A81">
        <v>547</v>
      </c>
    </row>
    <row spans="1:3" r="82">
      <c t="s" s="3" r="A82">
        <v>528</v>
      </c>
    </row>
    <row spans="1:3" r="83">
      <c t="s" s="4" r="A83">
        <v>538</v>
      </c>
      <c t="n" s="6" r="B83">
        <v>184</v>
      </c>
      <c t="n" s="6" r="C83">
        <v>43</v>
      </c>
    </row>
    <row spans="1:3" r="84">
      <c t="s" s="4" r="A84">
        <v>546</v>
      </c>
      <c t="n" s="6" r="B84">
        <v>-97</v>
      </c>
      <c t="n" s="6" r="C84">
        <v>141</v>
      </c>
    </row>
    <row spans="1:3" r="85">
      <c t="s" s="4" r="A85">
        <v>541</v>
      </c>
      <c t="n" s="6" r="B85">
        <v>87</v>
      </c>
      <c t="n" s="6" r="C85">
        <v>184</v>
      </c>
    </row>
    <row spans="1:3" r="86">
      <c t="s" s="4" r="A86">
        <v>543</v>
      </c>
      <c t="n" s="7" r="B86">
        <v>87</v>
      </c>
      <c t="n" s="7" r="C86">
        <v>1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28</v>
      </c>
    </row>
    <row spans="1:3" r="3">
      <c t="s" s="4" r="A3">
        <v>489</v>
      </c>
      <c t="n" s="7" r="B3">
        <v>367358</v>
      </c>
      <c t="n" s="7" r="C3">
        <v>331679</v>
      </c>
    </row>
    <row spans="1:3" r="4">
      <c t="s" s="4" r="A4">
        <v>549</v>
      </c>
    </row>
    <row spans="1:3" r="5">
      <c t="s" s="3" r="A5">
        <v>528</v>
      </c>
    </row>
    <row spans="1:3" r="6">
      <c t="s" s="4" r="A6">
        <v>489</v>
      </c>
      <c t="n" s="6" r="B6">
        <v>358751</v>
      </c>
      <c t="n" s="6" r="C6">
        <v>322240</v>
      </c>
    </row>
    <row spans="1:3" r="7">
      <c t="s" s="4" r="A7">
        <v>550</v>
      </c>
    </row>
    <row spans="1:3" r="8">
      <c t="s" s="3" r="A8">
        <v>528</v>
      </c>
    </row>
    <row spans="1:3" r="9">
      <c t="s" s="4" r="A9">
        <v>489</v>
      </c>
      <c t="n" s="6" r="B9">
        <v>6531</v>
      </c>
      <c t="n" s="6" r="C9">
        <v>7158</v>
      </c>
    </row>
    <row spans="1:3" r="10">
      <c t="s" s="4" r="A10">
        <v>551</v>
      </c>
    </row>
    <row spans="1:3" r="11">
      <c t="s" s="3" r="A11">
        <v>528</v>
      </c>
    </row>
    <row spans="1:3" r="12">
      <c t="s" s="4" r="A12">
        <v>489</v>
      </c>
      <c t="n" s="6" r="B12">
        <v>1650</v>
      </c>
      <c t="n" s="6" r="C12">
        <v>1027</v>
      </c>
    </row>
    <row spans="1:3" r="13">
      <c t="s" s="4" r="A13">
        <v>552</v>
      </c>
    </row>
    <row spans="1:3" r="14">
      <c t="s" s="3" r="A14">
        <v>528</v>
      </c>
    </row>
    <row spans="1:3" r="15">
      <c t="s" s="4" r="A15">
        <v>489</v>
      </c>
      <c t="n" s="6" r="B15">
        <v>426</v>
      </c>
      <c t="n" s="6" r="C15">
        <v>1254</v>
      </c>
    </row>
    <row spans="1:3" r="16">
      <c t="s" s="4" r="A16">
        <v>492</v>
      </c>
    </row>
    <row spans="1:3" r="17">
      <c t="s" s="3" r="A17">
        <v>528</v>
      </c>
    </row>
    <row spans="1:3" r="18">
      <c t="s" s="4" r="A18">
        <v>489</v>
      </c>
      <c t="n" s="6" r="B18">
        <v>11779</v>
      </c>
      <c t="n" s="6" r="C18">
        <v>10019</v>
      </c>
    </row>
    <row spans="1:3" r="19">
      <c t="s" s="4" r="A19">
        <v>553</v>
      </c>
    </row>
    <row spans="1:3" r="20">
      <c t="s" s="3" r="A20">
        <v>528</v>
      </c>
    </row>
    <row spans="1:3" r="21">
      <c t="s" s="4" r="A21">
        <v>489</v>
      </c>
      <c t="n" s="6" r="B21">
        <v>11779</v>
      </c>
      <c t="n" s="6" r="C21">
        <v>10019</v>
      </c>
    </row>
    <row spans="1:3" r="22">
      <c t="s" s="4" r="A22">
        <v>493</v>
      </c>
    </row>
    <row spans="1:3" r="23">
      <c t="s" s="3" r="A23">
        <v>528</v>
      </c>
    </row>
    <row spans="1:3" r="24">
      <c t="s" s="4" r="A24">
        <v>489</v>
      </c>
      <c t="n" s="6" r="B24">
        <v>27440</v>
      </c>
      <c t="n" s="6" r="C24">
        <v>23686</v>
      </c>
    </row>
    <row spans="1:3" r="25">
      <c t="s" s="4" r="A25">
        <v>554</v>
      </c>
    </row>
    <row spans="1:3" r="26">
      <c t="s" s="3" r="A26">
        <v>528</v>
      </c>
    </row>
    <row spans="1:3" r="27">
      <c t="s" s="4" r="A27">
        <v>489</v>
      </c>
      <c t="n" s="6" r="B27">
        <v>27429</v>
      </c>
      <c t="n" s="6" r="C27">
        <v>23672</v>
      </c>
    </row>
    <row spans="1:3" r="28">
      <c t="s" s="4" r="A28">
        <v>555</v>
      </c>
    </row>
    <row spans="1:3" r="29">
      <c t="s" s="3" r="A29">
        <v>528</v>
      </c>
    </row>
    <row spans="1:3" r="30">
      <c t="s" s="4" r="A30">
        <v>489</v>
      </c>
      <c t="n" s="6" r="C30">
        <v>14</v>
      </c>
    </row>
    <row spans="1:3" r="31">
      <c t="s" s="4" r="A31">
        <v>556</v>
      </c>
    </row>
    <row spans="1:3" r="32">
      <c t="s" s="3" r="A32">
        <v>528</v>
      </c>
    </row>
    <row spans="1:3" r="33">
      <c t="s" s="4" r="A33">
        <v>489</v>
      </c>
      <c t="n" s="6" r="B33">
        <v>11</v>
      </c>
    </row>
    <row spans="1:3" r="34">
      <c t="s" s="4" r="A34">
        <v>494</v>
      </c>
    </row>
    <row spans="1:3" r="35">
      <c t="s" s="3" r="A35">
        <v>528</v>
      </c>
    </row>
    <row spans="1:3" r="36">
      <c t="s" s="4" r="A36">
        <v>489</v>
      </c>
      <c t="n" s="6" r="B36">
        <v>100268</v>
      </c>
      <c t="n" s="6" r="C36">
        <v>86269</v>
      </c>
    </row>
    <row spans="1:3" r="37">
      <c t="s" s="4" r="A37">
        <v>557</v>
      </c>
    </row>
    <row spans="1:3" r="38">
      <c t="s" s="3" r="A38">
        <v>528</v>
      </c>
    </row>
    <row spans="1:3" r="39">
      <c t="s" s="4" r="A39">
        <v>489</v>
      </c>
      <c t="n" s="6" r="B39">
        <v>95809</v>
      </c>
      <c t="n" s="6" r="C39">
        <v>81409</v>
      </c>
    </row>
    <row spans="1:3" r="40">
      <c t="s" s="4" r="A40">
        <v>558</v>
      </c>
    </row>
    <row spans="1:3" r="41">
      <c t="s" s="3" r="A41">
        <v>528</v>
      </c>
    </row>
    <row spans="1:3" r="42">
      <c t="s" s="4" r="A42">
        <v>489</v>
      </c>
      <c t="n" s="6" r="B42">
        <v>4212</v>
      </c>
      <c t="n" s="6" r="C42">
        <v>4335</v>
      </c>
    </row>
    <row spans="1:3" r="43">
      <c t="s" s="4" r="A43">
        <v>559</v>
      </c>
    </row>
    <row spans="1:3" r="44">
      <c t="s" s="3" r="A44">
        <v>528</v>
      </c>
    </row>
    <row spans="1:3" r="45">
      <c t="s" s="4" r="A45">
        <v>489</v>
      </c>
      <c t="n" s="6" r="B45">
        <v>247</v>
      </c>
      <c t="n" s="6" r="C45">
        <v>50</v>
      </c>
    </row>
    <row spans="1:3" r="46">
      <c t="s" s="4" r="A46">
        <v>560</v>
      </c>
    </row>
    <row spans="1:3" r="47">
      <c t="s" s="3" r="A47">
        <v>528</v>
      </c>
    </row>
    <row spans="1:3" r="48">
      <c t="s" s="4" r="A48">
        <v>489</v>
      </c>
      <c t="n" s="6" r="C48">
        <v>475</v>
      </c>
    </row>
    <row spans="1:3" r="49">
      <c t="s" s="4" r="A49">
        <v>495</v>
      </c>
    </row>
    <row spans="1:3" r="50">
      <c t="s" s="3" r="A50">
        <v>528</v>
      </c>
    </row>
    <row spans="1:3" r="51">
      <c t="s" s="4" r="A51">
        <v>489</v>
      </c>
      <c t="n" s="6" r="B51">
        <v>140952</v>
      </c>
      <c t="n" s="6" r="C51">
        <v>135070</v>
      </c>
    </row>
    <row spans="1:3" r="52">
      <c t="s" s="4" r="A52">
        <v>561</v>
      </c>
    </row>
    <row spans="1:3" r="53">
      <c t="s" s="3" r="A53">
        <v>528</v>
      </c>
    </row>
    <row spans="1:3" r="54">
      <c t="s" s="4" r="A54">
        <v>489</v>
      </c>
      <c t="n" s="6" r="B54">
        <v>138034</v>
      </c>
      <c t="n" s="6" r="C54">
        <v>131087</v>
      </c>
    </row>
    <row spans="1:3" r="55">
      <c t="s" s="4" r="A55">
        <v>562</v>
      </c>
    </row>
    <row spans="1:3" r="56">
      <c t="s" s="3" r="A56">
        <v>528</v>
      </c>
    </row>
    <row spans="1:3" r="57">
      <c t="s" s="4" r="A57">
        <v>489</v>
      </c>
      <c t="n" s="6" r="B57">
        <v>1155</v>
      </c>
      <c t="n" s="6" r="C57">
        <v>2302</v>
      </c>
    </row>
    <row spans="1:3" r="58">
      <c t="s" s="4" r="A58">
        <v>563</v>
      </c>
    </row>
    <row spans="1:3" r="59">
      <c t="s" s="3" r="A59">
        <v>528</v>
      </c>
    </row>
    <row spans="1:3" r="60">
      <c t="s" s="4" r="A60">
        <v>489</v>
      </c>
      <c t="n" s="6" r="B60">
        <v>1395</v>
      </c>
      <c t="n" s="6" r="C60">
        <v>923</v>
      </c>
    </row>
    <row spans="1:3" r="61">
      <c t="s" s="4" r="A61">
        <v>564</v>
      </c>
    </row>
    <row spans="1:3" r="62">
      <c t="s" s="3" r="A62">
        <v>528</v>
      </c>
    </row>
    <row spans="1:3" r="63">
      <c t="s" s="4" r="A63">
        <v>489</v>
      </c>
      <c t="n" s="6" r="B63">
        <v>368</v>
      </c>
      <c t="n" s="6" r="C63">
        <v>758</v>
      </c>
    </row>
    <row spans="1:3" r="64">
      <c t="s" s="4" r="A64">
        <v>496</v>
      </c>
    </row>
    <row spans="1:3" r="65">
      <c t="s" s="3" r="A65">
        <v>528</v>
      </c>
    </row>
    <row spans="1:3" r="66">
      <c t="s" s="4" r="A66">
        <v>489</v>
      </c>
      <c t="n" s="6" r="B66">
        <v>53012</v>
      </c>
      <c t="n" s="6" r="C66">
        <v>44807</v>
      </c>
    </row>
    <row spans="1:3" r="67">
      <c t="s" s="4" r="A67">
        <v>565</v>
      </c>
    </row>
    <row spans="1:3" r="68">
      <c t="s" s="3" r="A68">
        <v>528</v>
      </c>
    </row>
    <row spans="1:3" r="69">
      <c t="s" s="4" r="A69">
        <v>489</v>
      </c>
      <c t="n" s="6" r="B69">
        <v>51801</v>
      </c>
      <c t="n" s="6" r="C69">
        <v>44248</v>
      </c>
    </row>
    <row spans="1:3" r="70">
      <c t="s" s="4" r="A70">
        <v>566</v>
      </c>
    </row>
    <row spans="1:3" r="71">
      <c t="s" s="3" r="A71">
        <v>528</v>
      </c>
    </row>
    <row spans="1:3" r="72">
      <c t="s" s="4" r="A72">
        <v>489</v>
      </c>
      <c t="n" s="6" r="B72">
        <v>1164</v>
      </c>
      <c t="n" s="6" r="C72">
        <v>521</v>
      </c>
    </row>
    <row spans="1:3" r="73">
      <c t="s" s="4" r="A73">
        <v>567</v>
      </c>
    </row>
    <row spans="1:3" r="74">
      <c t="s" s="3" r="A74">
        <v>528</v>
      </c>
    </row>
    <row spans="1:3" r="75">
      <c t="s" s="4" r="A75">
        <v>489</v>
      </c>
      <c t="n" s="6" r="C75">
        <v>38</v>
      </c>
    </row>
    <row spans="1:3" r="76">
      <c t="s" s="4" r="A76">
        <v>568</v>
      </c>
    </row>
    <row spans="1:3" r="77">
      <c t="s" s="3" r="A77">
        <v>528</v>
      </c>
    </row>
    <row spans="1:3" r="78">
      <c t="s" s="4" r="A78">
        <v>489</v>
      </c>
      <c t="n" s="6" r="B78">
        <v>47</v>
      </c>
    </row>
    <row spans="1:3" r="79">
      <c t="s" s="4" r="A79">
        <v>497</v>
      </c>
    </row>
    <row spans="1:3" r="80">
      <c t="s" s="3" r="A80">
        <v>528</v>
      </c>
    </row>
    <row spans="1:3" r="81">
      <c t="s" s="4" r="A81">
        <v>489</v>
      </c>
      <c t="n" s="6" r="B81">
        <v>26376</v>
      </c>
      <c t="n" s="6" r="C81">
        <v>24330</v>
      </c>
    </row>
    <row spans="1:3" r="82">
      <c t="s" s="4" r="A82">
        <v>569</v>
      </c>
    </row>
    <row spans="1:3" r="83">
      <c t="s" s="3" r="A83">
        <v>528</v>
      </c>
    </row>
    <row spans="1:3" r="84">
      <c t="s" s="4" r="A84">
        <v>489</v>
      </c>
      <c t="n" s="6" r="B84">
        <v>26376</v>
      </c>
      <c t="n" s="6" r="C84">
        <v>24330</v>
      </c>
    </row>
    <row spans="1:3" r="85">
      <c t="s" s="4" r="A85">
        <v>417</v>
      </c>
    </row>
    <row spans="1:3" r="86">
      <c t="s" s="3" r="A86">
        <v>528</v>
      </c>
    </row>
    <row spans="1:3" r="87">
      <c t="s" s="4" r="A87">
        <v>489</v>
      </c>
      <c t="n" s="6" r="B87">
        <v>7531</v>
      </c>
      <c t="n" s="6" r="C87">
        <v>7498</v>
      </c>
    </row>
    <row spans="1:3" r="88">
      <c t="s" s="4" r="A88">
        <v>570</v>
      </c>
    </row>
    <row spans="1:3" r="89">
      <c t="s" s="3" r="A89">
        <v>528</v>
      </c>
    </row>
    <row spans="1:3" r="90">
      <c t="s" s="4" r="A90">
        <v>489</v>
      </c>
      <c t="n" s="6" r="B90">
        <v>7523</v>
      </c>
      <c t="n" s="6" r="C90">
        <v>7475</v>
      </c>
    </row>
    <row spans="1:3" r="91">
      <c t="s" s="4" r="A91">
        <v>571</v>
      </c>
    </row>
    <row spans="1:3" r="92">
      <c t="s" s="3" r="A92">
        <v>528</v>
      </c>
    </row>
    <row spans="1:3" r="93">
      <c t="s" s="4" r="A93">
        <v>489</v>
      </c>
      <c t="n" s="7" r="B93">
        <v>8</v>
      </c>
      <c t="n" s="6" r="C93">
        <v>2</v>
      </c>
    </row>
    <row spans="1:3" r="94">
      <c t="s" s="4" r="A94">
        <v>572</v>
      </c>
    </row>
    <row spans="1:3" r="95">
      <c t="s" s="3" r="A95">
        <v>528</v>
      </c>
    </row>
    <row spans="1:3" r="96">
      <c t="s" s="4" r="A96">
        <v>489</v>
      </c>
      <c t="n" s="7" r="C96">
        <v>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1</v>
      </c>
    </row>
    <row spans="1:3" r="2">
      <c t="s" s="2" r="B2">
        <v>2</v>
      </c>
      <c t="s" s="2" r="C2">
        <v>32</v>
      </c>
    </row>
    <row spans="1:3" r="3">
      <c t="s" s="3" r="A3">
        <v>574</v>
      </c>
    </row>
    <row spans="1:3" r="4">
      <c t="s" s="4" r="A4">
        <v>575</v>
      </c>
      <c t="n" s="7" r="B4">
        <v>7408</v>
      </c>
      <c t="n" s="7" r="C4">
        <v>9078</v>
      </c>
    </row>
    <row spans="1:3" r="5">
      <c t="s" s="4" r="A5">
        <v>576</v>
      </c>
      <c t="n" s="6" r="B5">
        <v>-422</v>
      </c>
      <c t="n" s="6" r="C5">
        <v>-935</v>
      </c>
    </row>
    <row spans="1:3" r="6">
      <c t="s" s="4" r="A6">
        <v>577</v>
      </c>
      <c t="n" s="6" r="B6">
        <v>6986</v>
      </c>
      <c t="n" s="6" r="C6">
        <v>8143</v>
      </c>
    </row>
    <row spans="1:3" r="7">
      <c t="s" s="4" r="A7">
        <v>578</v>
      </c>
      <c t="n" s="6" r="B7">
        <v>5657</v>
      </c>
      <c t="n" s="6" r="C7">
        <v>7408</v>
      </c>
    </row>
    <row spans="1:3" r="8">
      <c t="s" s="4" r="A8">
        <v>579</v>
      </c>
      <c t="n" s="6" r="B8">
        <v>-420</v>
      </c>
      <c t="n" s="6" r="C8">
        <v>-422</v>
      </c>
    </row>
    <row spans="1:3" r="9">
      <c t="s" s="4" r="A9">
        <v>580</v>
      </c>
      <c t="n" s="6" r="B9">
        <v>5237</v>
      </c>
      <c t="n" s="6" r="C9">
        <v>6986</v>
      </c>
    </row>
    <row spans="1:3" r="10">
      <c t="s" s="4" r="A10">
        <v>581</v>
      </c>
      <c t="n" s="6" r="C10">
        <v>1520</v>
      </c>
    </row>
    <row spans="1:3" r="11">
      <c t="s" s="4" r="A11">
        <v>582</v>
      </c>
      <c t="n" s="6" r="C11">
        <v>1520</v>
      </c>
    </row>
    <row spans="1:3" r="12">
      <c t="s" s="4" r="A12">
        <v>583</v>
      </c>
      <c t="n" s="6" r="B12">
        <v>-346</v>
      </c>
    </row>
    <row spans="1:3" r="13">
      <c t="s" s="4" r="A13">
        <v>584</v>
      </c>
      <c t="n" s="6" r="B13">
        <v>-346</v>
      </c>
    </row>
    <row spans="1:3" r="14">
      <c t="s" s="4" r="A14">
        <v>585</v>
      </c>
      <c t="n" s="6" r="B14">
        <v>-1751</v>
      </c>
      <c t="n" s="6" r="C14">
        <v>-1618</v>
      </c>
    </row>
    <row spans="1:3" r="15">
      <c t="s" s="4" r="A15">
        <v>586</v>
      </c>
      <c t="n" s="6" r="B15">
        <v>348</v>
      </c>
      <c t="n" s="6" r="C15">
        <v>422</v>
      </c>
    </row>
    <row spans="1:3" r="16">
      <c t="s" s="4" r="A16">
        <v>587</v>
      </c>
      <c t="n" s="7" r="B16">
        <v>-1403</v>
      </c>
      <c t="n" s="6" r="C16">
        <v>-1196</v>
      </c>
    </row>
    <row spans="1:3" r="17">
      <c t="s" s="4" r="A17">
        <v>588</v>
      </c>
      <c t="n" s="6" r="C17">
        <v>-1572</v>
      </c>
    </row>
    <row spans="1:3" r="18">
      <c t="s" s="4" r="A18">
        <v>588</v>
      </c>
      <c t="n" s="6" r="C18">
        <v>91</v>
      </c>
    </row>
    <row spans="1:3" r="19">
      <c t="s" s="4" r="A19">
        <v>588</v>
      </c>
      <c t="n" s="7" r="C19">
        <v>-14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9</v>
      </c>
      <c t="s" s="2" r="B1">
        <v>1</v>
      </c>
    </row>
    <row spans="1:4" r="2">
      <c t="s" s="2" r="B2">
        <v>2</v>
      </c>
      <c t="s" s="2" r="C2">
        <v>32</v>
      </c>
      <c t="s" s="2" r="D2">
        <v>487</v>
      </c>
    </row>
    <row spans="1:4" r="3">
      <c t="s" s="3" r="A3">
        <v>590</v>
      </c>
    </row>
    <row spans="1:4" r="4">
      <c t="s" s="4" r="A4">
        <v>591</v>
      </c>
      <c t="n" s="7" r="B4">
        <v>5237</v>
      </c>
      <c t="n" s="7" r="C4">
        <v>6986</v>
      </c>
      <c t="n" s="7" r="D4">
        <v>8143</v>
      </c>
    </row>
    <row spans="1:4" r="5">
      <c t="s" s="4" r="A5">
        <v>592</v>
      </c>
      <c t="n" s="6" r="C5">
        <v>-10</v>
      </c>
    </row>
    <row spans="1:4" r="6">
      <c t="s" s="4" r="A6">
        <v>593</v>
      </c>
      <c t="n" s="6" r="B6">
        <v>346</v>
      </c>
      <c t="n" s="6" r="C6">
        <v>0</v>
      </c>
    </row>
    <row spans="1:4" r="7">
      <c t="s" s="4" r="A7">
        <v>594</v>
      </c>
      <c t="n" s="6" r="B7">
        <v>151</v>
      </c>
      <c t="n" s="6" r="C7">
        <v>224</v>
      </c>
    </row>
    <row spans="1:4" r="8">
      <c t="s" s="4" r="A8">
        <v>595</v>
      </c>
      <c t="n" s="6" r="B8">
        <v>497</v>
      </c>
      <c t="n" s="6" r="C8">
        <v>214</v>
      </c>
    </row>
    <row spans="1:4" r="9">
      <c t="s" s="4" r="A9">
        <v>596</v>
      </c>
    </row>
    <row spans="1:4" r="10">
      <c t="s" s="3" r="A10">
        <v>590</v>
      </c>
    </row>
    <row spans="1:4" r="11">
      <c t="s" s="4" r="A11">
        <v>591</v>
      </c>
      <c t="n" s="6" r="B11">
        <v>2520</v>
      </c>
      <c t="n" s="6" r="C11">
        <v>3023</v>
      </c>
    </row>
    <row spans="1:4" r="12">
      <c t="s" s="4" r="A12">
        <v>597</v>
      </c>
    </row>
    <row spans="1:4" r="13">
      <c t="s" s="3" r="A13">
        <v>590</v>
      </c>
    </row>
    <row spans="1:4" r="14">
      <c t="s" s="4" r="A14">
        <v>591</v>
      </c>
      <c t="n" s="6" r="B14">
        <v>423</v>
      </c>
      <c t="n" s="6" r="C14">
        <v>423</v>
      </c>
    </row>
    <row spans="1:4" r="15">
      <c t="s" s="4" r="A15">
        <v>598</v>
      </c>
    </row>
    <row spans="1:4" r="16">
      <c t="s" s="3" r="A16">
        <v>590</v>
      </c>
    </row>
    <row spans="1:4" r="17">
      <c t="s" s="4" r="A17">
        <v>591</v>
      </c>
      <c t="n" s="6" r="B17">
        <v>90</v>
      </c>
      <c t="n" s="6" r="C17">
        <v>1076</v>
      </c>
    </row>
    <row spans="1:4" r="18">
      <c t="s" s="4" r="A18">
        <v>599</v>
      </c>
    </row>
    <row spans="1:4" r="19">
      <c t="s" s="3" r="A19">
        <v>590</v>
      </c>
    </row>
    <row spans="1:4" r="20">
      <c t="s" s="4" r="A20">
        <v>591</v>
      </c>
      <c t="n" s="7" r="B20">
        <v>2204</v>
      </c>
      <c t="n" s="7" r="C20">
        <v>24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00</v>
      </c>
      <c t="s" s="2" r="B1">
        <v>1</v>
      </c>
    </row>
    <row spans="1:3" r="2">
      <c t="s" s="2" r="B2">
        <v>2</v>
      </c>
      <c t="s" s="2" r="C2">
        <v>32</v>
      </c>
    </row>
    <row spans="1:3" r="3">
      <c t="s" s="3" r="A3">
        <v>601</v>
      </c>
    </row>
    <row spans="1:3" r="4">
      <c t="s" s="4" r="A4">
        <v>602</v>
      </c>
      <c t="n" s="7" r="B4">
        <v>762</v>
      </c>
      <c t="n" s="7" r="C4">
        <v>657</v>
      </c>
    </row>
    <row spans="1:3" r="5">
      <c t="s" s="4" r="A5">
        <v>603</v>
      </c>
      <c t="n" s="7" r="B5">
        <v>333</v>
      </c>
      <c t="n" s="7" r="C5">
        <v>322</v>
      </c>
    </row>
    <row spans="1:3" r="6">
      <c t="s" s="4" r="A6">
        <v>604</v>
      </c>
    </row>
    <row spans="1:3" r="7">
      <c t="s" s="3" r="A7">
        <v>601</v>
      </c>
    </row>
    <row spans="1:3" r="8">
      <c t="s" s="4" r="A8">
        <v>605</v>
      </c>
      <c t="s" s="4" r="B8">
        <v>606</v>
      </c>
    </row>
    <row spans="1:3" r="9">
      <c t="s" s="4" r="A9">
        <v>607</v>
      </c>
    </row>
    <row spans="1:3" r="10">
      <c t="s" s="3" r="A10">
        <v>601</v>
      </c>
    </row>
    <row spans="1:3" r="11">
      <c t="s" s="4" r="A11">
        <v>605</v>
      </c>
      <c t="s" s="4" r="B11">
        <v>606</v>
      </c>
    </row>
    <row spans="1:3" r="12">
      <c t="s" s="4" r="A12">
        <v>608</v>
      </c>
    </row>
    <row spans="1:3" r="13">
      <c t="s" s="3" r="A13">
        <v>601</v>
      </c>
    </row>
    <row spans="1:3" r="14">
      <c t="s" s="4" r="A14">
        <v>605</v>
      </c>
      <c t="s" s="4" r="B14">
        <v>606</v>
      </c>
    </row>
    <row spans="1:3" r="15">
      <c t="s" s="4" r="A15">
        <v>609</v>
      </c>
    </row>
    <row spans="1:3" r="16">
      <c t="s" s="3" r="A16">
        <v>601</v>
      </c>
    </row>
    <row spans="1:3" r="17">
      <c t="s" s="4" r="A17">
        <v>610</v>
      </c>
      <c t="s" s="4" r="B17">
        <v>611</v>
      </c>
    </row>
    <row spans="1:3" r="18">
      <c t="s" s="4" r="A18">
        <v>612</v>
      </c>
    </row>
    <row spans="1:3" r="19">
      <c t="s" s="3" r="A19">
        <v>601</v>
      </c>
    </row>
    <row spans="1:3" r="20">
      <c t="s" s="4" r="A20">
        <v>613</v>
      </c>
      <c t="s" s="4" r="B20">
        <v>4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32</v>
      </c>
    </row>
    <row spans="1:3" r="2">
      <c t="s" s="3" r="A2">
        <v>615</v>
      </c>
    </row>
    <row spans="1:3" r="3">
      <c t="s" s="4" r="A3">
        <v>616</v>
      </c>
      <c t="n" s="7" r="B3">
        <v>4309</v>
      </c>
      <c t="n" s="7" r="C3">
        <v>4656</v>
      </c>
    </row>
    <row spans="1:3" r="4">
      <c t="s" s="4" r="A4">
        <v>617</v>
      </c>
      <c t="n" s="6" r="B4">
        <v>8611</v>
      </c>
      <c t="n" s="6" r="C4">
        <v>8720</v>
      </c>
    </row>
    <row spans="1:3" r="5">
      <c t="s" s="4" r="A5">
        <v>618</v>
      </c>
      <c t="n" s="6" r="B5">
        <v>2149</v>
      </c>
      <c t="n" s="6" r="C5">
        <v>2149</v>
      </c>
    </row>
    <row spans="1:3" r="6">
      <c t="s" s="4" r="A6">
        <v>619</v>
      </c>
      <c t="n" s="6" r="B6">
        <v>3113</v>
      </c>
      <c t="n" s="6" r="C6">
        <v>3074</v>
      </c>
    </row>
    <row spans="1:3" r="7">
      <c t="s" s="4" r="A7">
        <v>620</v>
      </c>
      <c t="n" s="6" r="B7">
        <v>554</v>
      </c>
      <c t="n" s="6" r="C7">
        <v>487</v>
      </c>
    </row>
    <row spans="1:3" r="8">
      <c t="s" s="4" r="A8">
        <v>621</v>
      </c>
      <c t="n" s="6" r="B8">
        <v>13</v>
      </c>
      <c t="n" s="6" r="C8">
        <v>49</v>
      </c>
    </row>
    <row spans="1:3" r="9">
      <c t="s" s="4" r="A9">
        <v>622</v>
      </c>
      <c t="n" s="6" r="B9">
        <v>18749</v>
      </c>
      <c t="n" s="6" r="C9">
        <v>19135</v>
      </c>
    </row>
    <row spans="1:3" r="10">
      <c t="s" s="4" r="A10">
        <v>623</v>
      </c>
      <c t="n" s="6" r="B10">
        <v>4741</v>
      </c>
      <c t="n" s="6" r="C10">
        <v>4235</v>
      </c>
    </row>
    <row spans="1:3" r="11">
      <c t="s" s="4" r="A11">
        <v>40</v>
      </c>
      <c t="n" s="7" r="B11">
        <v>14008</v>
      </c>
      <c t="n" s="7" r="C11">
        <v>14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4</v>
      </c>
      <c t="s" s="2" r="B1">
        <v>438</v>
      </c>
    </row>
    <row spans="1:2" r="2">
      <c t="s" s="3" r="A2">
        <v>625</v>
      </c>
    </row>
    <row spans="1:2" r="3">
      <c t="n" s="6" r="A3">
        <v>2016</v>
      </c>
      <c t="n" s="7" r="B3">
        <v>224</v>
      </c>
    </row>
    <row spans="1:2" r="4">
      <c t="n" s="6" r="A4">
        <v>2017</v>
      </c>
      <c t="n" s="6" r="B4">
        <v>168</v>
      </c>
    </row>
    <row spans="1:2" r="5">
      <c t="n" s="6" r="A5">
        <v>2018</v>
      </c>
      <c t="n" s="6" r="B5">
        <v>168</v>
      </c>
    </row>
    <row spans="1:2" r="6">
      <c t="n" s="6" r="A6">
        <v>2019</v>
      </c>
      <c t="n" s="6" r="B6">
        <v>169</v>
      </c>
    </row>
    <row spans="1:2" r="7">
      <c t="n" s="6" r="A7">
        <v>2020</v>
      </c>
      <c t="n" s="6" r="B7">
        <v>169</v>
      </c>
    </row>
    <row spans="1:2" r="8">
      <c t="s" s="4" r="A8">
        <v>626</v>
      </c>
      <c t="n" s="6" r="B8">
        <v>788</v>
      </c>
    </row>
    <row spans="1:2" r="9">
      <c t="s" s="4" r="A9">
        <v>143</v>
      </c>
      <c t="n" s="7" r="B9">
        <v>16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27</v>
      </c>
      <c t="s" s="2" r="B1">
        <v>1</v>
      </c>
    </row>
    <row spans="1:3" r="2">
      <c t="s" s="2" r="B2">
        <v>2</v>
      </c>
      <c t="s" s="2" r="C2">
        <v>32</v>
      </c>
    </row>
    <row spans="1:3" r="3">
      <c t="s" s="3" r="A3">
        <v>628</v>
      </c>
    </row>
    <row spans="1:3" r="4">
      <c t="s" s="4" r="A4">
        <v>629</v>
      </c>
      <c t="n" s="7" r="B4">
        <v>10</v>
      </c>
      <c t="n" s="9" r="C4">
        <v>9.4</v>
      </c>
    </row>
    <row spans="1:3" r="5">
      <c t="s" s="4" r="A5">
        <v>630</v>
      </c>
      <c t="n" s="9" r="B5">
        <v>34.2</v>
      </c>
      <c t="n" s="9" r="C5">
        <v>40.2</v>
      </c>
    </row>
    <row spans="1:3" r="6">
      <c t="s" s="4" r="A6">
        <v>631</v>
      </c>
    </row>
    <row spans="1:3" r="7">
      <c t="s" s="3" r="A7">
        <v>628</v>
      </c>
    </row>
    <row spans="1:3" r="8">
      <c t="s" s="4" r="A8">
        <v>632</v>
      </c>
      <c t="s" s="4" r="B8">
        <v>6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34</v>
      </c>
      <c t="s" s="2" r="B1">
        <v>438</v>
      </c>
    </row>
    <row spans="1:2" r="2">
      <c t="s" s="3" r="A2">
        <v>635</v>
      </c>
    </row>
    <row spans="1:2" r="3">
      <c t="n" s="6" r="A3">
        <v>2016</v>
      </c>
      <c t="n" s="7" r="B3">
        <v>74626</v>
      </c>
    </row>
    <row spans="1:2" r="4">
      <c t="n" s="6" r="A4">
        <v>2017</v>
      </c>
      <c t="n" s="6" r="B4">
        <v>41354</v>
      </c>
    </row>
    <row spans="1:2" r="5">
      <c t="n" s="6" r="A5">
        <v>2018</v>
      </c>
      <c t="n" s="6" r="B5">
        <v>14024</v>
      </c>
    </row>
    <row spans="1:2" r="6">
      <c t="n" s="6" r="A6">
        <v>2019</v>
      </c>
      <c t="n" s="6" r="B6">
        <v>5703</v>
      </c>
    </row>
    <row spans="1:2" r="7">
      <c t="n" s="6" r="A7">
        <v>2020</v>
      </c>
      <c t="n" s="6" r="B7">
        <v>3903</v>
      </c>
    </row>
    <row spans="1:2" r="8">
      <c t="s" s="4" r="A8">
        <v>143</v>
      </c>
      <c t="n" s="7" r="B8">
        <v>1396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53</v>
      </c>
      <c t="s" s="2" r="B1">
        <v>1</v>
      </c>
    </row>
    <row spans="1:3" r="2">
      <c t="s" s="2" r="B2">
        <v>2</v>
      </c>
      <c t="s" s="2" r="C2">
        <v>32</v>
      </c>
    </row>
    <row spans="1:3" r="3">
      <c t="s" s="3" r="A3">
        <v>154</v>
      </c>
    </row>
    <row spans="1:3" r="4">
      <c t="s" s="4" r="A4">
        <v>117</v>
      </c>
      <c t="n" s="7" r="B4">
        <v>3611</v>
      </c>
      <c t="n" s="7" r="C4">
        <v>3415</v>
      </c>
    </row>
    <row spans="1:3" r="5">
      <c t="s" s="3" r="A5">
        <v>155</v>
      </c>
    </row>
    <row spans="1:3" r="6">
      <c t="s" s="4" r="A6">
        <v>156</v>
      </c>
      <c t="n" s="6" r="B6">
        <v>762</v>
      </c>
      <c t="n" s="6" r="C6">
        <v>657</v>
      </c>
    </row>
    <row spans="1:3" r="7">
      <c t="s" s="4" r="A7">
        <v>157</v>
      </c>
      <c t="n" s="6" r="B7">
        <v>575</v>
      </c>
      <c t="n" s="6" r="C7">
        <v>577</v>
      </c>
    </row>
    <row spans="1:3" r="8">
      <c t="s" s="4" r="A8">
        <v>158</v>
      </c>
      <c t="n" s="6" r="B8">
        <v>1</v>
      </c>
    </row>
    <row spans="1:3" r="9">
      <c t="s" s="4" r="A9">
        <v>159</v>
      </c>
      <c t="n" s="6" r="B9">
        <v>-527</v>
      </c>
      <c t="n" s="6" r="C9">
        <v>-172</v>
      </c>
    </row>
    <row spans="1:3" r="10">
      <c t="s" s="4" r="A10">
        <v>160</v>
      </c>
      <c t="n" s="6" r="B10">
        <v>346</v>
      </c>
      <c t="n" s="6" r="C10">
        <v>-10</v>
      </c>
    </row>
    <row spans="1:3" r="11">
      <c t="s" s="4" r="A11">
        <v>98</v>
      </c>
      <c t="n" s="6" r="B11">
        <v>-52</v>
      </c>
      <c t="n" s="6" r="C11">
        <v>-128</v>
      </c>
    </row>
    <row spans="1:3" r="12">
      <c t="s" s="4" r="A12">
        <v>99</v>
      </c>
      <c t="n" s="6" r="B12">
        <v>-348</v>
      </c>
    </row>
    <row spans="1:3" r="13">
      <c t="s" s="4" r="A13">
        <v>161</v>
      </c>
      <c t="n" s="6" r="B13">
        <v>3</v>
      </c>
    </row>
    <row spans="1:3" r="14">
      <c t="s" s="4" r="A14">
        <v>162</v>
      </c>
      <c t="n" s="6" r="B14">
        <v>-163</v>
      </c>
      <c t="n" s="6" r="C14">
        <v>-104</v>
      </c>
    </row>
    <row spans="1:3" r="15">
      <c t="s" s="4" r="A15">
        <v>163</v>
      </c>
      <c t="n" s="6" r="B15">
        <v>137</v>
      </c>
      <c t="n" s="6" r="C15">
        <v>58</v>
      </c>
    </row>
    <row spans="1:3" r="16">
      <c t="s" s="4" r="A16">
        <v>164</v>
      </c>
      <c t="n" s="6" r="B16">
        <v>-24690</v>
      </c>
      <c t="n" s="6" r="C16">
        <v>-8906</v>
      </c>
    </row>
    <row spans="1:3" r="17">
      <c t="s" s="4" r="A17">
        <v>165</v>
      </c>
      <c t="n" s="6" r="B17">
        <v>23816</v>
      </c>
      <c t="n" s="6" r="C17">
        <v>8836</v>
      </c>
    </row>
    <row spans="1:3" r="18">
      <c t="s" s="3" r="A18">
        <v>166</v>
      </c>
    </row>
    <row spans="1:3" r="19">
      <c t="s" s="4" r="A19">
        <v>43</v>
      </c>
      <c t="n" s="6" r="B19">
        <v>-133</v>
      </c>
      <c t="n" s="6" r="C19">
        <v>-47</v>
      </c>
    </row>
    <row spans="1:3" r="20">
      <c t="s" s="4" r="A20">
        <v>44</v>
      </c>
      <c t="n" s="6" r="B20">
        <v>-277</v>
      </c>
      <c t="n" s="6" r="C20">
        <v>-53</v>
      </c>
    </row>
    <row spans="1:3" r="21">
      <c t="s" s="4" r="A21">
        <v>167</v>
      </c>
      <c t="n" s="6" r="B21">
        <v>50</v>
      </c>
      <c t="n" s="6" r="C21">
        <v>856</v>
      </c>
    </row>
    <row spans="1:3" r="22">
      <c t="s" s="4" r="A22">
        <v>53</v>
      </c>
      <c t="n" s="6" r="B22">
        <v>100</v>
      </c>
      <c t="n" s="6" r="C22">
        <v>-14</v>
      </c>
    </row>
    <row spans="1:3" r="23">
      <c t="s" s="4" r="A23">
        <v>54</v>
      </c>
      <c t="n" s="6" r="B23">
        <v>-193</v>
      </c>
      <c t="n" s="6" r="C23">
        <v>870</v>
      </c>
    </row>
    <row spans="1:3" r="24">
      <c t="s" s="4" r="A24">
        <v>168</v>
      </c>
      <c t="n" s="6" r="B24">
        <v>3018</v>
      </c>
      <c t="n" s="6" r="C24">
        <v>5835</v>
      </c>
    </row>
    <row spans="1:3" r="25">
      <c t="s" s="3" r="A25">
        <v>169</v>
      </c>
    </row>
    <row spans="1:3" r="26">
      <c t="s" s="4" r="A26">
        <v>170</v>
      </c>
      <c t="n" s="6" r="B26">
        <v>-680</v>
      </c>
      <c t="n" s="6" r="C26">
        <v>89</v>
      </c>
    </row>
    <row spans="1:3" r="27">
      <c t="s" s="4" r="A27">
        <v>171</v>
      </c>
      <c t="n" s="6" r="B27">
        <v>-9394</v>
      </c>
      <c t="n" s="6" r="C27">
        <v>-9428</v>
      </c>
    </row>
    <row spans="1:3" r="28">
      <c t="s" s="4" r="A28">
        <v>172</v>
      </c>
      <c t="n" s="6" r="B28">
        <v>10840</v>
      </c>
      <c t="n" s="6" r="C28">
        <v>13895</v>
      </c>
    </row>
    <row spans="1:3" r="29">
      <c t="s" s="4" r="A29">
        <v>173</v>
      </c>
      <c t="n" s="6" r="B29">
        <v>-59</v>
      </c>
      <c t="n" s="6" r="C29">
        <v>88</v>
      </c>
    </row>
    <row spans="1:3" r="30">
      <c t="s" s="4" r="A30">
        <v>174</v>
      </c>
      <c t="n" s="6" r="B30">
        <v>-35713</v>
      </c>
      <c t="n" s="6" r="C30">
        <v>-35655</v>
      </c>
    </row>
    <row spans="1:3" r="31">
      <c t="s" s="4" r="A31">
        <v>175</v>
      </c>
      <c t="n" s="6" r="B31">
        <v>1403</v>
      </c>
      <c t="n" s="6" r="C31">
        <v>1206</v>
      </c>
    </row>
    <row spans="1:3" r="32">
      <c t="s" s="4" r="A32">
        <v>176</v>
      </c>
      <c t="n" s="6" r="B32">
        <v>-2500</v>
      </c>
    </row>
    <row spans="1:3" r="33">
      <c t="s" s="4" r="A33">
        <v>177</v>
      </c>
      <c t="n" s="6" r="B33">
        <v>-370</v>
      </c>
      <c t="n" s="6" r="C33">
        <v>-1921</v>
      </c>
    </row>
    <row spans="1:3" r="34">
      <c t="s" s="4" r="A34">
        <v>178</v>
      </c>
      <c t="n" s="6" r="B34">
        <v>845</v>
      </c>
    </row>
    <row spans="1:3" r="35">
      <c t="s" s="4" r="A35">
        <v>179</v>
      </c>
      <c t="n" s="6" r="B35">
        <v>-35628</v>
      </c>
      <c t="n" s="6" r="C35">
        <v>-31726</v>
      </c>
    </row>
    <row spans="1:3" r="36">
      <c t="s" s="3" r="A36">
        <v>180</v>
      </c>
    </row>
    <row spans="1:3" r="37">
      <c t="s" s="4" r="A37">
        <v>181</v>
      </c>
      <c t="n" s="6" r="B37">
        <v>26042</v>
      </c>
      <c t="n" s="6" r="C37">
        <v>4994</v>
      </c>
    </row>
    <row spans="1:3" r="38">
      <c t="s" s="4" r="A38">
        <v>182</v>
      </c>
      <c t="n" s="6" r="B38">
        <v>10909</v>
      </c>
      <c t="n" s="6" r="C38">
        <v>17831</v>
      </c>
    </row>
    <row spans="1:3" r="39">
      <c t="s" s="4" r="A39">
        <v>183</v>
      </c>
      <c t="n" s="6" r="B39">
        <v>2000</v>
      </c>
      <c t="n" s="6" r="C39">
        <v>-2000</v>
      </c>
    </row>
    <row spans="1:3" r="40">
      <c t="s" s="4" r="A40">
        <v>184</v>
      </c>
      <c t="n" s="6" r="B40">
        <v>7193</v>
      </c>
    </row>
    <row spans="1:3" r="41">
      <c t="s" s="4" r="A41">
        <v>185</v>
      </c>
      <c t="n" s="6" r="B41">
        <v>1939</v>
      </c>
      <c t="n" s="6" r="C41">
        <v>164</v>
      </c>
    </row>
    <row spans="1:3" r="42">
      <c t="s" s="4" r="A42">
        <v>186</v>
      </c>
      <c t="n" s="6" r="B42">
        <v>317</v>
      </c>
    </row>
    <row spans="1:3" r="43">
      <c t="s" s="4" r="A43">
        <v>187</v>
      </c>
      <c t="n" s="6" r="B43">
        <v>-840</v>
      </c>
      <c t="n" s="6" r="C43">
        <v>-840</v>
      </c>
    </row>
    <row spans="1:3" r="44">
      <c t="s" s="4" r="A44">
        <v>188</v>
      </c>
      <c t="n" s="6" r="B44">
        <v>47560</v>
      </c>
      <c t="n" s="6" r="C44">
        <v>20149</v>
      </c>
    </row>
    <row spans="1:3" r="45">
      <c t="s" s="4" r="A45">
        <v>189</v>
      </c>
      <c t="n" s="6" r="B45">
        <v>14950</v>
      </c>
      <c t="n" s="6" r="C45">
        <v>-5742</v>
      </c>
    </row>
    <row spans="1:3" r="46">
      <c t="s" s="4" r="A46">
        <v>190</v>
      </c>
      <c t="n" s="6" r="B46">
        <v>13795</v>
      </c>
      <c t="n" s="6" r="C46">
        <v>19537</v>
      </c>
    </row>
    <row spans="1:3" r="47">
      <c t="s" s="4" r="A47">
        <v>191</v>
      </c>
      <c t="n" s="6" r="B47">
        <v>28745</v>
      </c>
      <c t="n" s="6" r="C47">
        <v>13795</v>
      </c>
    </row>
    <row spans="1:3" r="48">
      <c t="s" s="3" r="A48">
        <v>192</v>
      </c>
    </row>
    <row spans="1:3" r="49">
      <c t="s" s="4" r="A49">
        <v>193</v>
      </c>
      <c t="n" s="6" r="B49">
        <v>2211</v>
      </c>
      <c t="n" s="6" r="C49">
        <v>2132</v>
      </c>
    </row>
    <row spans="1:3" r="50">
      <c t="s" s="4" r="A50">
        <v>194</v>
      </c>
      <c t="n" s="6" r="B50">
        <v>2201</v>
      </c>
      <c t="n" s="6" r="C50">
        <v>42</v>
      </c>
    </row>
    <row spans="1:3" r="51">
      <c t="s" s="3" r="A51">
        <v>195</v>
      </c>
    </row>
    <row spans="1:3" r="52">
      <c t="s" s="4" r="A52">
        <v>196</v>
      </c>
      <c t="n" s="6" r="C52">
        <v>1520</v>
      </c>
    </row>
    <row spans="1:3" r="53">
      <c t="s" s="4" r="A53">
        <v>197</v>
      </c>
      <c t="n" s="6" r="C53">
        <v>1481</v>
      </c>
    </row>
    <row spans="1:3" r="54">
      <c t="s" s="4" r="A54">
        <v>198</v>
      </c>
      <c t="n" s="6" r="B54">
        <v>-90</v>
      </c>
      <c t="n" s="7" r="C54">
        <v>1597</v>
      </c>
    </row>
    <row spans="1:3" r="55">
      <c t="s" s="4" r="A55">
        <v>151</v>
      </c>
      <c t="n" s="7" r="B55">
        <v>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32</v>
      </c>
    </row>
    <row spans="1:3" r="2">
      <c t="s" s="3" r="A2">
        <v>637</v>
      </c>
    </row>
    <row spans="1:3" r="3">
      <c t="s" s="4" r="A3">
        <v>638</v>
      </c>
      <c t="n" s="7" r="B3">
        <v>22000</v>
      </c>
      <c t="n" s="7" r="C3">
        <v>20000</v>
      </c>
    </row>
    <row spans="1:3" r="4">
      <c t="s" s="4" r="A4">
        <v>639</v>
      </c>
    </row>
    <row spans="1:3" r="5">
      <c t="s" s="3" r="A5">
        <v>637</v>
      </c>
    </row>
    <row spans="1:3" r="6">
      <c t="s" s="4" r="A6">
        <v>640</v>
      </c>
      <c t="n" s="6" r="B6">
        <v>30700</v>
      </c>
    </row>
    <row spans="1:3" r="7">
      <c t="s" s="4" r="A7">
        <v>641</v>
      </c>
    </row>
    <row spans="1:3" r="8">
      <c t="s" s="3" r="A8">
        <v>637</v>
      </c>
    </row>
    <row spans="1:3" r="9">
      <c t="s" s="4" r="A9">
        <v>640</v>
      </c>
      <c t="n" s="6" r="B9">
        <v>1400</v>
      </c>
    </row>
    <row spans="1:3" r="10">
      <c t="s" s="4" r="A10">
        <v>642</v>
      </c>
    </row>
    <row spans="1:3" r="11">
      <c t="s" s="3" r="A11">
        <v>637</v>
      </c>
    </row>
    <row spans="1:3" r="12">
      <c t="s" s="4" r="A12">
        <v>640</v>
      </c>
      <c t="n" s="6" r="B12">
        <v>1300</v>
      </c>
    </row>
    <row spans="1:3" r="13">
      <c t="s" s="4" r="A13">
        <v>643</v>
      </c>
    </row>
    <row spans="1:3" r="14">
      <c t="s" s="3" r="A14">
        <v>637</v>
      </c>
    </row>
    <row spans="1:3" r="15">
      <c t="s" s="4" r="A15">
        <v>638</v>
      </c>
      <c t="n" s="6" r="B15">
        <v>22000</v>
      </c>
      <c t="n" s="7" r="C15">
        <v>20000</v>
      </c>
    </row>
    <row spans="1:3" r="16">
      <c t="s" s="4" r="A16">
        <v>644</v>
      </c>
    </row>
    <row spans="1:3" r="17">
      <c t="s" s="3" r="A17">
        <v>637</v>
      </c>
    </row>
    <row spans="1:3" r="18">
      <c t="s" s="4" r="A18">
        <v>638</v>
      </c>
      <c t="n" s="6" r="B18">
        <v>4000</v>
      </c>
    </row>
    <row spans="1:3" r="19">
      <c t="s" s="4" r="A19">
        <v>645</v>
      </c>
    </row>
    <row spans="1:3" r="20">
      <c t="s" s="3" r="A20">
        <v>637</v>
      </c>
    </row>
    <row spans="1:3" r="21">
      <c t="s" s="4" r="A21">
        <v>638</v>
      </c>
      <c t="n" s="7" r="B21">
        <v>18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6</v>
      </c>
      <c t="s" s="2" r="B1">
        <v>1</v>
      </c>
    </row>
    <row spans="1:3" r="2">
      <c t="s" s="2" r="B2">
        <v>2</v>
      </c>
      <c t="s" s="2" r="C2">
        <v>32</v>
      </c>
    </row>
    <row spans="1:3" r="3">
      <c t="s" s="3" r="A3">
        <v>647</v>
      </c>
    </row>
    <row spans="1:3" r="4">
      <c t="s" s="4" r="A4">
        <v>648</v>
      </c>
      <c t="n" s="7" r="B4">
        <v>22191</v>
      </c>
      <c t="n" s="7" r="C4">
        <v>20356</v>
      </c>
    </row>
    <row spans="1:3" r="5">
      <c t="s" s="4" r="A5">
        <v>643</v>
      </c>
    </row>
    <row spans="1:3" r="6">
      <c t="s" s="3" r="A6">
        <v>647</v>
      </c>
    </row>
    <row spans="1:3" r="7">
      <c t="s" s="4" r="A7">
        <v>648</v>
      </c>
      <c t="n" s="7" r="B7">
        <v>22000</v>
      </c>
      <c t="n" s="6" r="C7">
        <v>20000</v>
      </c>
    </row>
    <row spans="1:3" r="8">
      <c t="s" s="4" r="A8">
        <v>649</v>
      </c>
    </row>
    <row spans="1:3" r="9">
      <c t="s" s="3" r="A9">
        <v>647</v>
      </c>
    </row>
    <row spans="1:3" r="10">
      <c t="s" s="4" r="A10">
        <v>650</v>
      </c>
      <c t="s" s="4" r="B10">
        <v>651</v>
      </c>
    </row>
    <row spans="1:3" r="11">
      <c t="s" s="4" r="A11">
        <v>652</v>
      </c>
      <c t="s" s="4" r="B11">
        <v>653</v>
      </c>
    </row>
    <row spans="1:3" r="12">
      <c t="s" s="4" r="A12">
        <v>648</v>
      </c>
      <c t="n" s="7" r="B12">
        <v>4000</v>
      </c>
      <c t="n" s="6" r="C12">
        <v>4000</v>
      </c>
    </row>
    <row spans="1:3" r="13">
      <c t="s" s="4" r="A13">
        <v>654</v>
      </c>
    </row>
    <row spans="1:3" r="14">
      <c t="s" s="3" r="A14">
        <v>647</v>
      </c>
    </row>
    <row spans="1:3" r="15">
      <c t="s" s="4" r="A15">
        <v>650</v>
      </c>
      <c t="s" s="4" r="B15">
        <v>655</v>
      </c>
    </row>
    <row spans="1:3" r="16">
      <c t="s" s="4" r="A16">
        <v>652</v>
      </c>
      <c t="s" s="4" r="B16">
        <v>656</v>
      </c>
    </row>
    <row spans="1:3" r="17">
      <c t="s" s="4" r="A17">
        <v>648</v>
      </c>
      <c t="n" s="7" r="B17">
        <v>12000</v>
      </c>
      <c t="n" s="6" r="C17">
        <v>12000</v>
      </c>
    </row>
    <row spans="1:3" r="18">
      <c t="s" s="4" r="A18">
        <v>657</v>
      </c>
    </row>
    <row spans="1:3" r="19">
      <c t="s" s="3" r="A19">
        <v>647</v>
      </c>
    </row>
    <row spans="1:3" r="20">
      <c t="s" s="4" r="A20">
        <v>650</v>
      </c>
      <c t="s" s="4" r="B20">
        <v>658</v>
      </c>
    </row>
    <row spans="1:3" r="21">
      <c t="s" s="4" r="A21">
        <v>652</v>
      </c>
      <c t="s" s="4" r="B21">
        <v>659</v>
      </c>
    </row>
    <row spans="1:3" r="22">
      <c t="s" s="4" r="A22">
        <v>648</v>
      </c>
      <c t="n" s="6" r="C22">
        <v>2000</v>
      </c>
    </row>
    <row spans="1:3" r="23">
      <c t="s" s="4" r="A23">
        <v>660</v>
      </c>
    </row>
    <row spans="1:3" r="24">
      <c t="s" s="3" r="A24">
        <v>647</v>
      </c>
    </row>
    <row spans="1:3" r="25">
      <c t="s" s="4" r="A25">
        <v>650</v>
      </c>
      <c t="s" s="4" r="B25">
        <v>661</v>
      </c>
    </row>
    <row spans="1:3" r="26">
      <c t="s" s="4" r="A26">
        <v>652</v>
      </c>
      <c t="s" s="4" r="B26">
        <v>662</v>
      </c>
    </row>
    <row spans="1:3" r="27">
      <c t="s" s="4" r="A27">
        <v>648</v>
      </c>
      <c t="n" s="7" r="B27">
        <v>2000</v>
      </c>
      <c t="n" s="7" r="C27">
        <v>2000</v>
      </c>
    </row>
    <row spans="1:3" r="28">
      <c t="s" s="4" r="A28">
        <v>663</v>
      </c>
    </row>
    <row spans="1:3" r="29">
      <c t="s" s="3" r="A29">
        <v>647</v>
      </c>
    </row>
    <row spans="1:3" r="30">
      <c t="s" s="4" r="A30">
        <v>650</v>
      </c>
      <c t="s" s="4" r="B30">
        <v>664</v>
      </c>
    </row>
    <row spans="1:3" r="31">
      <c t="s" s="4" r="A31">
        <v>652</v>
      </c>
      <c t="s" s="4" r="B31">
        <v>665</v>
      </c>
    </row>
    <row spans="1:3" r="32">
      <c t="s" s="4" r="A32">
        <v>648</v>
      </c>
      <c t="n" s="7" r="B32">
        <v>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667</v>
      </c>
    </row>
    <row spans="1:3" r="2">
      <c t="s" s="3" r="A2">
        <v>668</v>
      </c>
    </row>
    <row spans="1:3" r="3">
      <c t="s" s="4" r="A3">
        <v>669</v>
      </c>
      <c t="n" s="7" r="B3">
        <v>7500</v>
      </c>
      <c t="n" s="7" r="C3">
        <v>7500</v>
      </c>
    </row>
    <row spans="1:3" r="4">
      <c t="s" s="4" r="A4">
        <v>670</v>
      </c>
      <c t="s" s="4" r="C4">
        <v>671</v>
      </c>
    </row>
    <row spans="1:3" r="5">
      <c t="s" s="4" r="A5">
        <v>672</v>
      </c>
      <c t="s" s="4" r="B5">
        <v>67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667</v>
      </c>
    </row>
    <row spans="1:3" r="2">
      <c t="s" s="3" r="A2">
        <v>675</v>
      </c>
    </row>
    <row spans="1:3" r="3">
      <c t="s" s="4" r="A3">
        <v>51</v>
      </c>
      <c t="n" s="7" r="B3">
        <v>7194</v>
      </c>
    </row>
    <row spans="1:3" r="4">
      <c t="s" s="4" r="A4">
        <v>676</v>
      </c>
    </row>
    <row spans="1:3" r="5">
      <c t="s" s="3" r="A5">
        <v>675</v>
      </c>
    </row>
    <row spans="1:3" r="6">
      <c t="s" s="4" r="A6">
        <v>51</v>
      </c>
      <c t="n" s="6" r="B6">
        <v>7500</v>
      </c>
      <c t="n" s="7" r="C6">
        <v>7500</v>
      </c>
    </row>
    <row spans="1:3" r="7">
      <c t="s" s="4" r="A7">
        <v>51</v>
      </c>
      <c t="n" s="7" r="B7">
        <v>3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7</v>
      </c>
      <c t="s" s="2" r="B1">
        <v>1</v>
      </c>
    </row>
    <row spans="1:3" r="2">
      <c t="s" s="2" r="B2">
        <v>2</v>
      </c>
      <c t="s" s="2" r="C2">
        <v>32</v>
      </c>
    </row>
    <row spans="1:3" r="3">
      <c t="s" s="3" r="A3">
        <v>678</v>
      </c>
    </row>
    <row spans="1:3" r="4">
      <c t="s" s="4" r="A4">
        <v>679</v>
      </c>
      <c t="n" s="7" r="B4">
        <v>2361000</v>
      </c>
      <c t="n" s="7" r="C4">
        <v>422000</v>
      </c>
    </row>
    <row spans="1:3" r="5">
      <c t="s" s="4" r="A5">
        <v>680</v>
      </c>
      <c t="s" s="4" r="B5">
        <v>681</v>
      </c>
    </row>
    <row spans="1:3" r="6">
      <c t="s" s="4" r="A6">
        <v>682</v>
      </c>
    </row>
    <row spans="1:3" r="7">
      <c t="s" s="3" r="A7">
        <v>678</v>
      </c>
    </row>
    <row spans="1:3" r="8">
      <c t="s" s="4" r="A8">
        <v>679</v>
      </c>
      <c t="n" s="7" r="B8">
        <v>1602000</v>
      </c>
      <c t="n" s="6" r="C8">
        <v>237000</v>
      </c>
    </row>
    <row spans="1:3" r="9">
      <c t="s" s="4" r="A9">
        <v>683</v>
      </c>
    </row>
    <row spans="1:3" r="10">
      <c t="s" s="3" r="A10">
        <v>678</v>
      </c>
    </row>
    <row spans="1:3" r="11">
      <c t="s" s="4" r="A11">
        <v>684</v>
      </c>
      <c t="s" s="4" r="B11">
        <v>685</v>
      </c>
    </row>
    <row spans="1:3" r="12">
      <c t="s" s="4" r="A12">
        <v>686</v>
      </c>
    </row>
    <row spans="1:3" r="13">
      <c t="s" s="3" r="A13">
        <v>678</v>
      </c>
    </row>
    <row spans="1:3" r="14">
      <c t="s" s="4" r="A14">
        <v>679</v>
      </c>
      <c t="n" s="7" r="B14">
        <v>0</v>
      </c>
      <c t="n" s="6" r="C14">
        <v>0</v>
      </c>
    </row>
    <row spans="1:3" r="15">
      <c t="s" s="4" r="A15">
        <v>687</v>
      </c>
      <c t="n" s="6" r="B15">
        <v>8000000</v>
      </c>
    </row>
    <row spans="1:3" r="16">
      <c t="s" s="4" r="A16">
        <v>688</v>
      </c>
    </row>
    <row spans="1:3" r="17">
      <c t="s" s="3" r="A17">
        <v>678</v>
      </c>
    </row>
    <row spans="1:3" r="18">
      <c t="s" s="4" r="A18">
        <v>679</v>
      </c>
      <c t="n" s="6" r="B18">
        <v>0</v>
      </c>
      <c t="n" s="7" r="C18">
        <v>0</v>
      </c>
    </row>
    <row spans="1:3" r="19">
      <c t="s" s="4" r="A19">
        <v>687</v>
      </c>
      <c t="n" s="7" r="B19">
        <v>18500000</v>
      </c>
    </row>
    <row spans="1:3" r="20">
      <c t="s" s="4" r="A20">
        <v>689</v>
      </c>
    </row>
    <row spans="1:3" r="21">
      <c t="s" s="3" r="A21">
        <v>678</v>
      </c>
    </row>
    <row spans="1:3" r="22">
      <c t="s" s="4" r="A22">
        <v>690</v>
      </c>
      <c t="s" s="4" r="B22">
        <v>6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32</v>
      </c>
    </row>
    <row spans="1:3" r="2">
      <c t="s" s="3" r="A2">
        <v>693</v>
      </c>
    </row>
    <row spans="1:3" r="3">
      <c t="s" s="4" r="A3">
        <v>694</v>
      </c>
      <c t="n" s="7" r="B3">
        <v>2361</v>
      </c>
      <c t="n" s="7" r="C3">
        <v>422</v>
      </c>
    </row>
    <row spans="1:3" r="4">
      <c t="s" s="4" r="A4">
        <v>695</v>
      </c>
      <c t="s" s="4" r="B4">
        <v>685</v>
      </c>
      <c t="s" s="4" r="C4">
        <v>696</v>
      </c>
    </row>
    <row spans="1:3" r="5">
      <c t="s" s="4" r="A5">
        <v>697</v>
      </c>
    </row>
    <row spans="1:3" r="6">
      <c t="s" s="3" r="A6">
        <v>693</v>
      </c>
    </row>
    <row spans="1:3" r="7">
      <c t="s" s="4" r="A7">
        <v>694</v>
      </c>
      <c t="n" s="7" r="B7">
        <v>759</v>
      </c>
      <c t="n" s="7" r="C7">
        <v>185</v>
      </c>
    </row>
    <row spans="1:3" r="8">
      <c t="s" s="4" r="A8">
        <v>682</v>
      </c>
    </row>
    <row spans="1:3" r="9">
      <c t="s" s="3" r="A9">
        <v>693</v>
      </c>
    </row>
    <row spans="1:3" r="10">
      <c t="s" s="4" r="A10">
        <v>694</v>
      </c>
      <c t="n" s="7" r="B10">
        <v>1602</v>
      </c>
      <c t="n" s="7" r="C10">
        <v>2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98</v>
      </c>
      <c t="s" s="2" r="B1">
        <v>1</v>
      </c>
    </row>
    <row spans="1:3" r="2">
      <c t="s" s="2" r="B2">
        <v>2</v>
      </c>
      <c t="s" s="2" r="C2">
        <v>32</v>
      </c>
    </row>
    <row spans="1:3" r="3">
      <c t="s" s="3" r="A3">
        <v>699</v>
      </c>
    </row>
    <row spans="1:3" r="4">
      <c t="s" s="4" r="A4">
        <v>700</v>
      </c>
      <c t="n" s="7" r="B4">
        <v>0</v>
      </c>
      <c t="n" s="7" r="C4">
        <v>0</v>
      </c>
    </row>
    <row spans="1:3" r="5">
      <c t="s" s="4" r="A5">
        <v>701</v>
      </c>
    </row>
    <row spans="1:3" r="6">
      <c t="s" s="3" r="A6">
        <v>699</v>
      </c>
    </row>
    <row spans="1:3" r="7">
      <c t="s" s="4" r="A7">
        <v>702</v>
      </c>
      <c t="s" s="4" r="B7">
        <v>703</v>
      </c>
    </row>
    <row spans="1:3" r="8">
      <c t="s" s="4" r="A8">
        <v>704</v>
      </c>
    </row>
    <row spans="1:3" r="9">
      <c t="s" s="3" r="A9">
        <v>699</v>
      </c>
    </row>
    <row spans="1:3" r="10">
      <c t="s" s="4" r="A10">
        <v>702</v>
      </c>
      <c t="s" s="4" r="B10">
        <v>7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32</v>
      </c>
    </row>
    <row spans="1:3" r="2">
      <c t="s" s="3" r="A2">
        <v>707</v>
      </c>
    </row>
    <row spans="1:3" r="3">
      <c t="s" s="4" r="A3">
        <v>708</v>
      </c>
      <c t="n" s="7" r="B3">
        <v>52544</v>
      </c>
      <c t="n" s="7" r="C3">
        <v>54603</v>
      </c>
    </row>
    <row spans="1:3" r="4">
      <c t="s" s="4" r="A4">
        <v>451</v>
      </c>
    </row>
    <row spans="1:3" r="5">
      <c t="s" s="3" r="A5">
        <v>707</v>
      </c>
    </row>
    <row spans="1:3" r="6">
      <c t="s" s="4" r="A6">
        <v>708</v>
      </c>
      <c t="n" s="6" r="B6">
        <v>26436</v>
      </c>
      <c t="n" s="6" r="C6">
        <v>26965</v>
      </c>
    </row>
    <row spans="1:3" r="7">
      <c t="s" s="4" r="A7">
        <v>453</v>
      </c>
    </row>
    <row spans="1:3" r="8">
      <c t="s" s="3" r="A8">
        <v>707</v>
      </c>
    </row>
    <row spans="1:3" r="9">
      <c t="s" s="4" r="A9">
        <v>708</v>
      </c>
      <c t="n" s="6" r="B9">
        <v>8773</v>
      </c>
      <c t="n" s="6" r="C9">
        <v>9739</v>
      </c>
    </row>
    <row spans="1:3" r="10">
      <c t="s" s="4" r="A10">
        <v>454</v>
      </c>
    </row>
    <row spans="1:3" r="11">
      <c t="s" s="3" r="A11">
        <v>707</v>
      </c>
    </row>
    <row spans="1:3" r="12">
      <c t="s" s="4" r="A12">
        <v>708</v>
      </c>
      <c t="n" s="6" r="B12">
        <v>17335</v>
      </c>
      <c t="n" s="6" r="C12">
        <v>17899</v>
      </c>
    </row>
    <row spans="1:3" r="13">
      <c t="s" s="4" r="A13">
        <v>709</v>
      </c>
    </row>
    <row spans="1:3" r="14">
      <c t="s" s="3" r="A14">
        <v>707</v>
      </c>
    </row>
    <row spans="1:3" r="15">
      <c t="s" s="4" r="A15">
        <v>708</v>
      </c>
      <c t="n" s="6" r="B15">
        <v>52544</v>
      </c>
      <c t="n" s="6" r="C15">
        <v>54603</v>
      </c>
    </row>
    <row spans="1:3" r="16">
      <c t="s" s="4" r="A16">
        <v>710</v>
      </c>
    </row>
    <row spans="1:3" r="17">
      <c t="s" s="3" r="A17">
        <v>707</v>
      </c>
    </row>
    <row spans="1:3" r="18">
      <c t="s" s="4" r="A18">
        <v>708</v>
      </c>
      <c t="n" s="6" r="B18">
        <v>26436</v>
      </c>
      <c t="n" s="6" r="C18">
        <v>26965</v>
      </c>
    </row>
    <row spans="1:3" r="19">
      <c t="s" s="4" r="A19">
        <v>711</v>
      </c>
    </row>
    <row spans="1:3" r="20">
      <c t="s" s="3" r="A20">
        <v>707</v>
      </c>
    </row>
    <row spans="1:3" r="21">
      <c t="s" s="4" r="A21">
        <v>708</v>
      </c>
      <c t="n" s="6" r="B21">
        <v>8773</v>
      </c>
      <c t="n" s="6" r="C21">
        <v>9739</v>
      </c>
    </row>
    <row spans="1:3" r="22">
      <c t="s" s="4" r="A22">
        <v>712</v>
      </c>
    </row>
    <row spans="1:3" r="23">
      <c t="s" s="3" r="A23">
        <v>707</v>
      </c>
    </row>
    <row spans="1:3" r="24">
      <c t="s" s="4" r="A24">
        <v>708</v>
      </c>
      <c t="n" s="7" r="B24">
        <v>17335</v>
      </c>
      <c t="n" s="7" r="C24">
        <v>178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3</v>
      </c>
      <c t="s" s="2" r="B1">
        <v>2</v>
      </c>
      <c t="s" s="2" r="C1">
        <v>32</v>
      </c>
      <c t="s" s="2" r="D1">
        <v>487</v>
      </c>
    </row>
    <row spans="1:4" r="2">
      <c t="s" s="3" r="A2">
        <v>707</v>
      </c>
    </row>
    <row spans="1:4" r="3">
      <c t="s" s="4" r="A3">
        <v>714</v>
      </c>
      <c t="n" s="7" r="B3">
        <v>110</v>
      </c>
    </row>
    <row spans="1:4" r="4">
      <c t="s" s="4" r="A4">
        <v>38</v>
      </c>
      <c t="n" s="6" r="B4">
        <v>1643000</v>
      </c>
      <c t="n" s="7" r="C4">
        <v>242000</v>
      </c>
    </row>
    <row spans="1:4" r="5">
      <c t="s" s="4" r="A5">
        <v>715</v>
      </c>
      <c t="n" s="6" r="B5">
        <v>5237000</v>
      </c>
      <c t="n" s="6" r="C5">
        <v>6986000</v>
      </c>
      <c t="n" s="7" r="D5">
        <v>8143000</v>
      </c>
    </row>
    <row spans="1:4" r="6">
      <c t="s" s="4" r="A6">
        <v>709</v>
      </c>
    </row>
    <row spans="1:4" r="7">
      <c t="s" s="3" r="A7">
        <v>707</v>
      </c>
    </row>
    <row spans="1:4" r="8">
      <c t="s" s="4" r="A8">
        <v>38</v>
      </c>
      <c t="n" s="6" r="B8">
        <v>1643000</v>
      </c>
      <c t="n" s="6" r="C8">
        <v>242000</v>
      </c>
    </row>
    <row spans="1:4" r="9">
      <c t="s" s="4" r="A9">
        <v>715</v>
      </c>
      <c t="n" s="6" r="B9">
        <v>1300000</v>
      </c>
      <c t="n" s="6" r="C9">
        <v>3255000</v>
      </c>
    </row>
    <row spans="1:4" r="10">
      <c t="s" s="4" r="A10">
        <v>716</v>
      </c>
    </row>
    <row spans="1:4" r="11">
      <c t="s" s="3" r="A11">
        <v>707</v>
      </c>
    </row>
    <row spans="1:4" r="12">
      <c t="s" s="4" r="A12">
        <v>714</v>
      </c>
      <c t="n" s="6" r="B12">
        <v>110</v>
      </c>
    </row>
    <row spans="1:4" r="13">
      <c t="s" s="4" r="A13">
        <v>715</v>
      </c>
      <c t="n" s="7" r="B13">
        <v>3937000</v>
      </c>
      <c t="n" s="7" r="C13">
        <v>3731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7</v>
      </c>
      <c t="s" s="2" r="B1">
        <v>1</v>
      </c>
    </row>
    <row spans="1:3" r="2">
      <c t="s" s="2" r="B2">
        <v>2</v>
      </c>
      <c t="s" s="2" r="C2">
        <v>32</v>
      </c>
    </row>
    <row spans="1:3" r="3">
      <c t="s" s="4" r="A3">
        <v>718</v>
      </c>
    </row>
    <row spans="1:3" r="4">
      <c t="s" s="3" r="A4">
        <v>719</v>
      </c>
    </row>
    <row spans="1:3" r="5">
      <c t="s" s="4" r="A5">
        <v>720</v>
      </c>
      <c t="s" s="4" r="C5">
        <v>721</v>
      </c>
    </row>
    <row spans="1:3" r="6">
      <c t="s" s="4" r="A6">
        <v>720</v>
      </c>
      <c t="s" s="4" r="C6">
        <v>722</v>
      </c>
    </row>
    <row spans="1:3" r="7">
      <c t="s" s="4" r="A7">
        <v>723</v>
      </c>
      <c t="s" s="4" r="C7">
        <v>724</v>
      </c>
    </row>
    <row spans="1:3" r="8">
      <c t="s" s="4" r="A8">
        <v>725</v>
      </c>
      <c t="s" s="4" r="C8">
        <v>726</v>
      </c>
    </row>
    <row spans="1:3" r="9">
      <c t="s" s="4" r="A9">
        <v>715</v>
      </c>
      <c t="s" s="4" r="C9">
        <v>721</v>
      </c>
    </row>
    <row spans="1:3" r="10">
      <c t="s" s="4" r="A10">
        <v>715</v>
      </c>
      <c t="s" s="4" r="C10">
        <v>722</v>
      </c>
    </row>
    <row spans="1:3" r="11">
      <c t="s" s="4" r="A11">
        <v>727</v>
      </c>
    </row>
    <row spans="1:3" r="12">
      <c t="s" s="3" r="A12">
        <v>719</v>
      </c>
    </row>
    <row spans="1:3" r="13">
      <c t="s" s="4" r="A13">
        <v>720</v>
      </c>
      <c t="s" s="4" r="C13">
        <v>721</v>
      </c>
    </row>
    <row spans="1:3" r="14">
      <c t="s" s="4" r="A14">
        <v>720</v>
      </c>
      <c t="s" s="4" r="C14">
        <v>722</v>
      </c>
    </row>
    <row spans="1:3" r="15">
      <c t="s" s="4" r="A15">
        <v>723</v>
      </c>
      <c t="s" s="4" r="C15">
        <v>728</v>
      </c>
    </row>
    <row spans="1:3" r="16">
      <c t="s" s="4" r="A16">
        <v>725</v>
      </c>
      <c t="s" s="4" r="C16">
        <v>729</v>
      </c>
    </row>
    <row spans="1:3" r="17">
      <c t="s" s="4" r="A17">
        <v>715</v>
      </c>
      <c t="s" s="4" r="C17">
        <v>721</v>
      </c>
    </row>
    <row spans="1:3" r="18">
      <c t="s" s="4" r="A18">
        <v>715</v>
      </c>
      <c t="s" s="4" r="C18">
        <v>722</v>
      </c>
    </row>
    <row spans="1:3" r="19">
      <c t="s" s="4" r="A19">
        <v>730</v>
      </c>
    </row>
    <row spans="1:3" r="20">
      <c t="s" s="3" r="A20">
        <v>719</v>
      </c>
    </row>
    <row spans="1:3" r="21">
      <c t="s" s="4" r="C21">
        <v>731</v>
      </c>
    </row>
    <row spans="1:3" r="22">
      <c t="s" s="4" r="C22">
        <v>732</v>
      </c>
    </row>
    <row spans="1:3" r="23">
      <c t="s" s="4" r="A23">
        <v>733</v>
      </c>
    </row>
    <row spans="1:3" r="24">
      <c t="s" s="3" r="A24">
        <v>719</v>
      </c>
    </row>
    <row spans="1:3" r="25">
      <c t="s" s="4" r="A25">
        <v>734</v>
      </c>
      <c t="n" s="7" r="B25">
        <v>110</v>
      </c>
      <c t="n" s="7" r="C25">
        <v>0</v>
      </c>
    </row>
    <row spans="1:3" r="26">
      <c t="s" s="4" r="A26">
        <v>720</v>
      </c>
      <c t="s" s="4" r="B26">
        <v>633</v>
      </c>
      <c t="s" s="4" r="C26">
        <v>721</v>
      </c>
    </row>
    <row spans="1:3" r="27">
      <c t="s" s="4" r="A27">
        <v>720</v>
      </c>
      <c t="s" s="4" r="B27">
        <v>735</v>
      </c>
      <c t="s" s="4" r="C27">
        <v>722</v>
      </c>
    </row>
    <row spans="1:3" r="28">
      <c t="s" s="4" r="A28">
        <v>723</v>
      </c>
      <c t="s" s="4" r="B28">
        <v>736</v>
      </c>
      <c t="s" s="4" r="C28">
        <v>724</v>
      </c>
    </row>
    <row spans="1:3" r="29">
      <c t="s" s="4" r="A29">
        <v>725</v>
      </c>
      <c t="s" s="4" r="B29">
        <v>737</v>
      </c>
      <c t="s" s="4" r="C29">
        <v>726</v>
      </c>
    </row>
    <row spans="1:3" r="30">
      <c t="s" s="4" r="A30">
        <v>715</v>
      </c>
      <c t="s" s="4" r="B30">
        <v>633</v>
      </c>
      <c t="s" s="4" r="C30">
        <v>721</v>
      </c>
    </row>
    <row spans="1:3" r="31">
      <c t="s" s="4" r="A31">
        <v>715</v>
      </c>
      <c t="s" s="4" r="B31">
        <v>735</v>
      </c>
      <c t="s" s="4" r="C31">
        <v>722</v>
      </c>
    </row>
    <row spans="1:3" r="32">
      <c t="s" s="4" r="A32">
        <v>738</v>
      </c>
    </row>
    <row spans="1:3" r="33">
      <c t="s" s="3" r="A33">
        <v>719</v>
      </c>
    </row>
    <row spans="1:3" r="34">
      <c t="s" s="4" r="A34">
        <v>720</v>
      </c>
      <c t="s" s="4" r="B34">
        <v>721</v>
      </c>
      <c t="s" s="4" r="C34">
        <v>721</v>
      </c>
    </row>
    <row spans="1:3" r="35">
      <c t="s" s="4" r="A35">
        <v>720</v>
      </c>
      <c t="s" s="4" r="B35">
        <v>722</v>
      </c>
      <c t="s" s="4" r="C35">
        <v>722</v>
      </c>
    </row>
    <row spans="1:3" r="36">
      <c t="s" s="4" r="A36">
        <v>723</v>
      </c>
      <c t="s" s="4" r="B36">
        <v>739</v>
      </c>
      <c t="s" s="4" r="C36">
        <v>728</v>
      </c>
    </row>
    <row spans="1:3" r="37">
      <c t="s" s="4" r="A37">
        <v>725</v>
      </c>
      <c t="s" s="4" r="B37">
        <v>740</v>
      </c>
      <c t="s" s="4" r="C37">
        <v>729</v>
      </c>
    </row>
    <row spans="1:3" r="38">
      <c t="s" s="4" r="A38">
        <v>741</v>
      </c>
      <c t="n" s="7" r="B38">
        <v>1735</v>
      </c>
      <c t="n" s="7" r="C38">
        <v>1458</v>
      </c>
    </row>
    <row spans="1:3" r="39">
      <c t="s" s="4" r="A39">
        <v>742</v>
      </c>
      <c t="n" s="7" r="B39">
        <v>1735</v>
      </c>
      <c t="n" s="7" r="C39">
        <v>1458</v>
      </c>
    </row>
    <row spans="1:3" r="40">
      <c t="s" s="4" r="A40">
        <v>715</v>
      </c>
      <c t="s" s="4" r="B40">
        <v>721</v>
      </c>
      <c t="s" s="4" r="C40">
        <v>721</v>
      </c>
    </row>
    <row spans="1:3" r="41">
      <c t="s" s="4" r="A41">
        <v>715</v>
      </c>
      <c t="s" s="4" r="B41">
        <v>722</v>
      </c>
      <c t="s" s="4" r="C41">
        <v>722</v>
      </c>
    </row>
    <row spans="1:3" r="42">
      <c t="s" s="4" r="A42">
        <v>743</v>
      </c>
    </row>
    <row spans="1:3" r="43">
      <c t="s" s="3" r="A43">
        <v>719</v>
      </c>
    </row>
    <row spans="1:3" r="44">
      <c t="s" s="4" r="A44">
        <v>741</v>
      </c>
      <c t="n" s="7" r="B44">
        <v>2202</v>
      </c>
      <c t="n" s="7" r="C44">
        <v>2273</v>
      </c>
    </row>
    <row spans="1:3" r="45">
      <c t="s" s="4" r="B45">
        <v>744</v>
      </c>
      <c t="s" s="4" r="C45">
        <v>633</v>
      </c>
    </row>
    <row spans="1:3" r="46">
      <c t="s" s="4" r="B46">
        <v>745</v>
      </c>
      <c t="s" s="4" r="C46">
        <v>735</v>
      </c>
    </row>
    <row spans="1:3" r="47">
      <c t="s" s="4" r="A47">
        <v>742</v>
      </c>
      <c t="n" s="7" r="B47">
        <v>2202</v>
      </c>
      <c t="n" s="7" r="C47">
        <v>2273</v>
      </c>
    </row>
    <row spans="1:3" r="48">
      <c t="s" s="4" r="A48">
        <v>746</v>
      </c>
    </row>
    <row spans="1:3" r="49">
      <c t="s" s="3" r="A49">
        <v>719</v>
      </c>
    </row>
    <row spans="1:3" r="50">
      <c t="s" s="4" r="A50">
        <v>720</v>
      </c>
      <c t="s" s="4" r="B50">
        <v>633</v>
      </c>
    </row>
    <row spans="1:3" r="51">
      <c t="s" s="4" r="A51">
        <v>720</v>
      </c>
      <c t="s" s="4" r="B51">
        <v>735</v>
      </c>
    </row>
    <row spans="1:3" r="52">
      <c t="s" s="4" r="A52">
        <v>723</v>
      </c>
      <c t="s" s="4" r="B52">
        <v>736</v>
      </c>
    </row>
    <row spans="1:3" r="53">
      <c t="s" s="4" r="A53">
        <v>725</v>
      </c>
      <c t="s" s="4" r="B53">
        <v>737</v>
      </c>
    </row>
    <row spans="1:3" r="54">
      <c t="s" s="4" r="A54">
        <v>715</v>
      </c>
      <c t="s" s="4" r="B54">
        <v>633</v>
      </c>
    </row>
    <row spans="1:3" r="55">
      <c t="s" s="4" r="A55">
        <v>715</v>
      </c>
      <c t="s" s="4" r="B55">
        <v>735</v>
      </c>
    </row>
    <row spans="1:3" r="56">
      <c t="s" s="4" r="A56">
        <v>747</v>
      </c>
    </row>
    <row spans="1:3" r="57">
      <c t="s" s="3" r="A57">
        <v>719</v>
      </c>
    </row>
    <row spans="1:3" r="58">
      <c t="s" s="4" r="A58">
        <v>720</v>
      </c>
      <c t="s" s="4" r="B58">
        <v>721</v>
      </c>
    </row>
    <row spans="1:3" r="59">
      <c t="s" s="4" r="A59">
        <v>720</v>
      </c>
      <c t="s" s="4" r="B59">
        <v>722</v>
      </c>
    </row>
    <row spans="1:3" r="60">
      <c t="s" s="4" r="A60">
        <v>723</v>
      </c>
      <c t="s" s="4" r="B60">
        <v>728</v>
      </c>
    </row>
    <row spans="1:3" r="61">
      <c t="s" s="4" r="A61">
        <v>725</v>
      </c>
      <c t="s" s="4" r="B61">
        <v>729</v>
      </c>
    </row>
    <row spans="1:3" r="62">
      <c t="s" s="4" r="A62">
        <v>715</v>
      </c>
      <c t="s" s="4" r="B62">
        <v>721</v>
      </c>
    </row>
    <row spans="1:3" r="63">
      <c t="s" s="4" r="A63">
        <v>715</v>
      </c>
      <c t="s" s="4" r="B63">
        <v>722</v>
      </c>
    </row>
    <row spans="1:3" r="64">
      <c t="s" s="4" r="A64">
        <v>748</v>
      </c>
    </row>
    <row spans="1:3" r="65">
      <c t="s" s="3" r="A65">
        <v>719</v>
      </c>
    </row>
    <row spans="1:3" r="66">
      <c t="s" s="4" r="B66">
        <v>728</v>
      </c>
    </row>
    <row spans="1:3" r="67">
      <c t="s" s="4" r="B67">
        <v>729</v>
      </c>
    </row>
    <row spans="1:3" r="68">
      <c t="s" s="4" r="A68">
        <v>749</v>
      </c>
    </row>
    <row spans="1:3" r="69">
      <c t="s" s="3" r="A69">
        <v>719</v>
      </c>
    </row>
    <row spans="1:3" r="70">
      <c t="s" s="4" r="A70">
        <v>720</v>
      </c>
      <c t="s" s="4" r="B70">
        <v>633</v>
      </c>
      <c t="s" s="4" r="C70">
        <v>721</v>
      </c>
    </row>
    <row spans="1:3" r="71">
      <c t="s" s="4" r="A71">
        <v>720</v>
      </c>
      <c t="s" s="4" r="B71">
        <v>735</v>
      </c>
      <c t="s" s="4" r="C71">
        <v>722</v>
      </c>
    </row>
    <row spans="1:3" r="72">
      <c t="s" s="4" r="A72">
        <v>723</v>
      </c>
      <c t="s" s="4" r="B72">
        <v>736</v>
      </c>
      <c t="s" s="4" r="C72">
        <v>724</v>
      </c>
    </row>
    <row spans="1:3" r="73">
      <c t="s" s="4" r="A73">
        <v>725</v>
      </c>
      <c t="s" s="4" r="B73">
        <v>737</v>
      </c>
      <c t="s" s="4" r="C73">
        <v>726</v>
      </c>
    </row>
    <row spans="1:3" r="74">
      <c t="s" s="4" r="A74">
        <v>715</v>
      </c>
      <c t="s" s="4" r="B74">
        <v>633</v>
      </c>
      <c t="s" s="4" r="C74">
        <v>721</v>
      </c>
    </row>
    <row spans="1:3" r="75">
      <c t="s" s="4" r="A75">
        <v>715</v>
      </c>
      <c t="s" s="4" r="B75">
        <v>735</v>
      </c>
      <c t="s" s="4" r="C75">
        <v>722</v>
      </c>
    </row>
    <row spans="1:3" r="76">
      <c t="s" s="4" r="A76">
        <v>750</v>
      </c>
    </row>
    <row spans="1:3" r="77">
      <c t="s" s="3" r="A77">
        <v>719</v>
      </c>
    </row>
    <row spans="1:3" r="78">
      <c t="s" s="4" r="A78">
        <v>720</v>
      </c>
      <c t="s" s="4" r="B78">
        <v>721</v>
      </c>
      <c t="s" s="4" r="C78">
        <v>721</v>
      </c>
    </row>
    <row spans="1:3" r="79">
      <c t="s" s="4" r="A79">
        <v>720</v>
      </c>
      <c t="s" s="4" r="B79">
        <v>722</v>
      </c>
      <c t="s" s="4" r="C79">
        <v>722</v>
      </c>
    </row>
    <row spans="1:3" r="80">
      <c t="s" s="4" r="A80">
        <v>723</v>
      </c>
      <c t="s" s="4" r="B80">
        <v>751</v>
      </c>
      <c t="s" s="4" r="C80">
        <v>728</v>
      </c>
    </row>
    <row spans="1:3" r="81">
      <c t="s" s="4" r="A81">
        <v>725</v>
      </c>
      <c t="s" s="4" r="B81">
        <v>752</v>
      </c>
      <c t="s" s="4" r="C81">
        <v>729</v>
      </c>
    </row>
    <row spans="1:3" r="82">
      <c t="s" s="4" r="A82">
        <v>715</v>
      </c>
      <c t="s" s="4" r="B82">
        <v>721</v>
      </c>
      <c t="s" s="4" r="C82">
        <v>721</v>
      </c>
    </row>
    <row spans="1:3" r="83">
      <c t="s" s="4" r="A83">
        <v>715</v>
      </c>
      <c t="s" s="4" r="B83">
        <v>722</v>
      </c>
      <c t="s" s="4" r="C83">
        <v>722</v>
      </c>
    </row>
    <row spans="1:3" r="84">
      <c t="s" s="4" r="A84">
        <v>753</v>
      </c>
    </row>
    <row spans="1:3" r="85">
      <c t="s" s="3" r="A85">
        <v>719</v>
      </c>
    </row>
    <row spans="1:3" r="86">
      <c t="s" s="4" r="B86">
        <v>754</v>
      </c>
      <c t="s" s="4" r="C86">
        <v>755</v>
      </c>
    </row>
    <row spans="1:3" r="87">
      <c t="s" s="4" r="B87">
        <v>756</v>
      </c>
      <c t="s" s="4" r="C87">
        <v>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32</v>
      </c>
    </row>
    <row spans="1:3" r="2">
      <c t="s" s="3" r="A2">
        <v>759</v>
      </c>
    </row>
    <row spans="1:3" r="3">
      <c t="s" s="4" r="A3">
        <v>34</v>
      </c>
      <c t="n" s="7" r="B3">
        <v>28745</v>
      </c>
      <c t="n" s="7" r="C3">
        <v>13795</v>
      </c>
    </row>
    <row spans="1:3" r="4">
      <c t="s" s="4" r="A4">
        <v>760</v>
      </c>
      <c t="n" s="6" r="B4">
        <v>28762</v>
      </c>
      <c t="n" s="6" r="C4">
        <v>13806</v>
      </c>
    </row>
    <row spans="1:3" r="5">
      <c t="s" s="4" r="A5">
        <v>35</v>
      </c>
      <c t="n" s="6" r="B5">
        <v>1329</v>
      </c>
      <c t="n" s="6" r="C5">
        <v>649</v>
      </c>
    </row>
    <row spans="1:3" r="6">
      <c t="s" s="4" r="A6">
        <v>761</v>
      </c>
      <c t="n" s="6" r="B6">
        <v>1329</v>
      </c>
      <c t="n" s="6" r="C6">
        <v>649</v>
      </c>
    </row>
    <row spans="1:3" r="7">
      <c t="s" s="4" r="A7">
        <v>460</v>
      </c>
      <c t="n" s="6" r="B7">
        <v>52544</v>
      </c>
      <c t="n" s="6" r="C7">
        <v>54603</v>
      </c>
    </row>
    <row spans="1:3" r="8">
      <c t="s" s="4" r="A8">
        <v>762</v>
      </c>
      <c t="n" s="6" r="B8">
        <v>2535</v>
      </c>
      <c t="n" s="6" r="C8">
        <v>2476</v>
      </c>
    </row>
    <row spans="1:3" r="9">
      <c t="s" s="4" r="A9">
        <v>763</v>
      </c>
      <c t="n" s="6" r="B9">
        <v>2535</v>
      </c>
      <c t="n" s="6" r="C9">
        <v>2476</v>
      </c>
    </row>
    <row spans="1:3" r="10">
      <c t="s" s="4" r="A10">
        <v>38</v>
      </c>
      <c t="n" s="6" r="B10">
        <v>1643</v>
      </c>
      <c t="n" s="6" r="C10">
        <v>242</v>
      </c>
    </row>
    <row spans="1:3" r="11">
      <c t="s" s="4" r="A11">
        <v>764</v>
      </c>
      <c t="n" s="6" r="B11">
        <v>1643</v>
      </c>
      <c t="n" s="6" r="C11">
        <v>242</v>
      </c>
    </row>
    <row spans="1:3" r="12">
      <c t="s" s="4" r="A12">
        <v>491</v>
      </c>
      <c t="n" s="6" r="B12">
        <v>364060</v>
      </c>
      <c t="n" s="6" r="C12">
        <v>328347</v>
      </c>
    </row>
    <row spans="1:3" r="13">
      <c t="s" s="4" r="A13">
        <v>765</v>
      </c>
      <c t="n" s="6" r="B13">
        <v>362440</v>
      </c>
      <c t="n" s="6" r="C13">
        <v>332167</v>
      </c>
    </row>
    <row spans="1:3" r="14">
      <c t="s" s="4" r="A14">
        <v>42</v>
      </c>
      <c t="n" s="6" r="B14">
        <v>6285</v>
      </c>
      <c t="n" s="6" r="C14">
        <v>3622</v>
      </c>
    </row>
    <row spans="1:3" r="15">
      <c t="s" s="4" r="A15">
        <v>766</v>
      </c>
      <c t="n" s="6" r="B15">
        <v>6285</v>
      </c>
      <c t="n" s="6" r="C15">
        <v>3622</v>
      </c>
    </row>
    <row spans="1:3" r="16">
      <c t="s" s="4" r="A16">
        <v>43</v>
      </c>
      <c t="n" s="6" r="B16">
        <v>2057</v>
      </c>
      <c t="n" s="6" r="C16">
        <v>1924</v>
      </c>
    </row>
    <row spans="1:3" r="17">
      <c t="s" s="4" r="A17">
        <v>767</v>
      </c>
      <c t="n" s="6" r="B17">
        <v>2057</v>
      </c>
      <c t="n" s="6" r="C17">
        <v>1924</v>
      </c>
    </row>
    <row spans="1:3" r="18">
      <c t="s" s="3" r="A18">
        <v>768</v>
      </c>
    </row>
    <row spans="1:3" r="19">
      <c t="s" s="4" r="A19">
        <v>49</v>
      </c>
      <c t="n" s="6" r="B19">
        <v>399546</v>
      </c>
      <c t="n" s="6" r="C19">
        <v>362595</v>
      </c>
    </row>
    <row spans="1:3" r="20">
      <c t="s" s="4" r="A20">
        <v>769</v>
      </c>
      <c t="n" s="6" r="B20">
        <v>400117</v>
      </c>
      <c t="n" s="6" r="C20">
        <v>350418</v>
      </c>
    </row>
    <row spans="1:3" r="21">
      <c t="s" s="4" r="A21">
        <v>770</v>
      </c>
      <c t="n" s="6" r="B21">
        <v>22000</v>
      </c>
      <c t="n" s="6" r="C21">
        <v>20000</v>
      </c>
    </row>
    <row spans="1:3" r="22">
      <c t="s" s="4" r="A22">
        <v>771</v>
      </c>
      <c t="n" s="6" r="B22">
        <v>22191</v>
      </c>
      <c t="n" s="6" r="C22">
        <v>20356</v>
      </c>
    </row>
    <row spans="1:3" r="23">
      <c t="s" s="4" r="A23">
        <v>51</v>
      </c>
      <c t="n" s="6" r="B23">
        <v>7194</v>
      </c>
    </row>
    <row spans="1:3" r="24">
      <c t="s" s="4" r="A24">
        <v>51</v>
      </c>
      <c t="n" s="6" r="B24">
        <v>7354</v>
      </c>
    </row>
    <row spans="1:3" r="25">
      <c t="s" s="4" r="A25">
        <v>52</v>
      </c>
      <c t="n" s="6" r="B25">
        <v>2361</v>
      </c>
      <c t="n" s="6" r="C25">
        <v>422</v>
      </c>
    </row>
    <row spans="1:3" r="26">
      <c t="s" s="4" r="A26">
        <v>53</v>
      </c>
      <c t="n" s="6" r="B26">
        <v>372</v>
      </c>
      <c t="n" s="6" r="C26">
        <v>272</v>
      </c>
    </row>
    <row spans="1:3" r="27">
      <c t="s" s="4" r="A27">
        <v>772</v>
      </c>
      <c t="n" s="6" r="B27">
        <v>372</v>
      </c>
      <c t="n" s="6" r="C27">
        <v>272</v>
      </c>
    </row>
    <row spans="1:3" r="28">
      <c t="s" s="4" r="A28">
        <v>773</v>
      </c>
    </row>
    <row spans="1:3" r="29">
      <c t="s" s="3" r="A29">
        <v>759</v>
      </c>
    </row>
    <row spans="1:3" r="30">
      <c t="s" s="4" r="A30">
        <v>760</v>
      </c>
      <c t="n" s="6" r="B30">
        <v>26995</v>
      </c>
      <c t="n" s="6" r="C30">
        <v>11794</v>
      </c>
    </row>
    <row spans="1:3" r="31">
      <c t="s" s="4" r="A31">
        <v>35</v>
      </c>
      <c t="n" s="6" r="B31">
        <v>1329</v>
      </c>
      <c t="n" s="6" r="C31">
        <v>649</v>
      </c>
    </row>
    <row spans="1:3" r="32">
      <c t="s" s="4" r="A32">
        <v>761</v>
      </c>
      <c t="n" s="6" r="B32">
        <v>1329</v>
      </c>
      <c t="n" s="6" r="C32">
        <v>649</v>
      </c>
    </row>
    <row spans="1:3" r="33">
      <c t="s" s="4" r="A33">
        <v>709</v>
      </c>
    </row>
    <row spans="1:3" r="34">
      <c t="s" s="3" r="A34">
        <v>759</v>
      </c>
    </row>
    <row spans="1:3" r="35">
      <c t="s" s="4" r="A35">
        <v>760</v>
      </c>
      <c t="n" s="6" r="B35">
        <v>1767</v>
      </c>
      <c t="n" s="6" r="C35">
        <v>2012</v>
      </c>
    </row>
    <row spans="1:3" r="36">
      <c t="s" s="4" r="A36">
        <v>460</v>
      </c>
      <c t="n" s="6" r="B36">
        <v>52544</v>
      </c>
      <c t="n" s="6" r="C36">
        <v>54603</v>
      </c>
    </row>
    <row spans="1:3" r="37">
      <c t="s" s="4" r="A37">
        <v>762</v>
      </c>
      <c t="n" s="6" r="B37">
        <v>2535</v>
      </c>
      <c t="n" s="6" r="C37">
        <v>2476</v>
      </c>
    </row>
    <row spans="1:3" r="38">
      <c t="s" s="4" r="A38">
        <v>763</v>
      </c>
      <c t="n" s="6" r="B38">
        <v>2535</v>
      </c>
      <c t="n" s="6" r="C38">
        <v>2476</v>
      </c>
    </row>
    <row spans="1:3" r="39">
      <c t="s" s="4" r="A39">
        <v>38</v>
      </c>
      <c t="n" s="6" r="B39">
        <v>1643</v>
      </c>
      <c t="n" s="6" r="C39">
        <v>242</v>
      </c>
    </row>
    <row spans="1:3" r="40">
      <c t="s" s="4" r="A40">
        <v>764</v>
      </c>
      <c t="n" s="6" r="B40">
        <v>1643</v>
      </c>
      <c t="n" s="6" r="C40">
        <v>242</v>
      </c>
    </row>
    <row spans="1:3" r="41">
      <c t="s" s="4" r="A41">
        <v>42</v>
      </c>
      <c t="n" s="6" r="B41">
        <v>6285</v>
      </c>
      <c t="n" s="6" r="C41">
        <v>3622</v>
      </c>
    </row>
    <row spans="1:3" r="42">
      <c t="s" s="4" r="A42">
        <v>766</v>
      </c>
      <c t="n" s="6" r="B42">
        <v>6285</v>
      </c>
      <c t="n" s="6" r="C42">
        <v>3622</v>
      </c>
    </row>
    <row spans="1:3" r="43">
      <c t="s" s="4" r="A43">
        <v>43</v>
      </c>
      <c t="n" s="6" r="B43">
        <v>2057</v>
      </c>
      <c t="n" s="6" r="C43">
        <v>1924</v>
      </c>
    </row>
    <row spans="1:3" r="44">
      <c t="s" s="4" r="A44">
        <v>767</v>
      </c>
      <c t="n" s="6" r="B44">
        <v>2057</v>
      </c>
      <c t="n" s="6" r="C44">
        <v>1924</v>
      </c>
    </row>
    <row spans="1:3" r="45">
      <c t="s" s="3" r="A45">
        <v>768</v>
      </c>
    </row>
    <row spans="1:3" r="46">
      <c t="s" s="4" r="A46">
        <v>769</v>
      </c>
      <c t="n" s="6" r="B46">
        <v>400117</v>
      </c>
      <c t="n" s="6" r="C46">
        <v>350418</v>
      </c>
    </row>
    <row spans="1:3" r="47">
      <c t="s" s="4" r="A47">
        <v>771</v>
      </c>
      <c t="n" s="6" r="B47">
        <v>22191</v>
      </c>
      <c t="n" s="6" r="C47">
        <v>20356</v>
      </c>
    </row>
    <row spans="1:3" r="48">
      <c t="s" s="4" r="A48">
        <v>51</v>
      </c>
      <c t="n" s="6" r="B48">
        <v>7354</v>
      </c>
    </row>
    <row spans="1:3" r="49">
      <c t="s" s="4" r="A49">
        <v>52</v>
      </c>
      <c t="n" s="6" r="B49">
        <v>2361</v>
      </c>
      <c t="n" s="6" r="C49">
        <v>422</v>
      </c>
    </row>
    <row spans="1:3" r="50">
      <c t="s" s="4" r="A50">
        <v>772</v>
      </c>
      <c t="n" s="6" r="B50">
        <v>372</v>
      </c>
      <c t="n" s="6" r="C50">
        <v>272</v>
      </c>
    </row>
    <row spans="1:3" r="51">
      <c t="s" s="4" r="A51">
        <v>716</v>
      </c>
    </row>
    <row spans="1:3" r="52">
      <c t="s" s="3" r="A52">
        <v>759</v>
      </c>
    </row>
    <row spans="1:3" r="53">
      <c t="s" s="4" r="A53">
        <v>765</v>
      </c>
      <c t="n" s="7" r="B53">
        <v>362440</v>
      </c>
      <c t="n" s="7" r="C53">
        <v>3321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4</v>
      </c>
      <c t="s" s="2" r="B1">
        <v>1</v>
      </c>
    </row>
    <row spans="1:3" r="2">
      <c t="s" s="2" r="B2">
        <v>2</v>
      </c>
      <c t="s" s="2" r="C2">
        <v>32</v>
      </c>
    </row>
    <row spans="1:3" r="3">
      <c t="s" s="4" r="A3">
        <v>775</v>
      </c>
    </row>
    <row spans="1:3" r="4">
      <c t="s" s="3" r="A4">
        <v>776</v>
      </c>
    </row>
    <row spans="1:3" r="5">
      <c t="s" s="4" r="A5">
        <v>777</v>
      </c>
      <c t="n" s="6" r="B5">
        <v>546460</v>
      </c>
      <c t="n" s="6" r="C5">
        <v>5495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8</v>
      </c>
      <c t="s" s="2" r="B1">
        <v>1</v>
      </c>
    </row>
    <row spans="1:3" r="2">
      <c t="s" s="2" r="B2">
        <v>2</v>
      </c>
      <c t="s" s="2" r="C2">
        <v>32</v>
      </c>
    </row>
    <row spans="1:3" r="3">
      <c t="s" s="3" r="A3">
        <v>779</v>
      </c>
    </row>
    <row spans="1:3" r="4">
      <c t="s" s="4" r="A4">
        <v>780</v>
      </c>
      <c t="n" s="6" r="B4">
        <v>3300440</v>
      </c>
      <c t="n" s="6" r="C4">
        <v>3284870</v>
      </c>
    </row>
    <row spans="1:3" r="5">
      <c t="s" s="4" r="A5">
        <v>780</v>
      </c>
      <c t="n" s="7" r="B5">
        <v>2714</v>
      </c>
      <c t="n" s="7" r="C5">
        <v>2575</v>
      </c>
    </row>
    <row spans="1:3" r="6">
      <c t="s" s="4" r="A6">
        <v>780</v>
      </c>
      <c t="n" s="8" r="B6">
        <v>0.82</v>
      </c>
      <c t="n" s="8" r="C6">
        <v>0.78</v>
      </c>
    </row>
    <row spans="1:3" r="7">
      <c t="s" s="4" r="A7">
        <v>781</v>
      </c>
      <c t="n" s="7" r="B7">
        <v>840</v>
      </c>
      <c t="n" s="7" r="C7">
        <v>840</v>
      </c>
    </row>
    <row spans="1:3" r="8">
      <c t="s" s="3" r="A8">
        <v>782</v>
      </c>
    </row>
    <row spans="1:3" r="9">
      <c t="s" s="4" r="A9">
        <v>783</v>
      </c>
      <c t="n" s="6" r="B9">
        <v>2234740</v>
      </c>
      <c t="n" s="6" r="C9">
        <v>2240000</v>
      </c>
    </row>
    <row spans="1:3" r="10">
      <c t="s" s="4" r="A10">
        <v>783</v>
      </c>
      <c t="n" s="8" r="B10">
        <v>-0.18</v>
      </c>
      <c t="n" s="8" r="C10">
        <v>-0.16</v>
      </c>
    </row>
    <row spans="1:3" r="11">
      <c t="s" s="4" r="A11">
        <v>784</v>
      </c>
      <c t="n" s="6" r="B11">
        <v>5535180</v>
      </c>
      <c t="n" s="6" r="C11">
        <v>5524870</v>
      </c>
    </row>
    <row spans="1:3" r="12">
      <c t="s" s="4" r="A12">
        <v>784</v>
      </c>
      <c t="n" s="7" r="B12">
        <v>3554</v>
      </c>
      <c t="n" s="7" r="C12">
        <v>3415</v>
      </c>
    </row>
    <row spans="1:3" r="13">
      <c t="s" s="4" r="A13">
        <v>784</v>
      </c>
      <c t="n" s="8" r="B13">
        <v>0.64</v>
      </c>
      <c t="n" s="8" r="C13">
        <v>0.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85</v>
      </c>
      <c t="s" s="2" r="B1">
        <v>786</v>
      </c>
      <c t="s" s="2" r="C1">
        <v>2</v>
      </c>
      <c t="s" s="2" r="D1">
        <v>32</v>
      </c>
    </row>
    <row spans="1:4" r="2">
      <c t="s" s="3" r="A2">
        <v>787</v>
      </c>
    </row>
    <row spans="1:4" r="3">
      <c t="s" s="4" r="A3">
        <v>788</v>
      </c>
      <c t="n" s="7" r="C3">
        <v>137</v>
      </c>
      <c t="n" s="7" r="D3">
        <v>58</v>
      </c>
    </row>
    <row spans="1:4" r="4">
      <c t="s" s="4" r="A4">
        <v>789</v>
      </c>
      <c t="n" s="6" r="B4">
        <v>165000</v>
      </c>
      <c t="n" s="6" r="C4">
        <v>0</v>
      </c>
    </row>
    <row spans="1:4" r="5">
      <c t="s" s="4" r="A5">
        <v>775</v>
      </c>
    </row>
    <row spans="1:4" r="6">
      <c t="s" s="3" r="A6">
        <v>787</v>
      </c>
    </row>
    <row spans="1:4" r="7">
      <c t="s" s="4" r="A7">
        <v>788</v>
      </c>
      <c t="n" s="7" r="C7">
        <v>75</v>
      </c>
      <c t="n" s="6" r="D7">
        <v>2</v>
      </c>
    </row>
    <row spans="1:4" r="8">
      <c t="s" s="4" r="A8">
        <v>790</v>
      </c>
      <c t="s" s="4" r="B8">
        <v>791</v>
      </c>
    </row>
    <row spans="1:4" r="9">
      <c t="s" s="4" r="A9">
        <v>792</v>
      </c>
      <c t="s" s="4" r="B9">
        <v>793</v>
      </c>
    </row>
    <row spans="1:4" r="10">
      <c t="s" s="4" r="A10">
        <v>794</v>
      </c>
      <c t="s" s="4" r="B10">
        <v>795</v>
      </c>
    </row>
    <row spans="1:4" r="11">
      <c t="s" s="4" r="A11">
        <v>796</v>
      </c>
      <c t="s" s="4" r="B11">
        <v>633</v>
      </c>
    </row>
    <row spans="1:4" r="12">
      <c t="s" s="4" r="A12">
        <v>797</v>
      </c>
      <c t="n" s="7" r="C12">
        <v>301</v>
      </c>
    </row>
    <row spans="1:4" r="13">
      <c t="s" s="4" r="A13">
        <v>798</v>
      </c>
      <c t="s" s="4" r="C13">
        <v>799</v>
      </c>
    </row>
    <row spans="1:4" r="14">
      <c t="s" s="4" r="A14">
        <v>800</v>
      </c>
    </row>
    <row spans="1:4" r="15">
      <c t="s" s="3" r="A15">
        <v>787</v>
      </c>
    </row>
    <row spans="1:4" r="16">
      <c t="s" s="4" r="A16">
        <v>788</v>
      </c>
      <c t="n" s="7" r="C16">
        <v>62</v>
      </c>
      <c t="n" s="7" r="D16">
        <v>56</v>
      </c>
    </row>
    <row spans="1:4" r="17">
      <c t="s" s="4" r="A17">
        <v>797</v>
      </c>
      <c t="n" s="7" r="C17">
        <v>184</v>
      </c>
    </row>
    <row spans="1:4" r="18">
      <c t="s" s="4" r="A18">
        <v>423</v>
      </c>
      <c t="n" s="6" r="C18">
        <v>132000</v>
      </c>
    </row>
    <row spans="1:4" r="19">
      <c t="s" s="4" r="A19">
        <v>801</v>
      </c>
      <c t="s" s="4" r="C19">
        <v>611</v>
      </c>
    </row>
    <row spans="1:4" r="20">
      <c t="s" s="4" r="A20">
        <v>802</v>
      </c>
      <c t="n" s="8" r="C20">
        <v>7.91</v>
      </c>
      <c t="n" s="8" r="D20">
        <v>6.25</v>
      </c>
    </row>
    <row spans="1:4" r="21">
      <c t="s" s="4" r="A21">
        <v>803</v>
      </c>
      <c t="n" s="6" r="C21">
        <v>10969</v>
      </c>
      <c t="n" s="6" r="D21">
        <v>172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04</v>
      </c>
      <c t="s" s="2" r="B1">
        <v>1</v>
      </c>
    </row>
    <row spans="1:3" r="2">
      <c t="s" s="2" r="B2">
        <v>805</v>
      </c>
    </row>
    <row spans="1:3" r="3">
      <c t="s" s="3" r="A3">
        <v>806</v>
      </c>
    </row>
    <row spans="1:3" r="4">
      <c t="s" s="4" r="A4">
        <v>807</v>
      </c>
      <c t="n" s="6" r="B4">
        <v>549560</v>
      </c>
    </row>
    <row spans="1:3" r="5">
      <c t="s" s="4" r="A5">
        <v>808</v>
      </c>
      <c t="n" s="8" r="B5">
        <v>8.609999999999999</v>
      </c>
    </row>
    <row spans="1:3" r="6">
      <c t="s" s="4" r="A6">
        <v>809</v>
      </c>
      <c t="n" s="6" r="B6">
        <v>-3100</v>
      </c>
    </row>
    <row spans="1:3" r="7">
      <c t="s" s="4" r="A7">
        <v>810</v>
      </c>
      <c t="n" s="8" r="B7">
        <v>7.76</v>
      </c>
    </row>
    <row spans="1:3" r="8">
      <c t="s" s="4" r="A8">
        <v>811</v>
      </c>
      <c t="n" s="6" r="B8">
        <v>546460</v>
      </c>
    </row>
    <row spans="1:3" r="9">
      <c t="s" s="4" r="A9">
        <v>812</v>
      </c>
      <c t="n" s="8" r="B9">
        <v>8.619999999999999</v>
      </c>
    </row>
    <row spans="1:3" r="10">
      <c t="s" s="4" r="A10">
        <v>813</v>
      </c>
      <c t="s" s="4" r="B10">
        <v>814</v>
      </c>
    </row>
    <row spans="1:3" r="11">
      <c t="s" s="4" r="A11">
        <v>815</v>
      </c>
      <c t="n" s="7" r="B11">
        <v>0</v>
      </c>
      <c t="s" s="4" r="C11">
        <v>816</v>
      </c>
    </row>
    <row spans="1:3" r="12">
      <c t="s" s="4" r="A12">
        <v>817</v>
      </c>
      <c t="n" s="6" r="B12">
        <v>437793</v>
      </c>
    </row>
    <row spans="1:3" r="13">
      <c t="s" s="4" r="A13">
        <v>818</v>
      </c>
      <c t="n" s="8" r="B13">
        <v>9.039999999999999</v>
      </c>
    </row>
    <row spans="1:3" r="14">
      <c t="s" s="4" r="A14">
        <v>819</v>
      </c>
      <c t="s" s="4" r="B14">
        <v>820</v>
      </c>
    </row>
    <row spans="1:3" r="15">
      <c t="s" s="4" r="A15">
        <v>821</v>
      </c>
      <c t="n" s="7" r="B15">
        <v>0</v>
      </c>
      <c t="s" s="4" r="C15">
        <v>816</v>
      </c>
    </row>
    <row spans="1:3" r="16">
      <c t="n" r="A16"/>
    </row>
    <row spans="1:3" r="17">
      <c t="s" s="4" r="A17">
        <v>816</v>
      </c>
      <c t="s" s="4" r="B17">
        <v>822</v>
      </c>
    </row>
  </sheetData>
  <mergeCells count="5">
    <mergeCell ref="A1:A2"/>
    <mergeCell ref="B1:C1"/>
    <mergeCell ref="B2:C2"/>
    <mergeCell ref="A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3</v>
      </c>
      <c t="s" s="2" r="B1">
        <v>1</v>
      </c>
    </row>
    <row spans="1:3" r="2">
      <c t="s" s="2" r="B2">
        <v>2</v>
      </c>
      <c t="s" s="2" r="C2">
        <v>32</v>
      </c>
    </row>
    <row spans="1:3" r="3">
      <c t="s" s="3" r="A3">
        <v>824</v>
      </c>
    </row>
    <row spans="1:3" r="4">
      <c t="s" s="4" r="A4">
        <v>825</v>
      </c>
      <c t="n" s="6" r="B4">
        <v>37727</v>
      </c>
      <c t="n" s="6" r="C4">
        <v>27846</v>
      </c>
    </row>
    <row spans="1:3" r="5">
      <c t="s" s="4" r="A5">
        <v>825</v>
      </c>
      <c t="n" s="8" r="B5">
        <v>5.56</v>
      </c>
      <c t="n" s="8" r="C5">
        <v>5.05</v>
      </c>
    </row>
    <row spans="1:3" r="6">
      <c t="s" s="4" r="A6">
        <v>826</v>
      </c>
      <c t="n" s="6" r="B6">
        <v>10969</v>
      </c>
      <c t="n" s="6" r="C6">
        <v>17268</v>
      </c>
    </row>
    <row spans="1:3" r="7">
      <c t="s" s="4" r="A7">
        <v>826</v>
      </c>
      <c t="n" s="8" r="B7">
        <v>7.91</v>
      </c>
      <c t="n" s="8" r="C7">
        <v>6.25</v>
      </c>
    </row>
    <row spans="1:3" r="8">
      <c t="s" s="4" r="A8">
        <v>827</v>
      </c>
      <c t="n" s="6" r="B8">
        <v>-10848</v>
      </c>
      <c t="n" s="6" r="C8">
        <v>-7387</v>
      </c>
    </row>
    <row spans="1:3" r="9">
      <c t="s" s="4" r="A9">
        <v>827</v>
      </c>
      <c t="n" s="8" r="B9">
        <v>5.56</v>
      </c>
      <c t="n" s="8" r="C9">
        <v>5.23</v>
      </c>
    </row>
    <row spans="1:3" r="10">
      <c t="s" s="4" r="A10">
        <v>828</v>
      </c>
      <c t="n" s="6" r="B10">
        <v>37848</v>
      </c>
      <c t="n" s="6" r="C10">
        <v>37727</v>
      </c>
    </row>
    <row spans="1:3" r="11">
      <c t="s" s="4" r="A11">
        <v>828</v>
      </c>
      <c t="n" s="8" r="B11">
        <v>6.24</v>
      </c>
      <c t="n" s="8" r="C11">
        <v>5.5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29</v>
      </c>
      <c t="s" s="2" r="B1">
        <v>1</v>
      </c>
    </row>
    <row spans="1:3" r="2">
      <c t="s" s="2" r="B2">
        <v>2</v>
      </c>
      <c t="s" s="2" r="C2">
        <v>32</v>
      </c>
    </row>
    <row spans="1:3" r="3">
      <c t="s" s="3" r="A3">
        <v>830</v>
      </c>
    </row>
    <row spans="1:3" r="4">
      <c t="s" s="4" r="A4">
        <v>831</v>
      </c>
      <c t="s" s="4" r="B4">
        <v>832</v>
      </c>
    </row>
    <row spans="1:3" r="5">
      <c t="s" s="4" r="A5">
        <v>833</v>
      </c>
      <c t="s" s="4" r="B5">
        <v>611</v>
      </c>
    </row>
    <row spans="1:3" r="6">
      <c t="s" s="4" r="A6">
        <v>834</v>
      </c>
      <c t="s" s="4" r="B6">
        <v>832</v>
      </c>
    </row>
    <row spans="1:3" r="7">
      <c t="s" s="4" r="A7">
        <v>835</v>
      </c>
      <c t="s" s="4" r="B7">
        <v>611</v>
      </c>
    </row>
    <row spans="1:3" r="8">
      <c t="s" s="4" r="A8">
        <v>836</v>
      </c>
    </row>
    <row spans="1:3" r="9">
      <c t="s" s="3" r="A9">
        <v>830</v>
      </c>
    </row>
    <row spans="1:3" r="10">
      <c t="s" s="4" r="A10">
        <v>837</v>
      </c>
      <c t="n" s="7" r="B10">
        <v>315</v>
      </c>
      <c t="n" s="7" r="C10">
        <v>1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2</v>
      </c>
    </row>
    <row spans="1:3" r="3">
      <c t="s" s="3" r="A3">
        <v>839</v>
      </c>
    </row>
    <row spans="1:3" r="4">
      <c t="s" s="4" r="A4">
        <v>840</v>
      </c>
      <c t="n" s="7" r="B4">
        <v>209</v>
      </c>
      <c t="n" s="7" r="C4">
        <v>209</v>
      </c>
    </row>
    <row spans="1:3" r="5">
      <c t="s" s="4" r="A5">
        <v>841</v>
      </c>
    </row>
    <row spans="1:3" r="6">
      <c t="s" s="3" r="A6">
        <v>839</v>
      </c>
    </row>
    <row spans="1:3" r="7">
      <c t="s" s="4" r="A7">
        <v>842</v>
      </c>
      <c t="s" s="4" r="B7">
        <v>843</v>
      </c>
    </row>
    <row spans="1:3" r="8">
      <c t="s" s="4" r="A8">
        <v>844</v>
      </c>
      <c t="s" s="4" r="B8">
        <v>606</v>
      </c>
    </row>
    <row spans="1:3" r="9">
      <c t="s" s="4" r="A9">
        <v>845</v>
      </c>
    </row>
    <row spans="1:3" r="10">
      <c t="s" s="3" r="A10">
        <v>839</v>
      </c>
    </row>
    <row spans="1:3" r="11">
      <c t="s" s="4" r="A11">
        <v>842</v>
      </c>
      <c t="s" s="4" r="B11">
        <v>846</v>
      </c>
    </row>
    <row spans="1:3" r="12">
      <c t="s" s="4" r="A12">
        <v>844</v>
      </c>
      <c t="s" s="4" r="B12">
        <v>6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7</v>
      </c>
      <c t="s" s="2" r="B1">
        <v>1</v>
      </c>
    </row>
    <row spans="1:3" r="2">
      <c t="s" s="2" r="B2">
        <v>2</v>
      </c>
      <c t="s" s="2" r="C2">
        <v>32</v>
      </c>
    </row>
    <row spans="1:3" r="3">
      <c t="s" s="3" r="A3">
        <v>257</v>
      </c>
    </row>
    <row spans="1:3" r="4">
      <c t="s" s="4" r="A4">
        <v>848</v>
      </c>
      <c t="s" s="4" r="B4">
        <v>849</v>
      </c>
      <c t="s" s="4" r="C4">
        <v>8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0</v>
      </c>
      <c t="s" s="2" r="B1">
        <v>1</v>
      </c>
    </row>
    <row spans="1:3" r="2">
      <c t="s" s="2" r="B2">
        <v>2</v>
      </c>
      <c t="s" s="2" r="C2">
        <v>32</v>
      </c>
    </row>
    <row spans="1:3" r="3">
      <c t="s" s="3" r="A3">
        <v>851</v>
      </c>
    </row>
    <row spans="1:3" r="4">
      <c t="s" s="4" r="A4">
        <v>852</v>
      </c>
      <c t="n" s="7" r="B4">
        <v>1514</v>
      </c>
      <c t="n" s="7" r="C4">
        <v>731</v>
      </c>
    </row>
    <row spans="1:3" r="5">
      <c t="s" s="4" r="A5">
        <v>853</v>
      </c>
      <c t="n" s="6" r="B5">
        <v>81</v>
      </c>
      <c t="n" s="6" r="C5">
        <v>856</v>
      </c>
    </row>
    <row spans="1:3" r="6">
      <c t="s" s="4" r="A6">
        <v>116</v>
      </c>
      <c t="n" s="7" r="B6">
        <v>1595</v>
      </c>
      <c t="n" s="7" r="C6">
        <v>15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4</v>
      </c>
      <c t="s" s="2" r="B1">
        <v>1</v>
      </c>
    </row>
    <row spans="1:3" r="2">
      <c t="s" s="2" r="B2">
        <v>2</v>
      </c>
      <c t="s" s="2" r="C2">
        <v>32</v>
      </c>
    </row>
    <row spans="1:3" r="3">
      <c t="s" s="3" r="A3">
        <v>855</v>
      </c>
    </row>
    <row spans="1:3" r="4">
      <c t="s" s="4" r="A4">
        <v>856</v>
      </c>
      <c t="n" s="7" r="B4">
        <v>1770</v>
      </c>
      <c t="n" s="7" r="C4">
        <v>1701</v>
      </c>
    </row>
    <row spans="1:3" r="5">
      <c t="s" s="4" r="A5">
        <v>857</v>
      </c>
      <c t="n" s="6" r="B5">
        <v>-196</v>
      </c>
      <c t="n" s="6" r="C5">
        <v>-136</v>
      </c>
    </row>
    <row spans="1:3" r="6">
      <c t="s" s="4" r="A6">
        <v>858</v>
      </c>
      <c t="n" s="6" r="B6">
        <v>-55</v>
      </c>
      <c t="n" s="6" r="C6">
        <v>-35</v>
      </c>
    </row>
    <row spans="1:3" r="7">
      <c t="s" s="4" r="A7">
        <v>859</v>
      </c>
      <c t="n" s="6" r="B7">
        <v>47</v>
      </c>
      <c t="n" s="6" r="C7">
        <v>19</v>
      </c>
    </row>
    <row spans="1:3" r="8">
      <c t="s" s="4" r="A8">
        <v>860</v>
      </c>
      <c t="n" s="6" r="B8">
        <v>29</v>
      </c>
      <c t="n" s="6" r="C8">
        <v>38</v>
      </c>
    </row>
    <row spans="1:3" r="9">
      <c t="s" s="4" r="A9">
        <v>116</v>
      </c>
      <c t="n" s="7" r="B9">
        <v>1595</v>
      </c>
      <c t="n" s="7" r="C9">
        <v>15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2</v>
      </c>
    </row>
    <row spans="1:3" r="2">
      <c t="s" s="3" r="A2">
        <v>862</v>
      </c>
    </row>
    <row spans="1:3" r="3">
      <c t="s" s="4" r="A3">
        <v>863</v>
      </c>
      <c t="n" s="7" r="B3">
        <v>11</v>
      </c>
      <c t="n" s="7" r="C3">
        <v>14</v>
      </c>
    </row>
    <row spans="1:3" r="4">
      <c t="s" s="4" r="A4">
        <v>864</v>
      </c>
      <c t="n" s="6" r="B4">
        <v>1093</v>
      </c>
      <c t="n" s="6" r="C4">
        <v>1076</v>
      </c>
    </row>
    <row spans="1:3" r="5">
      <c t="s" s="4" r="A5">
        <v>865</v>
      </c>
      <c t="n" s="6" r="B5">
        <v>518</v>
      </c>
      <c t="n" s="6" r="C5">
        <v>513</v>
      </c>
    </row>
    <row spans="1:3" r="6">
      <c t="s" s="4" r="A6">
        <v>866</v>
      </c>
      <c t="n" s="6" r="B6">
        <v>236</v>
      </c>
      <c t="n" s="6" r="C6">
        <v>236</v>
      </c>
    </row>
    <row spans="1:3" r="7">
      <c t="s" s="4" r="A7">
        <v>867</v>
      </c>
      <c t="n" s="6" r="B7">
        <v>107</v>
      </c>
      <c t="n" s="6" r="C7">
        <v>44</v>
      </c>
    </row>
    <row spans="1:3" r="8">
      <c t="s" s="3" r="A8">
        <v>868</v>
      </c>
    </row>
    <row spans="1:3" r="9">
      <c t="s" s="4" r="A9">
        <v>869</v>
      </c>
      <c t="n" s="6" r="B9">
        <v>327</v>
      </c>
      <c t="n" s="6" r="C9">
        <v>360</v>
      </c>
    </row>
    <row spans="1:3" r="10">
      <c t="s" s="4" r="A10">
        <v>870</v>
      </c>
      <c t="n" s="6" r="B10">
        <v>204</v>
      </c>
      <c t="n" s="6" r="C10">
        <v>235</v>
      </c>
    </row>
    <row spans="1:3" r="11">
      <c t="s" s="4" r="A11">
        <v>871</v>
      </c>
      <c t="n" s="6" r="B11">
        <v>821</v>
      </c>
      <c t="n" s="6" r="C11">
        <v>721</v>
      </c>
    </row>
    <row spans="1:3" r="12">
      <c t="s" s="4" r="A12">
        <v>872</v>
      </c>
      <c t="n" s="6" r="B12">
        <v>1352</v>
      </c>
      <c t="n" s="6" r="C12">
        <v>1316</v>
      </c>
    </row>
    <row spans="1:3" r="13">
      <c t="s" s="4" r="A13">
        <v>873</v>
      </c>
      <c t="n" s="6" r="B13">
        <v>-259</v>
      </c>
      <c t="n" s="6" r="C13">
        <v>-240</v>
      </c>
    </row>
    <row spans="1:3" r="14">
      <c t="s" s="4" r="A14">
        <v>874</v>
      </c>
    </row>
    <row spans="1:3" r="15">
      <c t="s" s="3" r="A15">
        <v>862</v>
      </c>
    </row>
    <row spans="1:3" r="16">
      <c t="s" s="4" r="A16">
        <v>44</v>
      </c>
      <c t="n" s="6" r="B16">
        <v>78</v>
      </c>
      <c t="n" s="6" r="C16">
        <v>94</v>
      </c>
    </row>
    <row spans="1:3" r="17">
      <c t="s" s="4" r="A17">
        <v>875</v>
      </c>
    </row>
    <row spans="1:3" r="18">
      <c t="s" s="3" r="A18">
        <v>862</v>
      </c>
    </row>
    <row spans="1:3" r="19">
      <c t="s" s="4" r="A19">
        <v>44</v>
      </c>
      <c t="n" s="7" r="B19">
        <v>143</v>
      </c>
      <c t="n" s="7" r="C19">
        <v>1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876</v>
      </c>
      <c t="s" s="2" r="B1">
        <v>1</v>
      </c>
    </row>
    <row spans="1:3" r="2">
      <c t="s" s="2" r="B2">
        <v>2</v>
      </c>
      <c t="s" s="2" r="C2">
        <v>32</v>
      </c>
    </row>
    <row spans="1:3" r="3">
      <c t="s" s="3" r="A3">
        <v>877</v>
      </c>
    </row>
    <row spans="1:3" r="4">
      <c t="s" s="4" r="A4">
        <v>878</v>
      </c>
      <c t="n" s="7" r="B4">
        <v>3900000</v>
      </c>
      <c t="n" s="7" r="C4">
        <v>3700000</v>
      </c>
    </row>
    <row spans="1:3" r="5">
      <c t="s" s="4" r="A5">
        <v>879</v>
      </c>
      <c t="n" s="7" r="B5">
        <v>3800000</v>
      </c>
      <c t="n" s="6" r="C5">
        <v>4100000</v>
      </c>
    </row>
    <row spans="1:3" r="6">
      <c t="s" s="4" r="A6">
        <v>880</v>
      </c>
    </row>
    <row spans="1:3" r="7">
      <c t="s" s="3" r="A7">
        <v>877</v>
      </c>
    </row>
    <row spans="1:3" r="8">
      <c t="s" s="4" r="A8">
        <v>881</v>
      </c>
      <c t="s" s="4" r="B8">
        <v>433</v>
      </c>
    </row>
    <row spans="1:3" r="9">
      <c t="s" s="4" r="A9">
        <v>882</v>
      </c>
      <c t="s" s="4" r="B9">
        <v>883</v>
      </c>
    </row>
    <row spans="1:3" r="10">
      <c t="s" s="4" r="A10">
        <v>884</v>
      </c>
      <c t="n" s="7" r="B10">
        <v>47800</v>
      </c>
    </row>
    <row spans="1:3" r="11">
      <c t="s" s="4" r="A11">
        <v>885</v>
      </c>
      <c t="n" s="6" r="B11">
        <v>52800</v>
      </c>
    </row>
    <row spans="1:3" r="12">
      <c t="s" s="4" r="A12">
        <v>886</v>
      </c>
      <c t="n" s="7" r="B12">
        <v>47900</v>
      </c>
    </row>
    <row spans="1:3" r="13">
      <c t="s" s="4" r="A13">
        <v>880</v>
      </c>
    </row>
    <row spans="1:3" r="14">
      <c t="s" s="3" r="A14">
        <v>877</v>
      </c>
    </row>
    <row spans="1:3" r="15">
      <c t="s" s="4" r="A15">
        <v>884</v>
      </c>
      <c t="n" s="7" r="C15">
        <v>9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2</v>
      </c>
    </row>
    <row spans="1:3" r="2">
      <c t="s" s="3" r="A2">
        <v>888</v>
      </c>
    </row>
    <row spans="1:3" r="3">
      <c t="s" s="4" r="A3">
        <v>889</v>
      </c>
      <c t="n" s="7" r="B3">
        <v>64111</v>
      </c>
      <c t="n" s="7" r="C3">
        <v>55280</v>
      </c>
    </row>
    <row spans="1:3" r="4">
      <c t="s" s="4" r="A4">
        <v>890</v>
      </c>
    </row>
    <row spans="1:3" r="5">
      <c t="s" s="3" r="A5">
        <v>888</v>
      </c>
    </row>
    <row spans="1:3" r="6">
      <c t="s" s="4" r="A6">
        <v>891</v>
      </c>
      <c t="n" s="6" r="B6">
        <v>21326</v>
      </c>
      <c t="n" s="6" r="C6">
        <v>21137</v>
      </c>
    </row>
    <row spans="1:3" r="7">
      <c t="s" s="4" r="A7">
        <v>892</v>
      </c>
    </row>
    <row spans="1:3" r="8">
      <c t="s" s="3" r="A8">
        <v>888</v>
      </c>
    </row>
    <row spans="1:3" r="9">
      <c t="s" s="4" r="A9">
        <v>893</v>
      </c>
      <c t="n" s="7" r="B9">
        <v>5264</v>
      </c>
      <c t="n" s="7" r="C9">
        <v>55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4</v>
      </c>
      <c t="s" s="2" r="B1">
        <v>895</v>
      </c>
      <c t="s" s="2" r="C1">
        <v>2</v>
      </c>
      <c t="s" s="2" r="D1">
        <v>32</v>
      </c>
    </row>
    <row spans="1:4" r="2">
      <c t="s" s="3" r="A2">
        <v>896</v>
      </c>
    </row>
    <row spans="1:4" r="3">
      <c t="s" s="4" r="A3">
        <v>897</v>
      </c>
      <c t="n" s="7" r="C3">
        <v>443</v>
      </c>
    </row>
    <row spans="1:4" r="4">
      <c t="s" s="4" r="A4">
        <v>898</v>
      </c>
      <c t="s" s="4" r="C4">
        <v>899</v>
      </c>
    </row>
    <row spans="1:4" r="5">
      <c t="s" s="4" r="A5">
        <v>900</v>
      </c>
      <c t="s" s="4" r="C5">
        <v>721</v>
      </c>
      <c t="s" s="4" r="D5">
        <v>728</v>
      </c>
    </row>
    <row spans="1:4" r="6">
      <c t="s" s="4" r="A6">
        <v>901</v>
      </c>
      <c t="s" s="4" r="C6">
        <v>739</v>
      </c>
      <c t="s" s="4" r="D6">
        <v>739</v>
      </c>
    </row>
    <row spans="1:4" r="7">
      <c t="s" s="4" r="A7">
        <v>902</v>
      </c>
      <c t="s" s="4" r="C7">
        <v>728</v>
      </c>
      <c t="s" s="4" r="D7">
        <v>728</v>
      </c>
    </row>
    <row spans="1:4" r="8">
      <c t="s" s="4" r="A8">
        <v>903</v>
      </c>
    </row>
    <row spans="1:4" r="9">
      <c t="s" s="3" r="A9">
        <v>896</v>
      </c>
    </row>
    <row spans="1:4" r="10">
      <c t="s" s="4" r="A10">
        <v>904</v>
      </c>
      <c t="s" s="4" r="B10">
        <v>90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6</v>
      </c>
      <c t="s" s="2" r="B1">
        <v>2</v>
      </c>
      <c t="s" s="2" r="C1">
        <v>32</v>
      </c>
    </row>
    <row spans="1:3" r="2">
      <c t="s" s="3" r="A2">
        <v>907</v>
      </c>
    </row>
    <row spans="1:3" r="3">
      <c t="s" s="4" r="A3">
        <v>908</v>
      </c>
      <c t="n" s="7" r="B3">
        <v>54890</v>
      </c>
      <c t="n" s="7" r="C3">
        <v>45695</v>
      </c>
    </row>
    <row spans="1:3" r="4">
      <c t="s" s="4" r="A4">
        <v>909</v>
      </c>
      <c t="s" s="4" r="B4">
        <v>910</v>
      </c>
      <c t="s" s="4" r="C4">
        <v>911</v>
      </c>
    </row>
    <row spans="1:3" r="5">
      <c t="s" s="4" r="A5">
        <v>912</v>
      </c>
      <c t="n" s="7" r="B5">
        <v>31822</v>
      </c>
      <c t="n" s="7" r="C5">
        <v>28125</v>
      </c>
    </row>
    <row spans="1:3" r="6">
      <c t="s" s="4" r="A6">
        <v>901</v>
      </c>
      <c t="s" s="4" r="B6">
        <v>739</v>
      </c>
      <c t="s" s="4" r="C6">
        <v>739</v>
      </c>
    </row>
    <row spans="1:3" r="7">
      <c t="s" s="4" r="A7">
        <v>913</v>
      </c>
      <c t="n" s="7" r="B7">
        <v>39778</v>
      </c>
      <c t="n" s="7" r="C7">
        <v>35157</v>
      </c>
    </row>
    <row spans="1:3" r="8">
      <c t="s" s="4" r="A8">
        <v>914</v>
      </c>
      <c t="s" s="4" r="B8">
        <v>915</v>
      </c>
      <c t="s" s="4" r="C8">
        <v>915</v>
      </c>
    </row>
    <row spans="1:3" r="9">
      <c t="s" s="4" r="A9">
        <v>916</v>
      </c>
      <c t="n" s="7" r="B9">
        <v>51556</v>
      </c>
      <c t="s" s="4" r="C9">
        <v>57</v>
      </c>
    </row>
    <row spans="1:3" r="10">
      <c t="s" s="4" r="A10">
        <v>917</v>
      </c>
      <c t="s" s="4" r="B10">
        <v>918</v>
      </c>
      <c t="s" s="4" r="C10">
        <v>57</v>
      </c>
    </row>
    <row spans="1:3" r="11">
      <c t="s" s="4" r="A11">
        <v>919</v>
      </c>
      <c t="n" s="7" r="B11">
        <v>17900</v>
      </c>
      <c t="s" s="4" r="C11">
        <v>57</v>
      </c>
    </row>
    <row spans="1:3" r="12">
      <c t="s" s="4" r="A12">
        <v>898</v>
      </c>
      <c t="s" s="4" r="B12">
        <v>899</v>
      </c>
      <c t="s" s="4" r="C12">
        <v>57</v>
      </c>
    </row>
    <row spans="1:3" r="13">
      <c t="s" s="4" r="A13">
        <v>920</v>
      </c>
      <c t="n" s="7" r="B13">
        <v>25855</v>
      </c>
      <c t="s" s="4" r="C13">
        <v>57</v>
      </c>
    </row>
    <row spans="1:3" r="14">
      <c t="s" s="4" r="A14">
        <v>921</v>
      </c>
      <c t="s" s="4" r="B14">
        <v>922</v>
      </c>
      <c t="s" s="4" r="C14">
        <v>57</v>
      </c>
    </row>
    <row spans="1:3" r="15">
      <c t="s" s="4" r="A15">
        <v>923</v>
      </c>
      <c t="n" s="7" r="B15">
        <v>51592</v>
      </c>
      <c t="n" s="7" r="C15">
        <v>42363</v>
      </c>
    </row>
    <row spans="1:3" r="16">
      <c t="s" s="4" r="A16">
        <v>924</v>
      </c>
      <c t="s" s="4" r="B16">
        <v>925</v>
      </c>
      <c t="s" s="4" r="C16">
        <v>926</v>
      </c>
    </row>
    <row spans="1:3" r="17">
      <c t="s" s="4" r="A17">
        <v>927</v>
      </c>
      <c t="n" s="7" r="B17">
        <v>23867</v>
      </c>
      <c t="n" s="7" r="C17">
        <v>14063</v>
      </c>
    </row>
    <row spans="1:3" r="18">
      <c t="s" s="4" r="A18">
        <v>900</v>
      </c>
      <c t="s" s="4" r="B18">
        <v>721</v>
      </c>
      <c t="s" s="4" r="C18">
        <v>728</v>
      </c>
    </row>
    <row spans="1:3" r="19">
      <c t="s" s="4" r="A19">
        <v>928</v>
      </c>
      <c t="n" s="7" r="B19">
        <v>31822</v>
      </c>
      <c t="n" s="7" r="C19">
        <v>21094</v>
      </c>
    </row>
    <row spans="1:3" r="20">
      <c t="s" s="4" r="A20">
        <v>929</v>
      </c>
      <c t="s" s="4" r="B20">
        <v>739</v>
      </c>
      <c t="s" s="4" r="C20">
        <v>721</v>
      </c>
    </row>
    <row spans="1:3" r="21">
      <c t="s" s="4" r="A21">
        <v>930</v>
      </c>
      <c t="n" s="7" r="B21">
        <v>51592</v>
      </c>
      <c t="n" s="7" r="C21">
        <v>42363</v>
      </c>
    </row>
    <row spans="1:3" r="22">
      <c t="s" s="4" r="A22">
        <v>931</v>
      </c>
      <c t="s" s="4" r="B22">
        <v>932</v>
      </c>
      <c t="s" s="4" r="C22">
        <v>915</v>
      </c>
    </row>
    <row spans="1:3" r="23">
      <c t="s" s="4" r="A23">
        <v>933</v>
      </c>
      <c t="n" s="7" r="B23">
        <v>19053</v>
      </c>
      <c t="n" s="7" r="C23">
        <v>16952</v>
      </c>
    </row>
    <row spans="1:3" r="24">
      <c t="s" s="4" r="A24">
        <v>902</v>
      </c>
      <c t="s" s="4" r="B24">
        <v>728</v>
      </c>
      <c t="s" s="4" r="C24">
        <v>728</v>
      </c>
    </row>
    <row spans="1:3" r="25">
      <c t="s" s="4" r="A25">
        <v>934</v>
      </c>
      <c t="n" s="7" r="B25">
        <v>23816</v>
      </c>
      <c t="n" s="7" r="C25">
        <v>21190</v>
      </c>
    </row>
    <row spans="1:3" r="26">
      <c t="s" s="4" r="A26">
        <v>935</v>
      </c>
      <c t="s" s="4" r="B26">
        <v>936</v>
      </c>
      <c t="s" s="4" r="C26">
        <v>93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37</v>
      </c>
      <c t="s" s="2" r="B1">
        <v>2</v>
      </c>
      <c t="s" s="2" r="C1">
        <v>32</v>
      </c>
    </row>
    <row spans="1:3" r="2">
      <c t="s" s="3" r="A2">
        <v>268</v>
      </c>
    </row>
    <row spans="1:3" r="3">
      <c t="s" s="4" r="A3">
        <v>938</v>
      </c>
      <c t="n" s="9" r="B3">
        <v>16.3</v>
      </c>
      <c t="n" s="9" r="C3">
        <v>6.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9</v>
      </c>
      <c t="s" s="2" r="B1">
        <v>1</v>
      </c>
    </row>
    <row spans="1:3" r="2">
      <c t="s" s="2" r="B2">
        <v>2</v>
      </c>
      <c t="s" s="2" r="C2">
        <v>32</v>
      </c>
    </row>
    <row spans="1:3" r="3">
      <c t="s" s="3" r="A3">
        <v>940</v>
      </c>
    </row>
    <row spans="1:3" r="4">
      <c t="s" s="4" r="A4">
        <v>941</v>
      </c>
      <c t="n" s="7" r="B4">
        <v>8048</v>
      </c>
      <c t="n" s="7" r="C4">
        <v>8280</v>
      </c>
    </row>
    <row spans="1:3" r="5">
      <c t="s" s="4" r="A5">
        <v>942</v>
      </c>
      <c t="n" s="6" r="B5">
        <v>7124</v>
      </c>
      <c t="n" s="6" r="C5">
        <v>8048</v>
      </c>
    </row>
    <row spans="1:3" r="6">
      <c t="s" s="4" r="A6">
        <v>943</v>
      </c>
      <c t="n" s="6" r="B6">
        <v>3116</v>
      </c>
      <c t="n" s="6" r="C6">
        <v>3859</v>
      </c>
    </row>
    <row spans="1:3" r="7">
      <c t="s" s="4" r="A7">
        <v>944</v>
      </c>
      <c t="n" s="7" r="B7">
        <v>-4040</v>
      </c>
      <c t="n" s="7" r="C7">
        <v>-409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945</v>
      </c>
      <c t="s" s="2" r="B1">
        <v>946</v>
      </c>
      <c t="s" s="2" r="C1">
        <v>2</v>
      </c>
      <c t="s" s="2" r="D1">
        <v>32</v>
      </c>
    </row>
    <row spans="1:4" r="2">
      <c t="s" s="4" r="A2">
        <v>947</v>
      </c>
    </row>
    <row spans="1:4" r="3">
      <c t="s" s="3" r="A3">
        <v>948</v>
      </c>
    </row>
    <row spans="1:4" r="4">
      <c t="s" s="4" r="A4">
        <v>949</v>
      </c>
      <c t="n" s="7" r="B4">
        <v>14000000</v>
      </c>
    </row>
    <row spans="1:4" r="5">
      <c t="s" s="4" r="A5">
        <v>950</v>
      </c>
    </row>
    <row spans="1:4" r="6">
      <c t="s" s="3" r="A6">
        <v>948</v>
      </c>
    </row>
    <row spans="1:4" r="7">
      <c t="s" s="4" r="A7">
        <v>951</v>
      </c>
      <c t="n" s="6" r="C7">
        <v>400</v>
      </c>
    </row>
    <row spans="1:4" r="8">
      <c t="s" s="4" r="A8">
        <v>952</v>
      </c>
      <c t="n" s="6" r="C8">
        <v>64000</v>
      </c>
    </row>
    <row spans="1:4" r="9">
      <c t="s" s="4" r="A9">
        <v>67</v>
      </c>
    </row>
    <row spans="1:4" r="10">
      <c t="s" s="3" r="A10">
        <v>948</v>
      </c>
    </row>
    <row spans="1:4" r="11">
      <c t="s" s="4" r="A11">
        <v>953</v>
      </c>
      <c t="n" s="7" r="C11">
        <v>840</v>
      </c>
      <c t="n" s="7" r="D11">
        <v>840000</v>
      </c>
    </row>
    <row spans="1:4" r="12">
      <c t="s" s="4" r="A12">
        <v>954</v>
      </c>
    </row>
    <row spans="1:4" r="13">
      <c t="s" s="3" r="A13">
        <v>948</v>
      </c>
    </row>
    <row spans="1:4" r="14">
      <c t="s" s="4" r="A14">
        <v>955</v>
      </c>
      <c t="n" s="6" r="B14">
        <v>14000</v>
      </c>
    </row>
    <row spans="1:4" r="15">
      <c t="s" s="4" r="A15">
        <v>956</v>
      </c>
      <c t="s" s="4" r="B15">
        <v>721</v>
      </c>
    </row>
    <row spans="1:4" r="16">
      <c t="s" s="4" r="A16">
        <v>957</v>
      </c>
      <c t="n" s="7" r="B16">
        <v>1000</v>
      </c>
    </row>
    <row spans="1:4" r="17">
      <c t="s" s="4" r="A17">
        <v>958</v>
      </c>
      <c t="n" s="8" r="B17">
        <v>6.2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9</v>
      </c>
      <c t="s" s="2" r="B1">
        <v>1</v>
      </c>
    </row>
    <row spans="1:3" r="2">
      <c t="s" s="2" r="B2">
        <v>2</v>
      </c>
      <c t="s" s="2" r="C2">
        <v>32</v>
      </c>
    </row>
    <row spans="1:3" r="3">
      <c t="s" s="3" r="A3">
        <v>960</v>
      </c>
    </row>
    <row spans="1:3" r="4">
      <c t="s" s="4" r="A4">
        <v>132</v>
      </c>
      <c t="n" s="7" r="B4">
        <v>1595</v>
      </c>
      <c t="n" s="7" r="C4">
        <v>1587</v>
      </c>
    </row>
    <row spans="1:3" r="5">
      <c t="n" s="6" r="B5">
        <v>3554</v>
      </c>
      <c t="n" s="6" r="C5">
        <v>3415</v>
      </c>
    </row>
    <row spans="1:3" r="6">
      <c t="s" s="4" r="A6">
        <v>961</v>
      </c>
    </row>
    <row spans="1:3" r="7">
      <c t="s" s="3" r="A7">
        <v>960</v>
      </c>
    </row>
    <row spans="1:3" r="8">
      <c t="s" s="4" r="A8">
        <v>962</v>
      </c>
      <c t="n" s="6" r="B8">
        <v>52</v>
      </c>
      <c t="n" s="6" r="C8">
        <v>128</v>
      </c>
    </row>
    <row spans="1:3" r="9">
      <c t="s" s="4" r="A9">
        <v>132</v>
      </c>
      <c t="n" s="6" r="B9">
        <v>18</v>
      </c>
      <c t="n" s="6" r="C9">
        <v>44</v>
      </c>
    </row>
    <row spans="1:3" r="10">
      <c t="n" s="7" r="B10">
        <v>34</v>
      </c>
      <c t="n" s="7" r="C10">
        <v>8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ote 1 - Organization and Summa</vt:lpstr>
      <vt:lpstr>Note 2 - Investment Securities</vt:lpstr>
      <vt:lpstr>Note 3 - Loans Receivable</vt:lpstr>
      <vt:lpstr>Note 4 - Allowance for Loan Los</vt:lpstr>
      <vt:lpstr>Note 5 - Foreclosed Properties</vt:lpstr>
      <vt:lpstr>Note 6 - Property and Equipment</vt:lpstr>
      <vt:lpstr>Note 7 - Deposits</vt:lpstr>
      <vt:lpstr>Note 8 - Federal Home Loan Bank</vt:lpstr>
      <vt:lpstr>Note 9 - Subordinated Notes</vt:lpstr>
      <vt:lpstr>Note 10 - Other Borrowings</vt:lpstr>
      <vt:lpstr>Note 11 - Fair Value Measuremen</vt:lpstr>
      <vt:lpstr>Note 12 - Earnings Per Common S</vt:lpstr>
      <vt:lpstr>Note 13 - Stock Based Compensat</vt:lpstr>
      <vt:lpstr>Note 14 - Salary Continuation P</vt:lpstr>
      <vt:lpstr>Note 15. Employee Benefit Plan</vt:lpstr>
      <vt:lpstr>Note 16 - Income Taxes</vt:lpstr>
      <vt:lpstr>Note 17 - Commitments and Conti</vt:lpstr>
      <vt:lpstr>Note 18 - Regulatory Restrictio</vt:lpstr>
      <vt:lpstr>Note 19 - Transactions with Rel</vt:lpstr>
      <vt:lpstr>Note 20 - Capital Transactions</vt:lpstr>
      <vt:lpstr>Note 21 - Reclassifications Out</vt:lpstr>
      <vt:lpstr>Note 22 - Condensed Parent Comp</vt:lpstr>
      <vt:lpstr>Note 23 - Subsequent Events</vt:lpstr>
      <vt:lpstr>Accounting Policies, by Policy </vt:lpstr>
      <vt:lpstr>Note 2 - Investment Securities </vt:lpstr>
      <vt:lpstr>Note 3 - Loans Receivable (Tabl</vt:lpstr>
      <vt:lpstr>Note 4 - Allowance for Loan L34</vt:lpstr>
      <vt:lpstr>Note 5 - Foreclosed Properties </vt:lpstr>
      <vt:lpstr>Note 6 - Property and Equipme36</vt:lpstr>
      <vt:lpstr>Note 7 - Deposits (Tables)</vt:lpstr>
      <vt:lpstr>Note 8 - Federal Home Loan Ba38</vt:lpstr>
      <vt:lpstr>Note 9 - Subordinated Notes (Ta</vt:lpstr>
      <vt:lpstr>Note 10 - Other Borrowings (Tab</vt:lpstr>
      <vt:lpstr>Note 11 - Fair Value Measurem41</vt:lpstr>
      <vt:lpstr>Note 12 - Earnings Per Common42</vt:lpstr>
      <vt:lpstr>Note 13 - Stock Based Compens43</vt:lpstr>
      <vt:lpstr>Note 16 - Income Taxes (Tables)</vt:lpstr>
      <vt:lpstr>Note 17 - Commitments and Con45</vt:lpstr>
      <vt:lpstr>Note 18 - Regulatory Restrict46</vt:lpstr>
      <vt:lpstr>Note 19 - Transactions with R47</vt:lpstr>
      <vt:lpstr>Note 21 - Reclassifications O48</vt:lpstr>
      <vt:lpstr>Note 22 - Condensed Parent Co49</vt:lpstr>
      <vt:lpstr>Note 1 - Organization and Sum50</vt:lpstr>
      <vt:lpstr>Note 2 - Investment Securitie51</vt:lpstr>
      <vt:lpstr>Note 2 - Investment Securitie52</vt:lpstr>
      <vt:lpstr>Note 2 - Investment Securitie53</vt:lpstr>
      <vt:lpstr>Note 2 - Investment Securitie54</vt:lpstr>
      <vt:lpstr>Note 3 - Loans Receivable (Deta</vt:lpstr>
      <vt:lpstr>Note 3 - Loans Receivable (De56</vt:lpstr>
      <vt:lpstr>Note 3 - Loans Receivable (De57</vt:lpstr>
      <vt:lpstr>Note 3 - Loans Receivable (De58</vt:lpstr>
      <vt:lpstr>Note 3 - Loans Receivable (De59</vt:lpstr>
      <vt:lpstr>Note 4 - Allowance for Loan L60</vt:lpstr>
      <vt:lpstr>Note 4 - Allowance for Loan L61</vt:lpstr>
      <vt:lpstr>Note 4 - Allowance for Loan L62</vt:lpstr>
      <vt:lpstr>Note 5 - Foreclosed Propertie63</vt:lpstr>
      <vt:lpstr>Note 5 - Foreclosed Propertie64</vt:lpstr>
      <vt:lpstr>Note 6 - Property and Equipme65</vt:lpstr>
      <vt:lpstr>Note 6 - Property and Equipme66</vt:lpstr>
      <vt:lpstr>Note 6 - Property and Equipme67</vt:lpstr>
      <vt:lpstr>Note 7 - Deposits (Details)</vt:lpstr>
      <vt:lpstr>Note 7 - Deposits (Details) - S</vt:lpstr>
      <vt:lpstr>Note 8 - Federal Home Loan Ba70</vt:lpstr>
      <vt:lpstr>Note 8 - Federal Home Loan Ba71</vt:lpstr>
      <vt:lpstr>Note 9 - Subordinated Notes (De</vt:lpstr>
      <vt:lpstr>Note 9 - Subordinated Notes (73</vt:lpstr>
      <vt:lpstr>Note 10 - Other Borrowings (Det</vt:lpstr>
      <vt:lpstr>Note 10 - Other Borrowings (D75</vt:lpstr>
      <vt:lpstr>Note 11 - Fair Value Measurem76</vt:lpstr>
      <vt:lpstr>Note 11 - Fair Value Measurem77</vt:lpstr>
      <vt:lpstr>Note 11 - Fair Value Measurem78</vt:lpstr>
      <vt:lpstr>Note 11 - Fair Value Measurem79</vt:lpstr>
      <vt:lpstr>Note 11 - Fair Value Measurem80</vt:lpstr>
      <vt:lpstr>Note 12 - Earnings Per Common81</vt:lpstr>
      <vt:lpstr>Note 12 - Earnings Per Common82</vt:lpstr>
      <vt:lpstr>Note 13 - Stock Based Compens83</vt:lpstr>
      <vt:lpstr>Note 13 - Stock Based Compens84</vt:lpstr>
      <vt:lpstr>Note 13 - Stock Based Compens85</vt:lpstr>
      <vt:lpstr>Note 14 - Salary Continuation86</vt:lpstr>
      <vt:lpstr>Note 15. Employee Benefit Plan </vt:lpstr>
      <vt:lpstr>Note 16 - Income Taxes (Details</vt:lpstr>
      <vt:lpstr>Note 16 - Income Taxes (Detai89</vt:lpstr>
      <vt:lpstr>Note 16 - Income Taxes (Detai90</vt:lpstr>
      <vt:lpstr>Note 16 - Income Taxes (Detai91</vt:lpstr>
      <vt:lpstr>Note 17 - Commitments and Con92</vt:lpstr>
      <vt:lpstr>Note 17 - Commitments and Con93</vt:lpstr>
      <vt:lpstr>Note 18 - Regulatory Restrict94</vt:lpstr>
      <vt:lpstr>Note 18 - Regulatory Restrict95</vt:lpstr>
      <vt:lpstr>Note 19 - Transactions with R96</vt:lpstr>
      <vt:lpstr>Note 19 - Transactions with R97</vt:lpstr>
      <vt:lpstr>Note 20 - Capital Transactions </vt:lpstr>
      <vt:lpstr>Note 21 - Reclassifications O99</vt:lpstr>
      <vt:lpstr>Note 22 - Condensed Parent C100</vt:lpstr>
      <vt:lpstr>Note 22 - Condensed Parent C101</vt:lpstr>
      <vt:lpstr>Note 22 - Condensed Parent C102</vt:lpstr>
      <vt:lpstr>Note 2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1:31:27Z</dcterms:created>
  <dcterms:modified xmlns:dcterms="http://purl.org/dc/terms/" xmlns:xsi="http://www.w3.org/2001/XMLSchema-instance" xsi:type="dcterms:W3CDTF">2016-03-30T11:31:27Z</dcterms:modified>
  <dc:title xmlns:dc="http://purl.org/dc/elements/1.1/">Untitled</dc:title>
  <dc:description xmlns:dc="http://purl.org/dc/elements/1.1/"/>
  <dc:subject xmlns:dc="http://purl.org/dc/elements/1.1/"/>
  <cp:keywords/>
  <cp:category/>
</cp:coreProperties>
</file>